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s" sheetId="14" state="visible" r:id="rId14"/>
    <sheet xmlns:r="http://schemas.openxmlformats.org/officeDocument/2006/relationships" name="Acquisitions" sheetId="15" state="visible" r:id="rId15"/>
    <sheet xmlns:r="http://schemas.openxmlformats.org/officeDocument/2006/relationships" name="Dispositions and Real Estate He" sheetId="16" state="visible" r:id="rId16"/>
    <sheet xmlns:r="http://schemas.openxmlformats.org/officeDocument/2006/relationships" name="Prepaid Expenses and Other Asse" sheetId="17" state="visible" r:id="rId17"/>
    <sheet xmlns:r="http://schemas.openxmlformats.org/officeDocument/2006/relationships" name="Secured and Unsecured Debt of t" sheetId="18" state="visible" r:id="rId18"/>
    <sheet xmlns:r="http://schemas.openxmlformats.org/officeDocument/2006/relationships" name="Stockholders' Equity of the Com" sheetId="19" state="visible" r:id="rId19"/>
    <sheet xmlns:r="http://schemas.openxmlformats.org/officeDocument/2006/relationships" name="Noncontrolling Interests on the" sheetId="20" state="visible" r:id="rId20"/>
    <sheet xmlns:r="http://schemas.openxmlformats.org/officeDocument/2006/relationships" name="Partners' Capital of the Operat" sheetId="21" state="visible" r:id="rId21"/>
    <sheet xmlns:r="http://schemas.openxmlformats.org/officeDocument/2006/relationships" name="Share-Based Compensation" sheetId="22" state="visible" r:id="rId22"/>
    <sheet xmlns:r="http://schemas.openxmlformats.org/officeDocument/2006/relationships" name="Future Minimum Rent" sheetId="23" state="visible" r:id="rId23"/>
    <sheet xmlns:r="http://schemas.openxmlformats.org/officeDocument/2006/relationships" name="Commitments and Contingencies" sheetId="24" state="visible" r:id="rId24"/>
    <sheet xmlns:r="http://schemas.openxmlformats.org/officeDocument/2006/relationships" name="Fair Value Measurements and Dis" sheetId="25" state="visible" r:id="rId25"/>
    <sheet xmlns:r="http://schemas.openxmlformats.org/officeDocument/2006/relationships" name="Net Income Available to Common " sheetId="26" state="visible" r:id="rId26"/>
    <sheet xmlns:r="http://schemas.openxmlformats.org/officeDocument/2006/relationships" name="Net Income Available to Commo_2" sheetId="27" state="visible" r:id="rId27"/>
    <sheet xmlns:r="http://schemas.openxmlformats.org/officeDocument/2006/relationships" name="Supplemental Cash Flow Informat" sheetId="28" state="visible" r:id="rId28"/>
    <sheet xmlns:r="http://schemas.openxmlformats.org/officeDocument/2006/relationships" name="Supplemental Cash Flow Inform_2" sheetId="29" state="visible" r:id="rId29"/>
    <sheet xmlns:r="http://schemas.openxmlformats.org/officeDocument/2006/relationships" name="Subsequent Events" sheetId="30" state="visible" r:id="rId30"/>
    <sheet xmlns:r="http://schemas.openxmlformats.org/officeDocument/2006/relationships" name="Organization, Ownership and B_2" sheetId="31" state="visible" r:id="rId31"/>
    <sheet xmlns:r="http://schemas.openxmlformats.org/officeDocument/2006/relationships" name="Organization, Ownership and B_3" sheetId="32" state="visible" r:id="rId32"/>
    <sheet xmlns:r="http://schemas.openxmlformats.org/officeDocument/2006/relationships" name="Acquisitions (Tables)" sheetId="33" state="visible" r:id="rId33"/>
    <sheet xmlns:r="http://schemas.openxmlformats.org/officeDocument/2006/relationships" name="Dispositions and Real Estate _2" sheetId="34" state="visible" r:id="rId34"/>
    <sheet xmlns:r="http://schemas.openxmlformats.org/officeDocument/2006/relationships" name="Prepaid Expenses and Other As_2" sheetId="35" state="visible" r:id="rId35"/>
    <sheet xmlns:r="http://schemas.openxmlformats.org/officeDocument/2006/relationships" name="Secured and Unsecured Debt of_2" sheetId="36" state="visible" r:id="rId36"/>
    <sheet xmlns:r="http://schemas.openxmlformats.org/officeDocument/2006/relationships" name="Partners' Capital of the Oper_2" sheetId="37" state="visible" r:id="rId37"/>
    <sheet xmlns:r="http://schemas.openxmlformats.org/officeDocument/2006/relationships" name="Share-Based Compensation (Table" sheetId="38" state="visible" r:id="rId38"/>
    <sheet xmlns:r="http://schemas.openxmlformats.org/officeDocument/2006/relationships" name="Future Minimum Rent (Tables)" sheetId="39" state="visible" r:id="rId39"/>
    <sheet xmlns:r="http://schemas.openxmlformats.org/officeDocument/2006/relationships" name="Commitments and Contingencies (" sheetId="40" state="visible" r:id="rId40"/>
    <sheet xmlns:r="http://schemas.openxmlformats.org/officeDocument/2006/relationships" name="Fair Value Measurements and D_2" sheetId="41" state="visible" r:id="rId41"/>
    <sheet xmlns:r="http://schemas.openxmlformats.org/officeDocument/2006/relationships" name="Net Income Available to Commo_3" sheetId="42" state="visible" r:id="rId42"/>
    <sheet xmlns:r="http://schemas.openxmlformats.org/officeDocument/2006/relationships" name="Net Income Available to Commo_4"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Organization, Ownership and B_4" sheetId="46" state="visible" r:id="rId46"/>
    <sheet xmlns:r="http://schemas.openxmlformats.org/officeDocument/2006/relationships" name="Organization, Ownership and B_5" sheetId="47" state="visible" r:id="rId47"/>
    <sheet xmlns:r="http://schemas.openxmlformats.org/officeDocument/2006/relationships" name="Organization, Ownership and B_6" sheetId="48" state="visible" r:id="rId48"/>
    <sheet xmlns:r="http://schemas.openxmlformats.org/officeDocument/2006/relationships" name="Acquisitions (Details)" sheetId="49" state="visible" r:id="rId49"/>
    <sheet xmlns:r="http://schemas.openxmlformats.org/officeDocument/2006/relationships" name="Dispositions and Real Estate _3" sheetId="50" state="visible" r:id="rId50"/>
    <sheet xmlns:r="http://schemas.openxmlformats.org/officeDocument/2006/relationships" name="Dispositions and Real Estate _4" sheetId="51" state="visible" r:id="rId51"/>
    <sheet xmlns:r="http://schemas.openxmlformats.org/officeDocument/2006/relationships" name="Dispositions and Real Estate _5" sheetId="52" state="visible" r:id="rId52"/>
    <sheet xmlns:r="http://schemas.openxmlformats.org/officeDocument/2006/relationships" name="Prepaid Expenses and Other As_3" sheetId="53" state="visible" r:id="rId53"/>
    <sheet xmlns:r="http://schemas.openxmlformats.org/officeDocument/2006/relationships" name="Secured and Unsecured Debt of_3" sheetId="54" state="visible" r:id="rId54"/>
    <sheet xmlns:r="http://schemas.openxmlformats.org/officeDocument/2006/relationships" name="Secured and Unsecured Debt of_4" sheetId="55" state="visible" r:id="rId55"/>
    <sheet xmlns:r="http://schemas.openxmlformats.org/officeDocument/2006/relationships" name="Secured and Unsecured Debt of_5" sheetId="56" state="visible" r:id="rId56"/>
    <sheet xmlns:r="http://schemas.openxmlformats.org/officeDocument/2006/relationships" name="Secured and Unsecured Debt of_6" sheetId="57" state="visible" r:id="rId57"/>
    <sheet xmlns:r="http://schemas.openxmlformats.org/officeDocument/2006/relationships" name="Stockholders' Equity of the C_2" sheetId="58" state="visible" r:id="rId58"/>
    <sheet xmlns:r="http://schemas.openxmlformats.org/officeDocument/2006/relationships" name="Noncontrolling Interests on t_2" sheetId="59" state="visible" r:id="rId59"/>
    <sheet xmlns:r="http://schemas.openxmlformats.org/officeDocument/2006/relationships" name="Partners' Capital of the Oper_3" sheetId="60" state="visible" r:id="rId60"/>
    <sheet xmlns:r="http://schemas.openxmlformats.org/officeDocument/2006/relationships" name="Share-Based Compensation - Narr" sheetId="61" state="visible" r:id="rId61"/>
    <sheet xmlns:r="http://schemas.openxmlformats.org/officeDocument/2006/relationships" name="Share-Based Compensation - Fair" sheetId="62" state="visible" r:id="rId62"/>
    <sheet xmlns:r="http://schemas.openxmlformats.org/officeDocument/2006/relationships" name="Future Minimum Rent - Future C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air Value Measurements and D_3" sheetId="66" state="visible" r:id="rId66"/>
    <sheet xmlns:r="http://schemas.openxmlformats.org/officeDocument/2006/relationships" name="Fair Value Measurements and D_4" sheetId="67" state="visible" r:id="rId67"/>
    <sheet xmlns:r="http://schemas.openxmlformats.org/officeDocument/2006/relationships" name="Net Income Available to Commo_5" sheetId="68" state="visible" r:id="rId68"/>
    <sheet xmlns:r="http://schemas.openxmlformats.org/officeDocument/2006/relationships" name="Net Income Available to Commo_6" sheetId="69" state="visible" r:id="rId69"/>
    <sheet xmlns:r="http://schemas.openxmlformats.org/officeDocument/2006/relationships" name="Supplemental Cash Flow Inform_5" sheetId="70" state="visible" r:id="rId70"/>
    <sheet xmlns:r="http://schemas.openxmlformats.org/officeDocument/2006/relationships" name="Supplemental Cash Flow Inform_6" sheetId="71" state="visible" r:id="rId71"/>
    <sheet xmlns:r="http://schemas.openxmlformats.org/officeDocument/2006/relationships" name="Supplemental Cash Flow Inform_7" sheetId="72" state="visible" r:id="rId72"/>
    <sheet xmlns:r="http://schemas.openxmlformats.org/officeDocument/2006/relationships" name="Supplemental Cash Flow Inform_8" sheetId="73" state="visible" r:id="rId73"/>
    <sheet xmlns:r="http://schemas.openxmlformats.org/officeDocument/2006/relationships" name="Subsequent Events (Details)" sheetId="74" state="visible" r:id="rId74"/>
    <sheet xmlns:r="http://schemas.openxmlformats.org/officeDocument/2006/relationships" name="Uncategorized Items - a93019krc" sheetId="75" state="visible" r:id="rId75"/>
  </sheets>
  <definedNames/>
  <calcPr calcId="124519" fullCalcOnLoad="1"/>
</workbook>
</file>

<file path=xl/sharedStrings.xml><?xml version="1.0" encoding="utf-8"?>
<sst xmlns="http://schemas.openxmlformats.org/spreadsheetml/2006/main" uniqueCount="772">
  <si>
    <t>Cover Page - shares</t>
  </si>
  <si>
    <t>9 Months Ended</t>
  </si>
  <si>
    <t>Sep. 30, 2019</t>
  </si>
  <si>
    <t>Oct. 18, 2019</t>
  </si>
  <si>
    <t>Entity Information [Line Items]</t>
  </si>
  <si>
    <t>Document Type</t>
  </si>
  <si>
    <t>10-Q</t>
  </si>
  <si>
    <t>Document Quarterly Report</t>
  </si>
  <si>
    <t>true</t>
  </si>
  <si>
    <t>Document Period End Date</t>
  </si>
  <si>
    <t>Sep. 30,
		2019</t>
  </si>
  <si>
    <t>Document Transition Report</t>
  </si>
  <si>
    <t>false</t>
  </si>
  <si>
    <t>Entity File Number</t>
  </si>
  <si>
    <t>1-12675</t>
  </si>
  <si>
    <t>Entity Registrant Name</t>
  </si>
  <si>
    <t>KILROY REALTY CORPORATION</t>
  </si>
  <si>
    <t>Entity Incorporation, State Code</t>
  </si>
  <si>
    <t>MD</t>
  </si>
  <si>
    <t>Entity Tax Identification Number</t>
  </si>
  <si>
    <t>95-4598246</t>
  </si>
  <si>
    <t>Entity Address, Address Line One</t>
  </si>
  <si>
    <t>12200 W. Olympic Boulevard</t>
  </si>
  <si>
    <t>Entity Address, Address Line Two</t>
  </si>
  <si>
    <t>Suite 200</t>
  </si>
  <si>
    <t>Entity Address, City or Town</t>
  </si>
  <si>
    <t>Los Angeles</t>
  </si>
  <si>
    <t>Entity Address, State or Province</t>
  </si>
  <si>
    <t>CA</t>
  </si>
  <si>
    <t>Entity Address, Postal Zip Code</t>
  </si>
  <si>
    <t>90064</t>
  </si>
  <si>
    <t>City Area Code</t>
  </si>
  <si>
    <t>310</t>
  </si>
  <si>
    <t>Local Phone Number</t>
  </si>
  <si>
    <t>481-8400</t>
  </si>
  <si>
    <t>Title of 12(b) Security</t>
  </si>
  <si>
    <t>Common Stock, $.01 par value</t>
  </si>
  <si>
    <t>Security Exchange Name</t>
  </si>
  <si>
    <t>NYSE</t>
  </si>
  <si>
    <t>Trading Symbol</t>
  </si>
  <si>
    <t>KRC</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025996</t>
  </si>
  <si>
    <t>Current Fiscal Year End Date</t>
  </si>
  <si>
    <t>--12-31</t>
  </si>
  <si>
    <t>Document Fiscal Year Focus</t>
  </si>
  <si>
    <t>2019</t>
  </si>
  <si>
    <t>Document Fiscal Period Focus</t>
  </si>
  <si>
    <t>Q3</t>
  </si>
  <si>
    <t>Amendment Flag</t>
  </si>
  <si>
    <t>Kilroy Realty L.P. [Member]</t>
  </si>
  <si>
    <t>000-54005</t>
  </si>
  <si>
    <t>KILROY REALTY, L.P.</t>
  </si>
  <si>
    <t>DE</t>
  </si>
  <si>
    <t>95-4612685</t>
  </si>
  <si>
    <t>Title of 12(g) Security</t>
  </si>
  <si>
    <t>Common Units Representing Limited Partnership Interests</t>
  </si>
  <si>
    <t>Non-accelerated Filer</t>
  </si>
  <si>
    <t>0001493976</t>
  </si>
  <si>
    <t>CONSOLIDATED BALANCE SHEETS - USD ($) $ in Thousands</t>
  </si>
  <si>
    <t>Dec. 31, 2018</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REAL ESTATE ASSETS AND OTHER ASSETS HELD FOR SALE, NET (Note 3)</t>
  </si>
  <si>
    <t>CASH AND CASH EQUIVALENTS</t>
  </si>
  <si>
    <t>RESTRICTED CASH</t>
  </si>
  <si>
    <t>MARKETABLE SECURITIES (Note 12)</t>
  </si>
  <si>
    <t>CURRENT RECEIVABLES, NET (Note 1)</t>
  </si>
  <si>
    <t>DEFERRED RENT RECEIVABLES, NET (Note 1)</t>
  </si>
  <si>
    <t>DEFERRED LEASING COSTS AND ACQUISITION-RELATED INTANGIBLE ASSETS, NET (Note 1)</t>
  </si>
  <si>
    <t>RIGHT OF USE GROUND LEASE ASSETS (Notes 1 and 11)</t>
  </si>
  <si>
    <t>PREPAID EXPENSES AND OTHER ASSETS, NET (Note 4)</t>
  </si>
  <si>
    <t>TOTAL ASSETS</t>
  </si>
  <si>
    <t>LIABILITIES:</t>
  </si>
  <si>
    <t>Secured debt, net (Notes 5 and 12)</t>
  </si>
  <si>
    <t>Unsecured debt, net (Notes 5 and 12)</t>
  </si>
  <si>
    <t>Unsecured line of credit (Notes 5 and 12)</t>
  </si>
  <si>
    <t>Accounts payable, accrued expenses and other liabilities</t>
  </si>
  <si>
    <t>Ground lease liabilities (Notes 1 and 11)</t>
  </si>
  <si>
    <t>Accrued dividends and distributions (Note 17)</t>
  </si>
  <si>
    <t>Deferred revenue and acquisition-related intangible liabilities, net</t>
  </si>
  <si>
    <t>Rents received in advance and tenant security deposits</t>
  </si>
  <si>
    <t>Liabilities and deferred revenue of real estate assets held for sale (Note 3)</t>
  </si>
  <si>
    <t>Total liabilities</t>
  </si>
  <si>
    <t>COMMITMENTS AND CONTINGENCIES (Note 11)</t>
  </si>
  <si>
    <t xml:space="preserve"> </t>
  </si>
  <si>
    <t>Stockholders’ Equity (Note 6):</t>
  </si>
  <si>
    <t>Common stock, $.01 par value, 150,000,000 shares authorized, 106,011,916 and 100,746,988 shares issued and outstanding, respectively</t>
  </si>
  <si>
    <t>Additional paid-in capital</t>
  </si>
  <si>
    <t>Distributions in excess of earnings (Note 1)</t>
  </si>
  <si>
    <t>Total stockholders’ equity</t>
  </si>
  <si>
    <t>Noncontrolling Interests (Notes 1 and 7):</t>
  </si>
  <si>
    <t>Common units of the Operating Partnership</t>
  </si>
  <si>
    <t>Noncontrolling interests in consolidated property partnerships</t>
  </si>
  <si>
    <t>Total noncontrolling interests</t>
  </si>
  <si>
    <t>Total equity</t>
  </si>
  <si>
    <t>TOTAL LIABILITIES AND EQUITY (CAPITAL)</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REVENUES (Note 1)</t>
  </si>
  <si>
    <t>Revenue</t>
  </si>
  <si>
    <t>EXPENSES</t>
  </si>
  <si>
    <t>Real estate taxes</t>
  </si>
  <si>
    <t>Provision for bad debts (Note 1)</t>
  </si>
  <si>
    <t>Ground leases (Notes 1 and 11)</t>
  </si>
  <si>
    <t>General and administrative expenses</t>
  </si>
  <si>
    <t>Leasing costs (Note 1)</t>
  </si>
  <si>
    <t>Depreciation and amortization</t>
  </si>
  <si>
    <t>Total expenses</t>
  </si>
  <si>
    <t>OTHER (EXPENSES) INCOME</t>
  </si>
  <si>
    <t>Interest income and other net investment gain (Note 12)</t>
  </si>
  <si>
    <t>Interest expense (Note 5)</t>
  </si>
  <si>
    <t>Gains on sales of depreciable operating properties (Note 3)</t>
  </si>
  <si>
    <t>Total other (expenses) income</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VAILABLE TO COMMON STOCKHOLDERS (UNITHOLDERS)</t>
  </si>
  <si>
    <t>Net income available to common stockholders per share – basic (in dollars per share)</t>
  </si>
  <si>
    <t>Net income available to common stockholders per share – diluted (in dollars per share)</t>
  </si>
  <si>
    <t>Weighted average common shares outstanding – basic (in shares)</t>
  </si>
  <si>
    <t>Weighted average common shares outstanding – diluted (in shares)</t>
  </si>
  <si>
    <t>Rental income [Member]</t>
  </si>
  <si>
    <t>Tenant reimbursements [Member]</t>
  </si>
  <si>
    <t>Other property income [Member]</t>
  </si>
  <si>
    <t>Property [Member]</t>
  </si>
  <si>
    <t>Property expenses (Note 1)</t>
  </si>
  <si>
    <t>CONSOLIDATED STATEMENTS OF EQUITY - USD ($) $ in Thousands</t>
  </si>
  <si>
    <t>Total</t>
  </si>
  <si>
    <t>Common Stock [Member]</t>
  </si>
  <si>
    <t>Additional Paid-in Capital [Member]</t>
  </si>
  <si>
    <t>Distributions in Excess of Earnings [Member]</t>
  </si>
  <si>
    <t>Total Stockholders' Equity [Member]</t>
  </si>
  <si>
    <t>Noncontrolling Interests [Member]</t>
  </si>
  <si>
    <t>Beginning balance (in shares) at Dec. 31, 2017</t>
  </si>
  <si>
    <t>Beginning balance at Dec. 31, 2017</t>
  </si>
  <si>
    <t>Increase (Decrease) in Stockholders' Equity [Roll Forward]</t>
  </si>
  <si>
    <t>Net income</t>
  </si>
  <si>
    <t>Issuance of share-based compensation awards</t>
  </si>
  <si>
    <t>Non-cash amortization of share-based compensation</t>
  </si>
  <si>
    <t>Settlement of restricted stock units for shares of common stock (in shares)</t>
  </si>
  <si>
    <t>Settlement of restricted stock units for shares of common stock</t>
  </si>
  <si>
    <t>Repurchase and cancellation of common stock, stock options, and restricted stock units (in shares)</t>
  </si>
  <si>
    <t>Repurchase and cancellation of common stock, stock options, and restricted stock units</t>
  </si>
  <si>
    <t>Exchange of common units of the Operating Partnership (in shares)</t>
  </si>
  <si>
    <t>Exchange of common units of the Operating Partnership</t>
  </si>
  <si>
    <t>Distributions to noncontrolling interests in consolidated property partnerships</t>
  </si>
  <si>
    <t>Adjustment for noncontrolling interest</t>
  </si>
  <si>
    <t>Dividends declared per common share and common unit</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in shares)</t>
  </si>
  <si>
    <t>Issuance of common stock</t>
  </si>
  <si>
    <t>Exercise of stock options (in shares)</t>
  </si>
  <si>
    <t>Exercise of stock options</t>
  </si>
  <si>
    <t>Ending balance (in shares) at Jun. 30, 2018</t>
  </si>
  <si>
    <t>Ending balance at Jun. 30, 2018</t>
  </si>
  <si>
    <t>Contributions from noncontrolling interests in consolidated property partnerships</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EQUITY (Parenthetical) - $ / shares</t>
  </si>
  <si>
    <t>Jun. 30, 2019</t>
  </si>
  <si>
    <t>Mar. 31, 2019</t>
  </si>
  <si>
    <t>Jun. 30, 2018</t>
  </si>
  <si>
    <t>Mar. 31, 2018</t>
  </si>
  <si>
    <t>Statement of Stockholders' Equity [Abstract]</t>
  </si>
  <si>
    <t>Dividends declared per common share and common unit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Recoveries of) provision for bad debts and write-offs (Note 1)</t>
  </si>
  <si>
    <t>Non-cash amortization of share-based compensation awards</t>
  </si>
  <si>
    <t>Non-cash amortization of deferred financing costs and debt discounts and premiums</t>
  </si>
  <si>
    <t>Non-cash amortization of net below market rents</t>
  </si>
  <si>
    <t>Gain on sale of depreciable operating properties (Note 3)</t>
  </si>
  <si>
    <t>Non-cash amortization of deferred revenue related to tenant-funded tenant improvements</t>
  </si>
  <si>
    <t>Straight-line rents</t>
  </si>
  <si>
    <t>Amortization of right of use ground lease asse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acquisition of undeveloped land (Note 2)</t>
  </si>
  <si>
    <t>Expenditures for operating properties and other capital assets</t>
  </si>
  <si>
    <t>Expenditures for acquisition of operating properties</t>
  </si>
  <si>
    <t>Net proceeds received from dispositions (Note 3)</t>
  </si>
  <si>
    <t>Net (increase) decrease in acquisition-related deposits (Note 4)</t>
  </si>
  <si>
    <t>Proceeds received from repayment of note receivable</t>
  </si>
  <si>
    <t>Net cash used in investing activities</t>
  </si>
  <si>
    <t>CASH FLOWS FROM FINANCING ACTIVITIES:</t>
  </si>
  <si>
    <t>Net proceeds from issuance of common stock</t>
  </si>
  <si>
    <t>Proceeds from the issuance of unsecured debt (Note 5)</t>
  </si>
  <si>
    <t>Borrowings on unsecured revolving credit facility (Note 5)</t>
  </si>
  <si>
    <t>Repayments on unsecured revolving credit facility (Note 5)</t>
  </si>
  <si>
    <t>Borrowings on unsecured debt</t>
  </si>
  <si>
    <t>Principal payments and repayments of secured debt (Note 5)</t>
  </si>
  <si>
    <t>Financing costs</t>
  </si>
  <si>
    <t>Repurchase of common stock and restricted stock units</t>
  </si>
  <si>
    <t>Proceeds from exercise of stock options</t>
  </si>
  <si>
    <t>Dividends and distributions paid to common stockholders and common unitholders</t>
  </si>
  <si>
    <t>Net cash provided by financing activities</t>
  </si>
  <si>
    <t>Net increase in cash and cash equivalents and restricted cash</t>
  </si>
  <si>
    <t>Cash and cash equivalents and restricted cash, beginning of period</t>
  </si>
  <si>
    <t>Cash and cash equivalents and restricted cash, end of period</t>
  </si>
  <si>
    <t>CONSOLIDATED BALANCE SHEETS (KILROY REALTY, L.P.) - USD ($) $ in Thousands</t>
  </si>
  <si>
    <t>Accrued distributions (Note 17)</t>
  </si>
  <si>
    <t>COMMITMENTS AND CONTINGENCIES</t>
  </si>
  <si>
    <t>CAPITAL:</t>
  </si>
  <si>
    <t>Common units, 106,011,916 and 100,746,988 held by the general partner and 2,023,287 and 2,025,287 held by common limited partners issued and outstanding, respectively (Note 7)</t>
  </si>
  <si>
    <t>Noncontrolling interests in consolidated property partnerships and subsidiaries (Note 1)</t>
  </si>
  <si>
    <t>Total capital</t>
  </si>
  <si>
    <t>CONSOLIDATED BALANCE SHEETS (KILROY REALTY, L.P.) (Parenthetical) - Common units [Member] - Kilroy Realty L.P. [Member] - shares</t>
  </si>
  <si>
    <t>General partner, units issued</t>
  </si>
  <si>
    <t>General partners, units outstanding</t>
  </si>
  <si>
    <t>Limited partners, units issued</t>
  </si>
  <si>
    <t>Noncontrolling common units of the Operating Partnership</t>
  </si>
  <si>
    <t>CONSOLIDATED STATEMENTS OF OPERATIONS (KILROY REALTY, L.P.) - USD ($) $ in Thousands</t>
  </si>
  <si>
    <t>Ground leases (Note 1 and 11)</t>
  </si>
  <si>
    <t>Net income attributable to noncontrolling interests in consolidated property partnerships and subsidiaries</t>
  </si>
  <si>
    <t>Net income available to common unitholders per unit – basic (in dollars per unit)</t>
  </si>
  <si>
    <t>Net income available to common unitholders per unit – diluted (in dollars per unit)</t>
  </si>
  <si>
    <t>Weighted average common shares outstanding – basic (in units)</t>
  </si>
  <si>
    <t>Weighted average common units outstanding – diluted (in units)</t>
  </si>
  <si>
    <t>Property expenses</t>
  </si>
  <si>
    <t>Kilroy Realty L.P. [Member] | Rental income [Member]</t>
  </si>
  <si>
    <t>Kilroy Realty L.P. [Member] | Tenant reimbursements [Member]</t>
  </si>
  <si>
    <t>Kilroy Realty L.P. [Member] | Other property income [Member]</t>
  </si>
  <si>
    <t>Kilroy Realty L.P. [Member] | Property [Member]</t>
  </si>
  <si>
    <t>CONSOLIDATED STATEMENTS OF CAPITAL (KILROY REALTY, L.P.) - USD ($) $ in Thousands</t>
  </si>
  <si>
    <t>Jan. 01, 2019</t>
  </si>
  <si>
    <t>Increase (Decrease) in Partners' Capital [Roll Forward]</t>
  </si>
  <si>
    <t>Settlement of restricted stock units</t>
  </si>
  <si>
    <t>Accounting Standards Update 2016-02 [Member]</t>
  </si>
  <si>
    <t>Opening adjustment to Partners’ Capital upon adoption of ASC 842 (Note 1)</t>
  </si>
  <si>
    <t>Beginning balance</t>
  </si>
  <si>
    <t>Issuance of common units</t>
  </si>
  <si>
    <t>Repurchase and cancellation of common units, stock options, and restricted stock units</t>
  </si>
  <si>
    <t>Dividends declared per common unit</t>
  </si>
  <si>
    <t>Ending balance</t>
  </si>
  <si>
    <t>Kilroy Realty L.P. [Member] | Accounting Standards Update 2016-02 [Member]</t>
  </si>
  <si>
    <t>Kilroy Realty L.P. [Member] | Partners' Capital [Member]</t>
  </si>
  <si>
    <t>Beginning balance (in units)</t>
  </si>
  <si>
    <t>Issuance of common units (in units)</t>
  </si>
  <si>
    <t>Exercise of stock options (in units)</t>
  </si>
  <si>
    <t>Settlement of restricted stock units (in units)</t>
  </si>
  <si>
    <t>Repurchase and cancellation of common units, stock options, and restricted stock units (in units)</t>
  </si>
  <si>
    <t>Ending balance (in units)</t>
  </si>
  <si>
    <t>Kilroy Realty L.P. [Member] | Partners' Capital [Member] | Accounting Standards Update 2016-02 [Member]</t>
  </si>
  <si>
    <t>Kilroy Realty L.P. [Member] | Noncontrolling Interests [Member]</t>
  </si>
  <si>
    <t>CONSOLIDATED STATEMENTS OF CAPITAL (KILROY REALTY, L.P.) (Parenthetical) - $ / shares</t>
  </si>
  <si>
    <t>Dividends declared per common unit (in dollars per unit)</t>
  </si>
  <si>
    <t>CONSOLIDATED STATEMENTS OF CASH FLOWS (KILROY REALTY, L.P.) - USD ($) $ in Thousands</t>
  </si>
  <si>
    <t>Net decrease in acquisition-related deposits (Note 4)</t>
  </si>
  <si>
    <t>Net proceeds from issuance of common units</t>
  </si>
  <si>
    <t>Repurchase of common units and restricted stock units</t>
  </si>
  <si>
    <t>Distributions paid to common unitholders</t>
  </si>
  <si>
    <t>Organization, Ownership and Basis of Presentation</t>
  </si>
  <si>
    <t>Organization, Consolidation and Presentation of Financial Statements [Abstract]</t>
  </si>
  <si>
    <t>Organization, Ownership and Basis of Presentation 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September 30, 2019 : Number of Buildings Rentable Square Feet Number of Tenants Percentage Occupied Percentage Leased Stabilized Office Properties 93 13,322,212 438 92.1 % 97.3 % Number of Number of Units 2019 Average Occupancy Stabilized Residential Property 1 200 78.5 % Our stabilized portfolio includes all of our properties with the exception of development and redevelopment properties currently committed for construction, under construction, or in the tenant improvement phase, undeveloped land, recently completed residential properties not yet stabilize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retail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During the nine months ended September 30, 2019 , we added one development project to our stabilized office portfolio consisting of 394,340 square feet in San Francisco, California. As of September 30, 2019 , the following properties were excluded from our stabilized portfolio. We did not have any redevelopment properties at September 30, 2019 . Number of Properties/Projects Estimated Rentable Square Feet (1) / Units Properties held for sale (2) 1 271,556 Completed residential development project (3) 1 237 units In-process development projects - tenant improvement (4) 2 846,000 In-process development projects - under construction (5) 6 2,295,000 ________________________ (1) Estimated rentable square feet upon completion. (2) See Note 3 “Dispositions and Real Estate Held for Sale” for additional information. (3) Represents our recently completed residential units that are not yet stabilized. (4) Includes 96,000 square feet of retail space. (5) In addition to the estimated office rentable square feet noted above, development projects under construction also include 564 residential units. Our stabilized portfolio also excludes our future development pipeline, which as of September 30, 2019 was comprised of four potential development sites, representing approximately 60 gross acres of undeveloped land. As of September 30, 2019 , all of our properties and development projects were owned and all of our business was conducted in the state of California with the exception of eight office properties and one development project under construction located in the state of Washington. All of our properties and development projects are 100% owned, excluding four office properties owned by three consolidated property partnerships and a development project held through two consolidated variable interest entities for future transactions intended to qualify as like-kind exchanges pursuant to Section 1031 of the Code (“Section 1031 Exchanges”). Two of the three property partnerships, 100 First Street Member, LLC (“100 First LLC”) and 303 Second Street Member, LLC (“303 Second LLC”), each owned one office property in San Francisco, California through subsidiary REITs. As of September 30, 2019 , the Company owned a 56% common equity interest in both 100 First LLC and 303 Second LLC. The third property partnership, Redwood City Partners, LLC (“Redwood LLC”) owned two office properties in Redwood City, California. As of September 30, 2019 ,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As of September 30, 2019 , the Company owned an approximate 98.1% common general partnership interest in the Operating Partnership. The remaining approximate 1.9% common limited partnership interest in the Operating Partnership as of September 30, 2019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9 . The interim financial statements for the Company and the Operating Partnership should be read in conjunction with the audited consolidated financial statements and notes thereto included in our annual report on Form 10-K for the year ended December 31, 2018 .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September 30, 2019 , the consolidated financial statements of the Company included five VIEs in addition to the Operating Partnership: 100 First LLC, 303 Second LLC and three entities established during the third quarter of 2019 to facilitate potential future Section 1031 Exchanges. At September 30, 2019 , the Operating Partnership was determined to be the primary beneficiary of these five VIEs since the Operating Partnership had the ability to control the activities that most significantly impact each of the VIE’s economic performance. As of September 30, 2019 , the five VIEs’ total assets, liabilities and noncontrolling interests included on our consolidated balance sheet were approximately $552.4 million (of which $434.5 million related to real estate held for investment), approximately $36.3 million and approximately $187.6 million , respectively. Revenues, income and net assets generated by 100 First LLC and 303 Second LLC may only be used to settle their contractual obligations, which primarily consist of operating expenses, capital expenditures and required distributions. At December 31, 2018 , the consolidated financial statements of the Company and the Operating Partnership included three VIEs in which we were deemed to be the primary beneficiary: 100 First LLC, 303 Second LLC and an entity established during the fourth quarter of 2018 to facilitate a transaction intended to qualify as a like-kind exchange pursuant to Section 1031 of the Code (“Section 1031 Exchange”). In January 2019, the Section 1031 Exchange was successfully completed and the related VIE was terminated. At December 31, 2018 , the impact of consolidating the VIEs increased the Company’s total assets, liabilities and noncontrolling interests on our consolidated balance sheet by approximately $615.4 million (of which $543.9 million related to real estate held for investment), approximately $45.1 million and approximately $186.4 million , respectively. Accounting Pronouncements Adopted January 1, 2019 Effective January 1, 2019, we adopted Financial Accounting Standards Board (“FASB”)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will be accounted for under the guidance in Topic 606 and included in other property income in our consolidated statements of operations. To reflect their recognition as one lease component, rental revenues, tenant reimbursements and other lease related property income related to leases that also meet the requirements of the practical expedient provided by ASU 2018-11 have been combined in one line item subsequent to the adoption of Topic 842 for the three and nine months ended September 30,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three and nine months ended September 30, 2019 , we incurred additional property expenses of $4.1 million and $10.1 million , respectively,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Our rental income is mostly comprised of fixed contractual payments defined under the lease that, in most cases, escalate annually over the term of the lease at fixed rates. Additionally, rental income includes variable payments for tenant reimbursements of property-related expenses and payments based on a percentage of tenant’s sales. The table below sets forth the allocation of rental income between fixed and variable payments for the three and nine months ended September 30, 2019 : Three Months Ended Nine Months Ended September 30, 2019 September 30, 2019 (in thousands) Fixed lease payments $ 181,851 $ 526,678 Variable lease payments 30,470 82,654 Total rental income $ 212,321 $ 609,332 Leasing Costs Upon adoption of Topic 842, the Company elected to apply the package of practical expedients provided and did not reassess the following as of January 1, 2019: 1) whether any expired or existing contracts are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instead will expense these costs as incurred. These expenses are included in leasing costs and general and administrative expenses on our consolidated statements of operations in 2019. During the three and nine months ended September 30, 2019 , the Company expensed approximately $2.4 million and $8.4 million , respectively, of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On January 1, 2019, we recognized a $3.1 million cumulative-effect adjustment, primarily related to internal leasing costs and legal leasing costs for tenant leases that had not commenced prior to that date, to increase distributions in excess of earnings for the Company and partners’ capital for the Operating Partnership in connection with our adoption of Topic 842. Allowances for Tenant and Deferred Rent Receivable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Lessee Accounting The Company’s ground leases are the primary contracts in which we are the lessee. Upon adoption of Topic 842 on January 1, 2019, the Company had four existing ground leases which were classified as operating leases. We elected to apply the practical expedient to use hindsight in determining the lease term of our existing ground leases. As discussed above, the Company also elected to apply the package of practical expedients provided by Topic 842 and therefore did not reassess the classification of these ground leases. Existing ground leases that commenced before the January 1, 2019 adoption date continued to be accounted for as operating leases, and the new guidance did not have a material impact on our recognition of ground lease expense or our results of operations. However, for periods beginning after January 1, 2019, we are now required to recognize a lease liability on our consolidated balance sheets equal to the present value of the minimum future lease payments required in accordance with each ground lease, as well as a right of use asset equal to the lease liability adjusted for above and below market intangibles and deferred leasing costs. The adoption of Topic 842 resulted in the recognition of right of use ground lease assets totaling $82.9 million and ground lease liabilities totaling $87.4 million on January 1, 2019. There was no material impact to our consolidated statements of operations or consolidated statements of cash flows as a result of adoption of this new guidance. For further information, refer to Note 11. For leases with a term of 12 months or less where we are the lessee, we made an accounting policy election by class of underlying asset not to recognize right of use lease assets and lease liabilities. We recognize lease expense for such leases generally on a straight-line basis over the lease term. The following are our updated significant accounting policies that have been affected by the adoption of Topic 842. Significant Accounting Policies Revenue Recognition and Allowances for Tenant and Deferred Rent Receivables We recognize revenue from rent, tenant reimbursemen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We carry our current and deferred rent receivables net of allowances for amounts that may not be collected. Prior to the adoption of Topic 842 on January 1, 2019, the allowances are increased or decreased through provision for bad debts on our consolidated statements of operation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For the three months ended September 30, 2019 , we recorded a provision for bad debts of $0.1 million . For the nine months ended September 30, 2019 , we recorded a net reversal of allowance for tenant and deferred rent receivables of $3.2 million primarily due to the improved credit quality of a tenant that we previously recorded a provision against during the nine months ended September 30, 2018 . For the three and nine months ended September 30, 2018 , we recorded a provision for bad debts of $1.3 million and $6.7 million , respectively, primarily related to this tenant.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complete and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owned tenant improvements are substantially complete. In certain instances, when we conclude that the Company is not the owner (the tenant is the owner) of tenant improvements, rental revenue recognition begins when the tenant takes possession or controls the physical use of the leased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related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in rental income subsequent to the adoption of Topic 842 in the period the recoverable costs are incurred. Tenant reimbursements where we pay the associated costs directly to third-party vendors and are reimbursed by our tenants are recognized and recorded on a gross basi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accounted for at the point in time when control of the goods or services transfers to the customer and our performance obligation is satisfie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anticipate that the guidance will have a material impact on its consolidated financial statements or notes to its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ASU 2018-13 is effective for fiscal years beginning after December 15, 2019, including interim periods within those fiscal years. Early adoption is permitted for any eliminated or modified disclosures. The Company does not anticipate that the guidance will have a material impact on its consolidated financial statements or notes to its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does not anticipate that the guidance will have a material impact on its consolidated financial statements or notes to its consolidated financial statements.</t>
  </si>
  <si>
    <t>Acquisitions</t>
  </si>
  <si>
    <t>Asset Acquisitions [Abstract]</t>
  </si>
  <si>
    <t>Acquisitions Development Property Acquisitions During the nine months ended September 30, 2019 , we acquired the following development properties listed below from an unrelated third party. The acquisition was funded with proceeds from the Company’s unsecured revolving credit facility. Property Date of Acquisition Submarket Type Purchase Price (in millions) (1) 1335 Broadway &amp; 901 Park Boulevard, San Diego, CA August 19, 2019 East Village Land $ 40.0 ________________________ (1)</t>
  </si>
  <si>
    <t>Dispositions and Real Estate Held for Sale</t>
  </si>
  <si>
    <t>Discontinued Operations and Disposal Groups [Abstract]</t>
  </si>
  <si>
    <t>Dispositions and Real Estate Held for Sale Operating Property Dispositions The following table summarizes the operating property sold during the nine months ended September 30, 2019 : Property Month of Disposition Number of Buildings Rentable Square Feet Sales Price (in millions) (1) 2829 Townsgate Road, Thousand Oaks, CA May 1 84,098 $ 18.3 __________________ (1) Represents gross sales price before the impact of broker commissions and closing costs. The total gain on the sale of the operating property sold during the nine months ended September 30, 2019 was $7.2 million . Real Estate Assets Held for Sale As of September 30, 2019 , the following property was classified as held for sale: Property Submarket Property Type Number of Buildings Rentable Square Feet 2211 Michelson Drive, Irvine, CA Orange County Office 1 271,556 The major classes of assets and liabilities of the property held for sale as of September 30, 2019 were as follows: Real estate assets and other assets held for sale (in thousands) Land and improvements $ 9,319 Buildings and improvements 90,147 Total real estate held for sale 99,466 Accumulated depreciation and amortization (29,420 ) Total real estate held for sale, net 70,046 Current receivables, net 79 Deferred rent receivables, net 1,288 Deferred leasing costs and acquisition-related intangibles, net 1,733 Prepaid expenses and other assets, net 4,605 Total real estate held for sale, net $ 77,751 Liabilities and deferred revenue of real estate assets held for sale Accounts payable and accrued expenses and other $ 3,658 Deferred revenue and acquisition-related intangible liabilities, net 122 Rents received in advance and tenant security deposits 1,131 Liabilities and deferred revenue of real estate assets held for sale $ 4,911</t>
  </si>
  <si>
    <t>Prepaid Expenses and Other Assets, Net</t>
  </si>
  <si>
    <t>Deferred Costs, Capitalized, Prepaid, and Other Assets Disclosure [Abstract]</t>
  </si>
  <si>
    <t>Prepaid Expenses and Other Assets, Net Prepaid expenses and other assets, net consisted of the following at September 30, 2019 and December 31, 2018 : September 30, 2019 December 31, 2018 (in thousands) Furniture, fixtures and other long-lived assets, net (1) $ 36,192 $ 36,833 Notes receivable, net (2) 1,598 2,113 Prepaid expenses &amp; acquisition deposits (1)(3) 71,917 13,927 Total prepaid expenses and other assets, net $ 109,707 $ 52,873 ________________________ (1) Excludes amounts related to properties held for sale as of September 30, 2019 . (2) Notes receivable are shown net of a valuation allowance of approximately $3.6 million and $2.9 million as of September 30, 2019 and December 31, 2018 , respectively. (3) Includes $50.0 million</t>
  </si>
  <si>
    <t>Secured and Unsecured Debt of the Operating Partnership</t>
  </si>
  <si>
    <t>Debt Instrument [Line Items]</t>
  </si>
  <si>
    <t>Secured and Unsecured Debt of the Operating Partnership Secured Debt On February 11, 2019, the Company repaid at par a secured mortgage note payable for $74.3 million that was due in June 2019. Unsecured Debt The Company generally guarantees all of the Operating Partnership’s unsecured debt obligations including the unsecured revolving credit facility, the unsecured term loan facility and all of the unsecured senior notes. Unsecured Senior Notes In September 2019, the Operating Partnership issued $500.0 million of aggregate principal amount of unsecured senior notes in a registered public offering. The outstanding balance of the unsecured senior notes is included in unsecured debt, net of an initial issuance discount of $0.6 million , on our consolidated balance sheets. The unsecured senior notes, which are scheduled to mature on February 15, 2030 , require semi-annual interest payments each February and August based on a stated annual interest rate of 3.050% . The Operating Partnership may redeem the notes at any time prior to February 15, 2030 , either in whole or in part, subject to the payment of an early redemption premium prior to a par call option period commencing three months prior to maturity. Unsecured Revolving Credit Facility and Term Loan Facility The following table summarizes the balance and terms of our unsecured revolving credit facility as of September 30, 2019 and December 31, 2018 : September 30, 2019 December 31, 2018 (in thousands) Outstanding borrowings $ — $ 45,000 Remaining borrowing capacity 750,000 705,000 Total borrowing capacity (1) $ 750,000 $ 750,000 Interest rate (2) 3.02 % 3.48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September 30, 2019 and December 31, 2018 . (3) Our facility fee is paid on a quarterly basis and is calculated based on the total borrowing capacity. In addition to the facility fee, we incurred debt origination and legal costs. As of September 30, 2019 and December 31, 2018 , $3.7 million and $4.7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The following table summarizes the balance and terms of our unsecured term loan facility as of September 30, 2019 and December 31, 2018 : September 30, 2019 December 31, 2018 (in thousands) Outstanding borrowings $ 150,000 $ 150,000 Remaining borrowing capacity — — Total borrowing capacity (1) $ 150,000 $ 150,000 Interest rate (2) 3.13 % 3.49 % Undrawn facility fee-annual rate (3) 0.200% Maturity date July 2022 ________________________ (1) As of September 30, 2019 and December 31, 2018 , $0.7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September 30, 2019 and December 31, 2018 . (3) Prior to borrowing the full capacity of our unsecured term loan facility, the undrawn facility fee was calculated based on any unused borrowing capacity and was paid on a quarterly basis. Debt Covenants and Restrictions The unsecured revolving credit facility, the unsecured term loan facility, the unsecured senior notes, the Series A and B Notes due 2026 and Series A and B Notes due 2027 and 2029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September 30, 2019 . Debt Maturities The following table summarizes the stated debt maturities and scheduled amortization payments of our issued and outstanding debt as of September 30, 2019 : Year (in thousands) Remaining 2019 $ 465 2020 5,137 2021 5,342 2022 155,554 2023 305,775 2024 431,006 Thereafter 2,431,688 Total aggregate principal value (1) $ 3,334,967 ________________________ (1) Includes gross principal balance of outstanding debt before the effect of the following at September 30, 2019 : $21.1 million of unamortized deferred financing costs for the unsecured term loan facility, unsecured senior notes and secured debt and $6.7 million of unamortized discounts for the unsecured senior notes. Capitalized Interest and Loan Fees The following table sets forth gross interest expense, including debt discount/premium and deferred financing cost amortization, net of capitalized interest, for the three and nine months ended September 30, 2019 and 2018 . The interest expense capitalized was recorded as a cost of development and increased the carrying value of undeveloped land and construction in progress. Three Months Ended September 30, Nine Months Ended September 30, 2019 2018 2019 2018 (in thousands) Gross interest expense $ 32,220 $ 30,231 $ 95,507 $ 85,834 Capitalized interest and deferred financing costs (20,585 ) (19,156 ) (60,902 ) (48,549 ) Interest expense $ 11,635 $ 11,075 $ 34,605 $ 37,285</t>
  </si>
  <si>
    <t>Stockholders' Equity of the Company</t>
  </si>
  <si>
    <t>Equity [Abstract]</t>
  </si>
  <si>
    <t>Stockholders’ Equity of the Company At-The-Market Stock Offering Program Under our at-the-market stock offering program, which commenced in June 2018, we may offer and sell shares of our common stock having an aggregate gross sales price up to $500.0 million from time to time in “at-the-market” offerings. In connection with the at-the-market program, the Company may enter into forward equity sale agreements with certain financial institutions acting as forward purchasers whereby, at our discretion, the forward purchasers may borrow and sell shares of our common stock under our at-the-market program. The use of a forward equity sale agreement allows the Company to lock in a share price on the sale of shares of our common stock at the time the agreement is executed but defer settling the forward equity sale agreements and receiving the proceeds from the sale of shares until a later date. During the nine months ended September 30, 2019 , we executed 12-month forward equity sale agreements with financial institutions acting as forward purchasers under our at-the-market stock offering program to sell 1,201,204 shares of common stock at a weighted average sales price of $75.92 per share before underwriting discounts, commissions and offering expenses. The Company did not receive any proceeds from the sale of its common shares by the forward purchasers. The Company currently expects to fully physically settle the forward equity sale agreements and receive cash proceeds upon one or more settlement dates, at the Company’s discretion, prior to the final settlement dates under the forward equity sale agreements in March and April 2020, in which case we expect to receive aggregate net cash proceeds at settlement equal to the number of shares specified in such forward equity sale agreement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 of the agreements. We have not settled any portion of these forward equity sale agreements as of the date of this filing. Upon physical settlement, the Company will contribute the net proceeds from the issuance of shares of our common stock to the Operating Partnership in exchange for an equal number of units in the Operating Partnership. Since commencement of the program, we have completed sales of 447,466 shares of common stock through September 30, 2019 and 1,201,204 shares have been sold by forward purchasers under forward equity sale agreements, which have not been settled as of the date of this filing. We did not settle any forward sales of common stock under our at-the-market program during the nine months ended September 30, 2019 and as of September 30, 2019 approximately $375.0 million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2018 Common Stock Forward Equity Sale Agreements In July 2019, the Company physically settled the forward equity sale agreements entered into in August 2018 with certain financial institutions acting as forward purchasers in connection with an offering of 5,000,000 shares of common stock at an initial gross offering price of $360.5 million , or $72.10 per share, before underwriting discounts, commissions and offering expenses. Upon settlement, the Company issued 5,000,000 shares of common stock for net proceeds of $354.3 million</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8.1% , 98.0% , and 98.0% common general partnership interest in the Operating Partnership as of September 30, 2019 , December 31, 2018 and September 30, 2018 , respectively. The remaining approximate 1.9% , 2.0% , and 2.0% common limited partnership interest as of September 30, 2019 , December 31, 2018 and September 30, 2018 , respectively, was owned by non-affiliated investors and certain of our executive officers and directors in the form of noncontrolling common units. There were 2,023,287 , 2,025,287 and 2,025,287 common units outstanding held by these investors, executive officers and directors as of September 30, 2019 , December 31, 2018 and September 30, 2018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58.0 million and $126.4 million as of September 30, 2019 and December 31, 2018</t>
  </si>
  <si>
    <t>Partners' Capital of the Operating Partnership</t>
  </si>
  <si>
    <t>Partners' Capital Notes [Abstract]</t>
  </si>
  <si>
    <t>Partners’ Capital of the Operating Partnership</t>
  </si>
  <si>
    <t>Partners’ Capital of the Operating Partnership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9 December 31, 2018 September 30, 2018 Company owned common units in the Operating Partnership 106,011,916 100,746,988 100,746,988 Company owned general partnership interest 98.1 % 98.0 % 98.0 % Noncontrolling common units of the Operating Partnership 2,023,287 2,025,287 2,025,287 Ownership interest of noncontrolling interest 1.9 % 2.0 % 2.0 % For further discussion of the noncontrolling common units as of September 30, 2019 and December 31, 2018 , refer to Note 7.</t>
  </si>
  <si>
    <t>Share-Based Compensation</t>
  </si>
  <si>
    <t>Share-based Payment Arrangement [Abstract]</t>
  </si>
  <si>
    <t>Share-Based Compensation Stockholder Approved Equity Compensation Plans As of September 30, 2019 , we maintained one share-based incentive compensation plan, the Kilroy Realty 2006 Incentive Award Plan, as amended (the “2006 Plan”). The Company has a currently effective registration statement registering 9.2 million shares of our common stock for possible issuance under the 2006 Plan. As of September 30, 2019 , approximately 0.4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performance and market conditions (as defined below) for awards still in a performance period. 2019 Share-Based Compensation Grants In February 2019 , the Executive Compensation Committee of the Company’s Board of Directors awarded 288,378 restricted stock units (“RSUs”) to certain officers of the Company under the 2006 Plan, which included 143,396 RSUs (at the target level of performance) that are subject to market and/or performance-based vesting requirements (the “2019 Performance-Based RSUs”) and 144,982 RSUs that are subject to time-based vesting requirements (the “2019 Time-Based RSUs”). During the three months ended September 30, 2019 , 10,733 2019 Time-Based RSUs, 16,235 2019 Performance-Based RSUs and 98,569 time vest and performance RSUs that were granted in prior years were forfeited. 2019 Performance-Based RSU Grant The 2019 Performance-Based RSUs are scheduled to vest at the end of a three year period (consisting of calendar years 2019-2021). A target number of 2019 Performance-Based RSUs were awarded, and the final number of 2019 Performance-Based RSUs that vest (which may be more or less than the target number) will be based upon (1) the achievement of pre-set FFO per share goals for the year ending December 31, 2019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19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19 Performance-Based RSUs ultimately earned could fluctuate from the target number of 2019 Performance-Based RSUs granted based upon the levels of achievement for the FFO performance condition, the debt to EBITDA ratio performance condition, the market condition, and the extent to which the service vesting condition is satisfied. The estimate of the number of 2019 Performance-Based RSUs earned is evaluated quarterly during the performance period based on our estimate for each of the performance conditions measured against the applicable goals. As of September 30, 2019 , the number of 2019 Performance-Based RSUs estimated to be earned based on the Company’s estimate of the performance conditions measured against the applicable goals was 207,138 , and the compensation cost recorded to date for this program was based on that estimate. Compensation expense for the 2019 Performance-Based RSU grant is recognized on a straight-line basis over the requisite service period for each participant, which is generally the three year service period. Each 2019 Performance-Based RSU represents the right, subject to the applicable vesting conditions, to receive one share of our common stock in the future. The determination of the grant date fair value of the portion of the 2019 Performance-Based RSU grants covered by the debt to EBITDA ratio performance condition was based on the $69.89 share price on the February 1, 2019 grant date. The determination of the grant date fair value of the portion of the 2019 Performance-Based RSU grants covered by the market condition was calculated using a Monte Carlo simulation pricing model based on the assumptions in the table below, which resulted in a $72.57 grant date fair value per share. Fair Value Assumptions Valuation date February 1, 2019 Expected share price volatility 19.0% Risk-free interest rate 2.48% Fair value per share on valuation date 72.57 The computation of expected volatility is based on a blend of the historical volatility of our shares of common stock over approximately 5.8 years, as that is expected to be most consistent with future volatility and equates to a time period twice as long as the approximate 2.9 -year performance period of the RSUs, and implied volatility data based on the observed pricing of six month publicly-traded options on our shares of common stock. The risk-free interest rate is based on the yield curve on zero-coupon U.S. Treasury STRIP securities in effect at February 1, 2019 . The total grant date fair value of the 2019 Performance-Based RSU awards was $10.2 million on the February 1, 2019 grant date of the awards. For the three months ended September 30, 2019 , we recorded compensation expense based upon the grant date fair value per share for each component multiplied by the estimated number of RSUs to be earned as discussed above. 2019 Time-Based RSU Grant The 2019 Time-Based RSUs are scheduled to vest in three equal annual installments beginning on January 5, 2020 through January 5, 2022. Compensation expense for the 2019 Time-Based RSUs is recognized on a straight-line basis over the requisite service period for each participant, which is generally the three year service vesting period. Each 2019 Time-Based RSU represents the right to receive one share of our common stock in the future. The total grant date fair value of the 2019 Time-Based RSU awards was $10.1 million , which was based on the $69.89 closing share price of the Company’s common stock on the NYSE on the February 1, 2019 grant date of the awards. Share-Based Compensation Cost Recorded During the Period The total compensation cost for all share-based compensation programs was $6.8 million and $8.1 million for the three months ended September 30, 2019 and 2018 , respectively, and $24.4 million and $24.7 million for the nine months ended September 30, 2019 and 2018 , respectively. Of the total share-based compensation costs, $0.7 million and $4.2 million was capitalized as part of real estate assets for the three and nine months ended September 30, 2019 , and $1.5 million and $5.8 million was capitalized as part of real estate assets and deferred leasing costs for the three and nine months ended September 30, 2018 . As of September 30, 2019 , there was approximately $57.4 million of total unrecognized compensation cost related to nonvested incentive awards granted under share-based compensation arrangements that is expected to be recognized over a weighted-average period of 2.4 years. The remaining compensation cost related to these nonvested incentive awards had been recognized in periods prior to September 30, 2019 .</t>
  </si>
  <si>
    <t>Future Minimum Rent</t>
  </si>
  <si>
    <t>Leases [Abstract]</t>
  </si>
  <si>
    <t>Future Minimum Rent We have operating leases with tenants that expire at various dates through 2043 that are generally subject to scheduled fixed increases with certain leases containing adjustments in rent based on the Consumer Price Index. Generally, the leases grant tenants renewal options. Leases also provide for additional rents based on certain operating expenses. Future contractual minimum rent under operating leases as of September 30, 2019 (under Topic 842) for future periods is summarized as follows: Year Ending (in thousands) Remaining 2019 $ 145,027 2020 665,314 2021 703,649 2022 735,969 2023 717,898 2024 681,026 Thereafter 3,607,437 Total (1) $ 7,256,320 ______________ (1) Excludes residential leases and leases with a term of one year or les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t>
  </si>
  <si>
    <t>Commitments and Contingencies Disclosure [Abstract]</t>
  </si>
  <si>
    <t xml:space="preserve">Commitments and Contingencies General As of September 30, 2019 , we had commitments of approximately $1.2 billion , excluding our ground lease commitments, for contracts and executed leases directly related to our development projects and operating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 On January 1, 2019, we adopted Topic 842 and recognized ground lease liabilities on our consolidated balance sheets equal to the present value of the minimum lease payments required in accordance with each ground lease. We also recognized right of use ground lease assets equal to the ground lease liabilities adjusted for above and below market ground lease intangibles and deferred leasing costs. To determine the discount rates used to calculate the present value of the lease payments, we used a hypothetical curve derived from unsecured corporate borrowing rates over the lease terms. The weighted average discount rate for our ground leases was 5.15% . On January 1, 2019, we recognized right of use ground lease assets totaling $82.9 million and ground lease liabilities totaling $87.4 million . As of September 30, 2019 , the weighted average remaining lease term of our ground leases is 51 years. For the three and nine months ended September 30, 2019 , variable lease costs totaling $0.7 million and $2.3 million , respectively, were recorded to ground leases expense on our consolidated statements of operations. The minimum commitment under our ground leases as of September 30, 2019 (under Topic 842) for future periods is summarized as follows: Year Ending (in thousands) Remaining 2019 $ 1,301 2020 5,205 2021 5,205 2022 5,205 2023 5,205 2024 5,205 Thereafter 229,339 Total undiscounted cash flows (1)(2)(3)(4)(5) 256,665 Present value discount (169,048 ) Ground lease liabilities $ 87,61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September 30,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September 30,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September 30,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September 30, 2019 for the remainder of the lease term since we cannot predict future adjustments. 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September 30, 2019 , we had accrued environmental remediation liabilities of approximately $75.1 million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September 30, 2019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September 30, 2019 and December 31, 2018 : Fair Value (Level 1) (1) September 30, 2019 December 31, 2018 Description (in thousands) Marketable securities (2) $ 26,188 $ 21,779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los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loss) on marketable securities recorded during the three and nine months ended September 30, 2019 and 2018 : Three Months Ended September 30, Nine Months Ended September 30, 2019 2018 2019 2018 Description (in thousands) (in thousands) Net gain on marketable securities $ 673 $ 271 $ 2,898 $ 289 Financial Instruments Disclosed at Fair Value The following table sets forth the carrying value and the fair value of our other financial instruments as of September 30, 2019 and December 31, 2018 : September 30, 2019 December 31, 2018 Carrying Fair (1) Carrying Fair (1) (in thousands) Liabilities Secured debt, net $ 259,027 $ 271,224 $ 335,531 $ 335,885 Unsecured debt, net $ 3,048,209 $ 3,245,743 $ 2,552,070 $ 2,546,386 Unsecured line of credit $ — $ — $ 45,000 $ 45,058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19 and 2018 : Three Months Ended September 30, Nine Months Ended September 30, 2019 2018 2019 2018 (in thousands, except share and per share amounts) Numerator: Net income attributable to Kilroy Realty Corporation $ 43,846 $ 34,400 $ 122,943 $ 98,195 Allocation to participating securities (1) (530 ) (507 ) (1,582 ) (1,492 ) Numerator for basic and diluted net income available to common stockholders $ 43,316 $ 33,893 $ 121,361 $ 96,703 Denominator: Basic weighted average vested shares outstanding 104,841,176 100,676,778 102,252,739 99,711,312 Effect of dilutive securities 518,728 551,556 619,697 497,333 Diluted weighted average vested shares and common share equivalents outstanding 105,359,904 101,228,334 102,872,436 100,208,645 Basic earnings per share: Net income available to common stockholders per share $ 0.41 $ 0.34 $ 1.19 $ 0.97 Diluted earnings per share: Net income available to common stockholders per share $ 0.41 $ 0.33 $ 1.18 $ 0.97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shares issuable under forward equity sale agreements and other securities are considered in our diluted earnings per share calculation for the three and nine months ended September 30, 2019 and 2018 . Certain market measure-based RSUs are not included in dilutive securities for the three and nine months ended September 30, 2019 and 2018 , as not all performance metrics had been met by the end of the applicable reporting periods. See Note 9 “Share-Based Compensation” for additional information regarding share-based compensation.</t>
  </si>
  <si>
    <t>Net Income Available to Common Unitholders Per Unit of the Operating Partnership</t>
  </si>
  <si>
    <t>Net Income Available To Common Unitholders [Line Items]</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19 and 2018 : Three Months Ended September 30, Nine Months Ended September 30, 2019 2018 2019 2018 (in thousands, except unit and per unit amounts) Numerator: Net income attributable to Kilroy Realty, L.P. $ 44,589 $ 34,993 $ 124,998 $ 99,901 Allocation to participating securities (1) (530 ) (507 ) (1,582 ) (1,492 ) Numerator for basic and diluted net income available to common unitholders $ 44,059 $ 34,486 $ 123,416 $ 98,409 Denominator: Basic weighted average vested units outstanding 106,864,463 102,721,806 104,276,187 101,773,540 Effect of dilutive securities 518,728 551,556 619,697 497,333 Diluted weighted average vested units and common unit equivalents outstanding 107,383,191 103,273,362 104,895,884 102,270,873 Basic earnings per unit: Net income available to common unitholders per unit $ 0.41 $ 0.34 $ 1.18 $ 0.97 Diluted earnings per unit: Net income available to common unitholders per unit $ 0.41 $ 0.33 $ 1.18 $ 0.9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shares issuable under forward equity sale agreements and other securities are considered in our diluted earnings per share calculation for the three and nine months ended September 30, 2019 and 2018 . Certain market measure-based RSUs are not included in dilutive securities for the three and nine months ended September 30, 2019 and 2018 , as not all performance metrics had been met by the end of the applicable reporting periods. See Note 9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is included as follows (in thousands): Nine Months Ended September 30, 2019 2018 SUPPLEMENTAL CASH FLOWS INFORMATION: Cash paid for interest, net of capitalized interest of $58,337 and $46,761 as of September 30, 2019 and 2018, respectively $ 28,139 $ 32,175 Cash paid for amounts included in the measurement of ground lease liabilities $ 3,917 $ 3,598 NON-CASH INVESTING TRANSACTIONS: Accrual for expenditures for operating properties and development properties $ 148,468 $ 142,133 Assumption of accrued liabilities in connection with acquisitions $ 3,967 $ 40,624 Tenant improvements funded directly by tenants $ 10,254 $ 7,211 Initial measurement of operating right of use ground lease assets $ 82,938 $ — Initial measurement of operating ground lease liabilities $ 87,409 $ — NON-CASH FINANCING TRANSACTIONS: Accrual of dividends and distributions payable to common stockholders and common unitholders $ 53,205 $ 47,411 Exchange of common units of the Operating Partnership into shares of the Company’s common stock $ 78 $ 1,962 The following is a reconciliation of our cash and cash equivalents and restricted cash at the beginning and end of the nine months ended September 30, 2019 and 2018 . Nine Months Ended September 30,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297,620 $ 86,517 Restricted cash at end of period 6,300 — Cash and cash equivalents and restricted cash at end of period $ 303,920 $ 86,517</t>
  </si>
  <si>
    <t>Supplemental Cash Flow Information of the Operating Partnership</t>
  </si>
  <si>
    <t>Other Significant Noncash Transactions [Line Items]</t>
  </si>
  <si>
    <t>Supplemental Cash Flow Information of the Operating Partnership: Supplemental cash flow information is included as follows (in thousands): Nine Months Ended September 30, 2019 2018 SUPPLEMENTAL CASH FLOWS INFORMATION: Cash paid for interest, net of capitalized interest of $58,337 and $46,761 as of September 30, 2019 and 2018, respectively $ 28,139 $ 32,175 Cash paid for amounts included in the measurement of ground lease liabilities $ 3,917 $ 3,598 NON-CASH INVESTING TRANSACTIONS: Accrual for expenditures for operating properties and development properties $ 148,468 $ 142,133 Assumption of accrued liabilities in connection with acquisitions $ 3,967 $ 40,624 Tenant improvements funded directly by tenants $ 10,254 $ 7,211 Initial measurement of operating right of use ground lease assets $ 82,938 $ — Initial measurement of operating ground lease liabilities $ 87,409 $ — NON-CASH FINANCING TRANSACTIONS: Accrual of distributions payable to common unitholders $ 53,205 $ 47,411 The following is a reconciliation of our cash and cash equivalents and restricted cash at the beginning and end of the nine months ended September 30, 2019 and 2018 . Nine Months Ended September 30,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297,620 $ 86,517 Restricted cash at end of period 6,300 — Cash and cash equivalents and restricted cash at end of period $ 303,920 $ 86,517</t>
  </si>
  <si>
    <t>Subsequent Events</t>
  </si>
  <si>
    <t>Subsequent Events [Abstract]</t>
  </si>
  <si>
    <t>Subsequent Events On October 15, 2019 , the Company completed the acquisition of a 100% leased, 158,000 square foot creative office campus for $186.0 million . The campus includes 19 buildings situated across 6.9 acres, located at 3101-3243 La Cienega Boulevard in the Culver City submarket of Los Angeles. On October 16, 2019 , aggregate dividends, distributions and dividend equivalents of $53.2 million were paid to common stockholders, common unitholders and RSU holders of record on September 30, 2019 .</t>
  </si>
  <si>
    <t>Organization, Ownership and Basis of Presentation (Policies)</t>
  </si>
  <si>
    <t>Consolidation policy</t>
  </si>
  <si>
    <t>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9 . The interim financial statements for the Company and the Operating Partnership should be read in conjunction with the audited consolidated financial statements and notes thereto included in our annual report on Form 10-K for the year ended December 31, 2018 .</t>
  </si>
  <si>
    <t>New accounting pronouncements</t>
  </si>
  <si>
    <t>Accounting Pronouncements Adopted January 1, 2019 Effective January 1, 2019, we adopted Financial Accounting Standards Board (“FASB”)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will be accounted for under the guidance in Topic 606 and included in other property income in our consolidated statements of operations. To reflect their recognition as one lease component, rental revenues, tenant reimbursements and other lease related property income related to leases that also meet the requirements of the practical expedient provided by ASU 2018-11 have been combined in one line item subsequent to the adoption of Topic 842 for the three and nine months ended September 30,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three and nine months ended September 30, 2019 , we incurred additional property expenses of $4.1 million and $10.1 million , respectively,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Our rental income is mostly comprised of fixed contractual payments defined under the lease that, in most cases, escalate annually over the term of the lease at fixed rates. Additionally, rental income includes variable payments for tenant reimbursements of property-related expenses and payments based on a percentage of tenant’s sales. The table below sets forth the allocation of rental income between fixed and variable payments for the three and nine months ended September 30, 2019 : Three Months Ended Nine Months Ended September 30, 2019 September 30, 2019 (in thousands) Fixed lease payments $ 181,851 $ 526,678 Variable lease payments 30,470 82,654 Total rental income $ 212,321 $ 609,332 Leasing Costs Upon adoption of Topic 842, the Company elected to apply the package of practical expedients provided and did not reassess the following as of January 1, 2019: 1) whether any expired or existing contracts are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instead will expense these costs as incurred. These expenses are included in leasing costs and general and administrative expenses on our consolidated statements of operations in 2019. During the three and nine months ended September 30, 2019 , the Company expensed approximately $2.4 million and $8.4 million , respectively, of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On January 1, 2019, we recognized a $3.1 million cumulative-effect adjustment, primarily related to internal leasing costs and legal leasing costs for tenant leases that had not commenced prior to that date, to increase distributions in excess of earnings for the Company and partners’ capital for the Operating Partnership in connection with our adoption of Topic 842. Allowances for Tenant and Deferred Rent Receivable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Lessee Accounting The Company’s ground leases are the primary contracts in which we are the lessee. Upon adoption of Topic 842 on January 1, 2019, the Company had four existing ground leases which were classified as operating leases. We elected to apply the practical expedient to use hindsight in determining the lease term of our existing ground leases. As discussed above, the Company also elected to apply the package of practical expedients provided by Topic 842 and therefore did not reassess the classification of these ground leases. Existing ground leases that commenced before the January 1, 2019 adoption date continued to be accounted for as operating leases, and the new guidance did not have a material impact on our recognition of ground lease expense or our results of operations. However, for periods beginning after January 1, 2019, we are now required to recognize a lease liability on our consolidated balance sheets equal to the present value of the minimum future lease payments required in accordance with each ground lease, as well as a right of use asset equal to the lease liability adjusted for above and below market intangibles and deferred leasing costs. The adoption of Topic 842 resulted in the recognition of right of use ground lease assets totaling $82.9 million and ground lease liabilities totaling $87.4 million on January 1, 2019. There was no material impact to our consolidated statements of operations or consolidated statements of cash flows as a result of adoption of this new guidance. For further information, refer to Note 11. For leases with a term of 12 months or less where we are the lessee, we made an accounting policy election by class of underlying asset not to recognize right of use lease assets and lease liabilities. We recognize lease expense for such leases generally on a straight-line basis over the lease term. The following are our updated significant accounting policies that have been affected by the adoption of Topic 842. Significant Accounting Policies Revenue Recognition and Allowances for Tenant and Deferred Rent Receivables We recognize revenue from rent, tenant reimbursemen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We carry our current and deferred rent receivables net of allowances for amounts that may not be collected. Prior to the adoption of Topic 842 on January 1, 2019, the allowances are increased or decreased through provision for bad debts on our consolidated statements of operation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For the three months ended September 30, 2019 , we recorded a provision for bad debts of $0.1 million . For the nine months ended September 30, 2019 , we recorded a net reversal of allowance for tenant and deferred rent receivables of $3.2 million primarily due to the improved credit quality of a tenant that we previously recorded a provision against during the nine months ended September 30, 2018 . For the three and nine months ended September 30, 2018 , we recorded a provision for bad debts of $1.3 million and $6.7 million , respectively, primarily related to this tenant.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complete and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owned tenant improvements are substantially complete. In certain instances, when we conclude that the Company is not the owner (the tenant is the owner) of tenant improvements, rental revenue recognition begins when the tenant takes possession or controls the physical use of the leased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related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in rental income subsequent to the adoption of Topic 842 in the period the recoverable costs are incurred. Tenant reimbursements where we pay the associated costs directly to third-party vendors and are reimbursed by our tenants are recognized and recorded on a gross basi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accounted for at the point in time when control of the goods or services transfers to the customer and our performance obligation is satisfie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anticipate that the guidance will have a material impact on its consolidated financial statements or notes to its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ASU 2018-13 is effective for fiscal years beginning after December 15, 2019, including interim periods within those fiscal years. Early adoption is permitted for any eliminated or modified disclosures. The Company does not anticipate that the guidance will have a material impact on its consolidated financial statements or notes to its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does not anticipate that the guidance will have a material impact on its consolidated financial statements or notes to its consolidated financial statements.</t>
  </si>
  <si>
    <t>Organization, Ownership and Basis of Presentation (Tables)</t>
  </si>
  <si>
    <t>Summary of real estate properties</t>
  </si>
  <si>
    <t>As of September 30, 2019 , the following properties were excluded from our stabilized portfolio. We did not have any redevelopment properties at September 30, 2019 . Number of Properties/Projects Estimated Rentable Square Feet (1) / Units Properties held for sale (2) 1 271,556 Completed residential development project (3) 1 237 units In-process development projects - tenant improvement (4) 2 846,000 In-process development projects - under construction (5) 6 2,295,000 ________________________ (1) Estimated rentable square feet upon completion. (2) See Note 3 “Dispositions and Real Estate Held for Sale” for additional information. (3) Represents our recently completed residential units that are not yet stabilized. (4) Includes 96,000 square feet of retail space. (5) In addition to the estimated office rentable square feet noted above, development projects under construction also include 564 residential units. Our stabilized portfolio of operating properties was comprised of the following properties at September 30, 2019 : Number of Buildings Rentable Square Feet Number of Tenants Percentage Occupied Percentage Leased Stabilized Office Properties 93 13,322,212 438 92.1 % 97.3 % Number of Number of Units 2019 Average Occupancy Stabilized Residential Property 1 200 78.5 %</t>
  </si>
  <si>
    <t>Schedule of allocation of rental income between fixed and variable payments</t>
  </si>
  <si>
    <t>The table below sets forth the allocation of rental income between fixed and variable payments for the three and nine months ended September 30, 2019 : Three Months Ended Nine Months Ended September 30, 2019 September 30, 2019 (in thousands) Fixed lease payments $ 181,851 $ 526,678 Variable lease payments 30,470 82,654 Total rental income $ 212,321 $ 609,332</t>
  </si>
  <si>
    <t>Acquisitions (Tables)</t>
  </si>
  <si>
    <t>Schedule of acquisitions</t>
  </si>
  <si>
    <t xml:space="preserve">During the nine months ended September 30, 2019 , we acquired the following development properties listed below from an unrelated third party. The acquisition was funded with proceeds from the Company’s unsecured revolving credit facility. Property Date of Acquisition Submarket Type Purchase Price (in millions) (1) 1335 Broadway &amp; 901 Park Boulevard, San Diego, CA August 19, 2019 East Village Land $ 40.0 ________________________ (1) Excludes acquisition-related costs. </t>
  </si>
  <si>
    <t>Dispositions and Real Estate Held for Sale (Tables)</t>
  </si>
  <si>
    <t>Schedule of operating property dispositions</t>
  </si>
  <si>
    <t>The following table summarizes the operating property sold during the nine months ended September 30, 2019 : Property Month of Disposition Number of Buildings Rentable Square Feet Sales Price (in millions) (1) 2829 Townsgate Road, Thousand Oaks, CA May 1 84,098 $ 18.3 __________________ (1) Represents gross sales price before the impact of broker commissions and closing costs. The major classes of assets and liabilities of the property held for sale as of September 30, 2019 were as follows: Real estate assets and other assets held for sale (in thousands) Land and improvements $ 9,319 Buildings and improvements 90,147 Total real estate held for sale 99,466 Accumulated depreciation and amortization (29,420 ) Total real estate held for sale, net 70,046 Current receivables, net 79 Deferred rent receivables, net 1,288 Deferred leasing costs and acquisition-related intangibles, net 1,733 Prepaid expenses and other assets, net 4,605 Total real estate held for sale, net $ 77,751 Liabilities and deferred revenue of real estate assets held for sale Accounts payable and accrued expenses and other $ 3,658 Deferred revenue and acquisition-related intangible liabilities, net 122 Rents received in advance and tenant security deposits 1,131 Liabilities and deferred revenue of real estate assets held for sale $ 4,911</t>
  </si>
  <si>
    <t>Schedule of real estate assets held for sale</t>
  </si>
  <si>
    <t xml:space="preserve">As of September 30, 2019 , the following property was classified as held for sale: Property Submarket Property Type Number of Buildings Rentable Square Feet 2211 Michelson Drive, Irvine, CA Orange County Office 1 271,556 </t>
  </si>
  <si>
    <t>Prepaid Expenses and Other Assets, Net (Tables)</t>
  </si>
  <si>
    <t>Prepaid expenses and other assets, net</t>
  </si>
  <si>
    <t xml:space="preserve">Prepaid expenses and other assets, net consisted of the following at September 30, 2019 and December 31, 2018 : September 30, 2019 December 31, 2018 (in thousands) Furniture, fixtures and other long-lived assets, net (1) $ 36,192 $ 36,833 Notes receivable, net (2) 1,598 2,113 Prepaid expenses &amp; acquisition deposits (1)(3) 71,917 13,927 Total prepaid expenses and other assets, net $ 109,707 $ 52,873 ________________________ (1) Excludes amounts related to properties held for sale as of September 30, 2019 . (2) Notes receivable are shown net of a valuation allowance of approximately $3.6 million and $2.9 million as of September 30, 2019 and December 31, 2018 , respectively. (3) Includes $50.0 million of non-refundable acquisition deposits related to an acquisition which closed on October 15, 2019. Refer to Note 17 “Subsequent Events” for additional information. </t>
  </si>
  <si>
    <t>Secured and Unsecured Debt of the Operating Partnership (Tables) - Kilroy Realty L.P. [Member]</t>
  </si>
  <si>
    <t>Unsecured revolving credit facility</t>
  </si>
  <si>
    <t xml:space="preserve">The following table summarizes the balance and terms of our unsecured revolving credit facility as of September 30, 2019 and December 31, 2018 : September 30, 2019 December 31, 2018 (in thousands) Outstanding borrowings $ — $ 45,000 Remaining borrowing capacity 750,000 705,000 Total borrowing capacity (1) $ 750,000 $ 750,000 Interest rate (2) 3.02 % 3.48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September 30, 2019 and December 31, 2018 . (3) Our facility fee is paid on a quarterly basis and is calculated based on the total borrowing capacity. In addition to the facility fee, we incurred debt origination and legal costs. As of September 30, 2019 and December 31, 2018 , $3.7 million and $4.7 million of unamortized deferred financing costs, respectively, which are included in prepaid expenses and other assets, net on our consolidated balance sheets, remained to be amortized through the maturity date of our unsecured revolving credit facility. The following table summarizes the balance and terms of our unsecured term loan facility as of September 30, 2019 and December 31, 2018 : September 30, 2019 December 31, 2018 (in thousands) Outstanding borrowings $ 150,000 $ 150,000 Remaining borrowing capacity — — Total borrowing capacity (1) $ 150,000 $ 150,000 Interest rate (2) 3.13 % 3.49 % Undrawn facility fee-annual rate (3) 0.200% Maturity date July 2022 ________________________ (1) As of September 30, 2019 and December 31, 2018 , $0.7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September 30, 2019 and December 31, 2018 . (3) Prior to borrowing the full capacity of our unsecured term loan facility, the undrawn facility fee was calculated based on any unused borrowing capacity and was paid on a quarterly basis. </t>
  </si>
  <si>
    <t>Schedule of debt maturities</t>
  </si>
  <si>
    <t xml:space="preserve">The following table summarizes the stated debt maturities and scheduled amortization payments of our issued and outstanding debt as of September 30, 2019 : Year (in thousands) Remaining 2019 $ 465 2020 5,137 2021 5,342 2022 155,554 2023 305,775 2024 431,006 Thereafter 2,431,688 Total aggregate principal value (1) $ 3,334,967 ________________________ (1) Includes gross principal balance of outstanding debt before the effect of the following at September 30, 2019 : $21.1 million of unamortized deferred financing costs for the unsecured term loan facility, unsecured senior notes and secured debt and $6.7 million of unamortized discounts for the unsecured senior notes. </t>
  </si>
  <si>
    <t>Capitalized interest and loan fees</t>
  </si>
  <si>
    <t>The following table sets forth gross interest expense, including debt discount/premium and deferred financing cost amortization, net of capitalized interest, for the three and nine months ended September 30, 2019 and 2018 . The interest expense capitalized was recorded as a cost of development and increased the carrying value of undeveloped land and construction in progress. Three Months Ended September 30, Nine Months Ended September 30, 2019 2018 2019 2018 (in thousands) Gross interest expense $ 32,220 $ 30,231 $ 95,507 $ 85,834 Capitalized interest and deferred financing costs (20,585 ) (19,156 ) (60,902 ) (48,549 ) Interest expense $ 11,635 $ 11,075 $ 34,605 $ 37,285</t>
  </si>
  <si>
    <t>Partners' Capital of the Operating Partnership (Tables)</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9 December 31, 2018 September 30, 2018 Company owned common units in the Operating Partnership 106,011,916 100,746,988 100,746,988 Company owned general partnership interest 98.1 % 98.0 % 98.0 % Noncontrolling common units of the Operating Partnership 2,023,287 2,025,287 2,025,287 Ownership interest of noncontrolling interest 1.9 % 2.0 % 2.0 %</t>
  </si>
  <si>
    <t>Share-Based Compensation (Tables)</t>
  </si>
  <si>
    <t>Schedule of share-based payment award, restricted stock units, valuation assumptions</t>
  </si>
  <si>
    <t>The determination of the grant date fair value of the portion of the 2019 Performance-Based RSU grants covered by the market condition was calculated using a Monte Carlo simulation pricing model based on the assumptions in the table below, which resulted in a $72.57 grant date fair value per share. Fair Value Assumptions Valuation date February 1, 2019 Expected share price volatility 19.0% Risk-free interest rate 2.48% Fair value per share on valuation date 72.57</t>
  </si>
  <si>
    <t>Future Minimum Rent (Tables)</t>
  </si>
  <si>
    <t>Future contractual minimum rent under operating leases</t>
  </si>
  <si>
    <t>Future contractual minimum rent under operating leases as of September 30, 2019 (under Topic 842) for future periods is summarized as follows: Year Ending (in thousands) Remaining 2019 $ 145,027 2020 665,314 2021 703,649 2022 735,969 2023 717,898 2024 681,026 Thereafter 3,607,437 Total (1) $ 7,256,320 ______________ (1) Excludes residential leases and leases with a term of one year or les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 (Tables)</t>
  </si>
  <si>
    <t>Schedule of contractual expiration dates for ground leases</t>
  </si>
  <si>
    <t xml:space="preserve">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 </t>
  </si>
  <si>
    <t>Schedule of future minimum rental repayments for ground leases</t>
  </si>
  <si>
    <t>The minimum commitment under our ground leases as of September 30, 2019 (under Topic 842) for future periods is summarized as follows: Year Ending (in thousands) Remaining 2019 $ 1,301 2020 5,205 2021 5,205 2022 5,205 2023 5,205 2024 5,205 Thereafter 229,339 Total undiscounted cash flows (1)(2)(3)(4)(5) 256,665 Present value discount (169,048 ) Ground lease liabilities $ 87,61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September 30,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September 30,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September 30,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September 30, 2019 for the remainder of the lease term since we cannot predict future adjustments. 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t>
  </si>
  <si>
    <t>Fair Value Measurements and Disclosures (Tables)</t>
  </si>
  <si>
    <t>Fair value of the company's marketable securities</t>
  </si>
  <si>
    <t>The following table sets forth the fair value of our marketable securities as of September 30, 2019 and December 31, 2018 : Fair Value (Level 1) (1) September 30, 2019 December 31, 2018 Description (in thousands) Marketable securities (2) $ 26,188 $ 21,779 ________________________ (1) Based on quoted prices in active markets for identical securities. (2) The marketable securities are held in a limited rabbi trust.</t>
  </si>
  <si>
    <t>Net gain (loss) on marketable securities</t>
  </si>
  <si>
    <t>The following table sets forth the net gain (loss) on marketable securities recorded during the three and nine months ended September 30, 2019 and 2018 : Three Months Ended September 30, Nine Months Ended September 30, 2019 2018 2019 2018 Description (in thousands) (in thousands) Net gain on marketable securities $ 673 $ 271 $ 2,898 $ 289</t>
  </si>
  <si>
    <t>Carrying value and fair value of company's remaining financial instruments</t>
  </si>
  <si>
    <t>The following table sets forth the carrying value and the fair value of our other financial instruments as of September 30, 2019 and December 31, 2018 : September 30, 2019 December 31, 2018 Carrying Fair (1) Carrying Fair (1) (in thousands) Liabilities Secured debt, net $ 259,027 $ 271,224 $ 335,531 $ 335,885 Unsecured debt, net $ 3,048,209 $ 3,245,743 $ 2,552,070 $ 2,546,386 Unsecured line of credit $ — $ — $ 45,000 $ 45,058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and nine months ended September 30, 2019 and 2018 : Three Months Ended September 30, Nine Months Ended September 30, 2019 2018 2019 2018 (in thousands, except share and per share amounts) Numerator: Net income attributable to Kilroy Realty Corporation $ 43,846 $ 34,400 $ 122,943 $ 98,195 Allocation to participating securities (1) (530 ) (507 ) (1,582 ) (1,492 ) Numerator for basic and diluted net income available to common stockholders $ 43,316 $ 33,893 $ 121,361 $ 96,703 Denominator: Basic weighted average vested shares outstanding 104,841,176 100,676,778 102,252,739 99,711,312 Effect of dilutive securities 518,728 551,556 619,697 497,333 Diluted weighted average vested shares and common share equivalents outstanding 105,359,904 101,228,334 102,872,436 100,208,645 Basic earnings per share: Net income available to common stockholders per share $ 0.41 $ 0.34 $ 1.19 $ 0.97 Diluted earnings per share: Net income available to common stockholders per share $ 0.41 $ 0.33 $ 1.18 $ 0.97 ________________________ (1)</t>
  </si>
  <si>
    <t>Net Income Available to Common Unitholders Per Unit of the Operating Partnership (Tables)</t>
  </si>
  <si>
    <t>The following table reconciles the numerator and denominator in computing the Operating Partnership’s basic and diluted per-unit computations for net income available to common unitholders for the three and nine months ended September 30, 2019 and 2018 : Three Months Ended September 30, Nine Months Ended September 30, 2019 2018 2019 2018 (in thousands, except unit and per unit amounts) Numerator: Net income attributable to Kilroy Realty, L.P. $ 44,589 $ 34,993 $ 124,998 $ 99,901 Allocation to participating securities (1) (530 ) (507 ) (1,582 ) (1,492 ) Numerator for basic and diluted net income available to common unitholders $ 44,059 $ 34,486 $ 123,416 $ 98,409 Denominator: Basic weighted average vested units outstanding 106,864,463 102,721,806 104,276,187 101,773,540 Effect of dilutive securities 518,728 551,556 619,697 497,333 Diluted weighted average vested units and common unit equivalents outstanding 107,383,191 103,273,362 104,895,884 102,270,873 Basic earnings per unit: Net income available to common unitholders per unit $ 0.41 $ 0.34 $ 1.18 $ 0.97 Diluted earnings per unit: Net income available to common unitholders per unit $ 0.41 $ 0.33 $ 1.18 $ 0.96 ________________________ (1)</t>
  </si>
  <si>
    <t>Supplemental Cash Flow Information of the Company (Tables)</t>
  </si>
  <si>
    <t>Schedule of supplemental cash flows</t>
  </si>
  <si>
    <t>Supplemental cash flow information is included as follows (in thousands): Nine Months Ended September 30, 2019 2018 SUPPLEMENTAL CASH FLOWS INFORMATION: Cash paid for interest, net of capitalized interest of $58,337 and $46,761 as of September 30, 2019 and 2018, respectively $ 28,139 $ 32,175 Cash paid for amounts included in the measurement of ground lease liabilities $ 3,917 $ 3,598 NON-CASH INVESTING TRANSACTIONS: Accrual for expenditures for operating properties and development properties $ 148,468 $ 142,133 Assumption of accrued liabilities in connection with acquisitions $ 3,967 $ 40,624 Tenant improvements funded directly by tenants $ 10,254 $ 7,211 Initial measurement of operating right of use ground lease assets $ 82,938 $ — Initial measurement of operating ground lease liabilities $ 87,409 $ — NON-CASH FINANCING TRANSACTIONS: Accrual of dividends and distributions payable to common stockholders and common unitholders $ 53,205 $ 47,411 Exchange of common units of the Operating Partnership into shares of the Company’s common stock $ 78 $ 1,962</t>
  </si>
  <si>
    <t>Reconciliation of cash and cash equivalents and restricted cash</t>
  </si>
  <si>
    <t>The following is a reconciliation of our cash and cash equivalents and restricted cash at the beginning and end of the nine months ended September 30, 2019 and 2018 . Nine Months Ended September 30,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297,620 $ 86,517 Restricted cash at end of period 6,300 — Cash and cash equivalents and restricted cash at end of period $ 303,920 $ 86,517</t>
  </si>
  <si>
    <t>Supplemental Cash Flow Information of the Operating Partnership (Tables)</t>
  </si>
  <si>
    <t>Supplemental cash flow information is included as follows (in thousands): Nine Months Ended September 30, 2019 2018 SUPPLEMENTAL CASH FLOWS INFORMATION: Cash paid for interest, net of capitalized interest of $58,337 and $46,761 as of September 30, 2019 and 2018, respectively $ 28,139 $ 32,175 Cash paid for amounts included in the measurement of ground lease liabilities $ 3,917 $ 3,598 NON-CASH INVESTING TRANSACTIONS: Accrual for expenditures for operating properties and development properties $ 148,468 $ 142,133 Assumption of accrued liabilities in connection with acquisitions $ 3,967 $ 40,624 Tenant improvements funded directly by tenants $ 10,254 $ 7,211 Initial measurement of operating right of use ground lease assets $ 82,938 $ — Initial measurement of operating ground lease liabilities $ 87,409 $ — NON-CASH FINANCING TRANSACTIONS: Accrual of distributions payable to common unitholders $ 53,205 $ 47,411</t>
  </si>
  <si>
    <t>Organization, Ownership and Basis of Presentation - Operating Properties (Details) - Sep. 30, 2019</t>
  </si>
  <si>
    <t>building</t>
  </si>
  <si>
    <t>property</t>
  </si>
  <si>
    <t>ft²</t>
  </si>
  <si>
    <t>tenant</t>
  </si>
  <si>
    <t>project</t>
  </si>
  <si>
    <t>residential_unit</t>
  </si>
  <si>
    <t>Stabilized office properties [Member]</t>
  </si>
  <si>
    <t>Real Estate Properties [Line Items]</t>
  </si>
  <si>
    <t>Number of Buildings</t>
  </si>
  <si>
    <t>Rentable Square Feet | ft²</t>
  </si>
  <si>
    <t>Number of Tenants | tenant</t>
  </si>
  <si>
    <t>Percentage Occupied</t>
  </si>
  <si>
    <t>92.10%</t>
  </si>
  <si>
    <t>Percentage Leased</t>
  </si>
  <si>
    <t>97.30%</t>
  </si>
  <si>
    <t>Stabilized residential properties [Member]</t>
  </si>
  <si>
    <t>Number of Buildings | building</t>
  </si>
  <si>
    <t>78.50%</t>
  </si>
  <si>
    <t>Number of Units | building</t>
  </si>
  <si>
    <t>Properties held for sale [Member]</t>
  </si>
  <si>
    <t>Number of Buildings | project</t>
  </si>
  <si>
    <t>Completed residential development project [Member]</t>
  </si>
  <si>
    <t>Rentable units | residential_unit</t>
  </si>
  <si>
    <t>In-process development projects - tenant improvement [Member]</t>
  </si>
  <si>
    <t>In-process development projects - under construction [Member]</t>
  </si>
  <si>
    <t>In-process development projects - under construction [Member] | Retail site [Member]</t>
  </si>
  <si>
    <t>Number of residential units | residential_unit</t>
  </si>
  <si>
    <t>Organization, Ownership and Basis of Presentation - Narrative (Details) $ in Thousands</t>
  </si>
  <si>
    <t>Sep. 30, 2019USD ($)</t>
  </si>
  <si>
    <t>Dec. 31, 2018USD ($)VIE</t>
  </si>
  <si>
    <t>Sep. 30, 2018USD ($)</t>
  </si>
  <si>
    <t>Sep. 30, 2019VIE</t>
  </si>
  <si>
    <t>Sep. 30, 2019building</t>
  </si>
  <si>
    <t>Sep. 30, 2019property</t>
  </si>
  <si>
    <t>Sep. 30, 2019ft²</t>
  </si>
  <si>
    <t>Sep. 30, 2019a</t>
  </si>
  <si>
    <t>Sep. 30, 2019entity</t>
  </si>
  <si>
    <t>Sep. 30, 2019property_partnership</t>
  </si>
  <si>
    <t>Sep. 30, 2019project</t>
  </si>
  <si>
    <t>Jan. 01, 2019USD ($)ground_lease</t>
  </si>
  <si>
    <t>Consolidation, Less than Wholly Owned Subsidiary, Parent Ownership Interest, Effects of Changes, Net [Line Items]</t>
  </si>
  <si>
    <t>Lease-up properties occupancy percentage</t>
  </si>
  <si>
    <t>95.00%</t>
  </si>
  <si>
    <t>Lease-up properties occupancy duration</t>
  </si>
  <si>
    <t>1 year</t>
  </si>
  <si>
    <t>Number of VIEs | VIE</t>
  </si>
  <si>
    <t>Number of entities established | entity</t>
  </si>
  <si>
    <t>VIE assets</t>
  </si>
  <si>
    <t>VIE liabilities</t>
  </si>
  <si>
    <t>Noncontrolling interest in VIE</t>
  </si>
  <si>
    <t>Lease income</t>
  </si>
  <si>
    <t>Leasing costs</t>
  </si>
  <si>
    <t>Number of ground leases | ground_lease</t>
  </si>
  <si>
    <t>Initial measurement of operating right of use ground lease assets</t>
  </si>
  <si>
    <t>Initial measurement of operating ground lease liabilities</t>
  </si>
  <si>
    <t>Provision for bad debts</t>
  </si>
  <si>
    <t>Cumulative adjustment</t>
  </si>
  <si>
    <t>Accounting Standards Update 2016-02 [Member] | Property expense reimbursement [Member]</t>
  </si>
  <si>
    <t>San Francisco, California [Member]</t>
  </si>
  <si>
    <t>Number of properties | building</t>
  </si>
  <si>
    <t>Number of properties</t>
  </si>
  <si>
    <t>Area of undeveloped land | a</t>
  </si>
  <si>
    <t>Stabilized office properties [Member] | Washington [Member]</t>
  </si>
  <si>
    <t>Number of properties | property</t>
  </si>
  <si>
    <t>Stabilized office properties [Member] | Development project in San Francisco [Member] | San Francisco, California [Member]</t>
  </si>
  <si>
    <t>Area of real estate property | ft²</t>
  </si>
  <si>
    <t>Development properties [Member]</t>
  </si>
  <si>
    <t>Number of property partnerships | property_partnership</t>
  </si>
  <si>
    <t>Development properties [Member] | Washington [Member]</t>
  </si>
  <si>
    <t>Development properties [Member] | Development project in San Francisco [Member] | San Francisco, California [Member]</t>
  </si>
  <si>
    <t>Development sites [Member]</t>
  </si>
  <si>
    <t>Number of properties | project</t>
  </si>
  <si>
    <t>Properties and development projects [Member]</t>
  </si>
  <si>
    <t>Property ownership percentage</t>
  </si>
  <si>
    <t>100.00%</t>
  </si>
  <si>
    <t>Real estate investment [Member]</t>
  </si>
  <si>
    <t>101 First LLC and 303 Second LLC [Member]</t>
  </si>
  <si>
    <t>Company owned general partnership interest</t>
  </si>
  <si>
    <t>56.00%</t>
  </si>
  <si>
    <t>101 First LLC and 303 Second LLC [Member] | Development properties [Member]</t>
  </si>
  <si>
    <t>Redwood LLC [Member]</t>
  </si>
  <si>
    <t>93.00%</t>
  </si>
  <si>
    <t>Operating Partnership [Member]</t>
  </si>
  <si>
    <t>Ownership interest</t>
  </si>
  <si>
    <t>98.00%</t>
  </si>
  <si>
    <t>98.10%</t>
  </si>
  <si>
    <t>Distributions in Excess of Earnings [Member] | Accounting Standards Update 2016-02 [Member]</t>
  </si>
  <si>
    <t>Non-affiliated investors and certain of our executive officers and directors [Member] | Operating Partnership [Member]</t>
  </si>
  <si>
    <t>2.00%</t>
  </si>
  <si>
    <t>1.90%</t>
  </si>
  <si>
    <t>Kilroy Realty Finance, Inc. [Member] | Finance Partnership [Member]</t>
  </si>
  <si>
    <t>Common general partnership interest in the Finance Partnership (percentage)</t>
  </si>
  <si>
    <t>1.00%</t>
  </si>
  <si>
    <t>Operating Partnership [Member] | Finance Partnership [Member]</t>
  </si>
  <si>
    <t>99.00%</t>
  </si>
  <si>
    <t>Organization, Ownership and Basis of Presentation - Allocation of Rental Income (Details) - USD ($) $ in Thousands</t>
  </si>
  <si>
    <t>Operating Lease, Lease Income [Abstract]</t>
  </si>
  <si>
    <t>Fixed lease payments</t>
  </si>
  <si>
    <t>Variable lease payments</t>
  </si>
  <si>
    <t>Total rental income</t>
  </si>
  <si>
    <t>Acquisitions (Details) $ in Millions</t>
  </si>
  <si>
    <t>Aug. 19, 2019USD ($)</t>
  </si>
  <si>
    <t>1335 Broadway &amp; 901 Park Boulevard, San Diego, CA [Member]</t>
  </si>
  <si>
    <t>Schedule of Asset Acquisitions, by Acquisition [Line Items]</t>
  </si>
  <si>
    <t>Purchase Price (in millions)</t>
  </si>
  <si>
    <t>Dispositions and Real Estate Held for Sale - Operating Property Dispositions (Details) $ in Thousands</t>
  </si>
  <si>
    <t>Sep. 30, 2019USD ($)ft²building</t>
  </si>
  <si>
    <t>Income Statement, Balance Sheet and Additional Disclosures by Disposal Groups, Including Discontinued Operations [Line Items]</t>
  </si>
  <si>
    <t>Gains on sales of operating properties</t>
  </si>
  <si>
    <t>Operating Properties [Member] | 2829 Townsgate Road, Thousand Oaks, CA [Member]</t>
  </si>
  <si>
    <t>Rentable square feet | ft²</t>
  </si>
  <si>
    <t>Sales price</t>
  </si>
  <si>
    <t>Dispositions and Real Estate Held for Sale - Real Estate Assets Held for Sale (Details) - Real Estate Assets Held for Sale [Member]</t>
  </si>
  <si>
    <t>Sep. 30, 2019ft²buildingproject</t>
  </si>
  <si>
    <t>2211 Michelson Drive, Irvine, CA [Member] | Held for sale [Member] | Office [Member]</t>
  </si>
  <si>
    <t>Dispositions and Real Estate Held for Sale - Major Classes of Assets and Liabilities (Details) - USD ($) $ in Thousands</t>
  </si>
  <si>
    <t>Real estate assets and other assets held for sale</t>
  </si>
  <si>
    <t>Total real estate held for sale, net</t>
  </si>
  <si>
    <t>Liabilities and deferred revenue of real estate assets held for sale</t>
  </si>
  <si>
    <t>Held for sale [Member]</t>
  </si>
  <si>
    <t>Real estate held for sale</t>
  </si>
  <si>
    <t>Current receivables, net</t>
  </si>
  <si>
    <t>Deferred rent receivables, net</t>
  </si>
  <si>
    <t>Deferred leasing costs and acquisition-related intangibles, net</t>
  </si>
  <si>
    <t>Accounts payable and accrued expenses and other</t>
  </si>
  <si>
    <t>Land and improvements [Member] | Held for sale [Member]</t>
  </si>
  <si>
    <t>Buildings and improvements [Member] | Held for sale [Member]</t>
  </si>
  <si>
    <t>Prepaid Expenses and Other Assets, Net (Details) - USD ($) $ in Thousands</t>
  </si>
  <si>
    <t>Prepaid Expense and Other Assets [Abstract]</t>
  </si>
  <si>
    <t>Furniture, fixtures and other long-lived assets, net</t>
  </si>
  <si>
    <t>Note receivable</t>
  </si>
  <si>
    <t>Prepaid expenses &amp; acquisition deposits</t>
  </si>
  <si>
    <t>Total prepaid expenses and other assets, net</t>
  </si>
  <si>
    <t>Non-refundable acquisition deposit</t>
  </si>
  <si>
    <t>Secured and Unsecured Debt of the Operating Partnership - Narrative (Details) - Kilroy Realty L.P. [Member] - USD ($)</t>
  </si>
  <si>
    <t>Feb. 11, 2019</t>
  </si>
  <si>
    <t>Secured debt [Member] | Mortgage payable [Member]</t>
  </si>
  <si>
    <t>Repayments of notes payable</t>
  </si>
  <si>
    <t>Unsecured debt [Member] | Unsecured Notes [Member]</t>
  </si>
  <si>
    <t>Debt, principal</t>
  </si>
  <si>
    <t>Debt issuance discount</t>
  </si>
  <si>
    <t>Maturity date</t>
  </si>
  <si>
    <t>Feb. 15,
		2030</t>
  </si>
  <si>
    <t>Stated interest rate</t>
  </si>
  <si>
    <t>3.05%</t>
  </si>
  <si>
    <t>Secured and Unsecured Debt of the Operating Partnership - Unsecured Revolving Credit Facility and Term Loan Facility (Details) - USD ($)</t>
  </si>
  <si>
    <t>12 Months Ended</t>
  </si>
  <si>
    <t>Terms of the Credit Facility</t>
  </si>
  <si>
    <t>Outstanding borrowings</t>
  </si>
  <si>
    <t>Unamortized deferred financing costs</t>
  </si>
  <si>
    <t>Kilroy Realty L.P. [Member] | Revolving credit facility [Member]</t>
  </si>
  <si>
    <t>Remaining borrowing capacity</t>
  </si>
  <si>
    <t>Total borrowing capacity</t>
  </si>
  <si>
    <t>Interest rate (percent)</t>
  </si>
  <si>
    <t>3.02%</t>
  </si>
  <si>
    <t>3.48%</t>
  </si>
  <si>
    <t>Facility fee-annual rate (percent)</t>
  </si>
  <si>
    <t>0.20%</t>
  </si>
  <si>
    <t>Contingent additional borrowings</t>
  </si>
  <si>
    <t>Kilroy Realty L.P. [Member] | Revolving credit facility [Member] | London Interbank Offered Rate (LIBOR) [Member]</t>
  </si>
  <si>
    <t>Variable rate (percent)</t>
  </si>
  <si>
    <t>Kilroy Realty L.P. [Member] | Line of credit [Member] | $150 Million Term Loan Facility [Member]</t>
  </si>
  <si>
    <t>3.13%</t>
  </si>
  <si>
    <t>3.49%</t>
  </si>
  <si>
    <t>Undrawn facility fee-annual rate (percent)</t>
  </si>
  <si>
    <t>Kilroy Realty L.P. [Member] | Line of credit [Member] | $150 Million Term Loan Facility [Member] | London Interbank Offered Rate (LIBOR) [Member]</t>
  </si>
  <si>
    <t>1.10%</t>
  </si>
  <si>
    <t>Secured and Unsecured Debt of the Operating Partnership - Debt Maturities (Details) - Kilroy Realty L.P. [Member] $ in Thousands</t>
  </si>
  <si>
    <t>Stated debt maturities and scheduled amortization payments, excluding debt discounts</t>
  </si>
  <si>
    <t>Remaining 2019</t>
  </si>
  <si>
    <t>2020</t>
  </si>
  <si>
    <t>2021</t>
  </si>
  <si>
    <t>2022</t>
  </si>
  <si>
    <t>2023</t>
  </si>
  <si>
    <t>2024</t>
  </si>
  <si>
    <t>Thereafter</t>
  </si>
  <si>
    <t>Total debt</t>
  </si>
  <si>
    <t>Unsecured senior notes [Member]</t>
  </si>
  <si>
    <t>Unamortized discount</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Stockholders' Equity of the Company (Details) - USD ($)</t>
  </si>
  <si>
    <t>1 Months Ended</t>
  </si>
  <si>
    <t>Aug. 31, 2018</t>
  </si>
  <si>
    <t>Class of Stock [Line Items]</t>
  </si>
  <si>
    <t>Shares issued, value</t>
  </si>
  <si>
    <t>Proceeds from issuance of stock</t>
  </si>
  <si>
    <t>Forward equity sale [Member]</t>
  </si>
  <si>
    <t>Price per share (in dollars per share)</t>
  </si>
  <si>
    <t>Common Stock [Member] | Forward equity sale [Member]</t>
  </si>
  <si>
    <t>Number of shares issued (in shares)</t>
  </si>
  <si>
    <t>At-The-Market Program [Member]</t>
  </si>
  <si>
    <t>At the market stock offering aggregate gross sales price of common stock</t>
  </si>
  <si>
    <t>At-The-Market Program [Member] | Common Stock [Member] | Forward equity sale [Member]</t>
  </si>
  <si>
    <t>Shares available for sale (in shares)</t>
  </si>
  <si>
    <t>At the market stock offering remaining amount available for issuance</t>
  </si>
  <si>
    <t>Noncontrolling Interests on the Company's Consolidated Financial Statements - Common Units of the Operating Partnership (Details) $ / shares in Units, $ in Millions</t>
  </si>
  <si>
    <t>Dec. 31, 2018USD ($)$ / sharesshares</t>
  </si>
  <si>
    <t>Sep. 30, 2018shares</t>
  </si>
  <si>
    <t>Sep. 30, 2019USD ($)trading_day$ / sharesshares</t>
  </si>
  <si>
    <t>Noncontrolling Interest [Line Items]</t>
  </si>
  <si>
    <t>Common stock, par value (in dollars per share) | $ / shares</t>
  </si>
  <si>
    <t>Number of trading days | trading_day</t>
  </si>
  <si>
    <t>Aggregate value upon redemption of outstanding noncontrolling common units | $</t>
  </si>
  <si>
    <t>Non-affiliated investors and certain of our executive officers and directors [Member] | Common units [Member]</t>
  </si>
  <si>
    <t>Common units outstanding held by common limited partners (in units)</t>
  </si>
  <si>
    <t>Kilroy Realty L.P. [Member] | Common units [Member]</t>
  </si>
  <si>
    <t>Operating Partnership [Member] | Non-affiliated investors and certain of our executive officers and directors [Member]</t>
  </si>
  <si>
    <t>Partners' Capital of the Operating Partnership (Details) - shares</t>
  </si>
  <si>
    <t>General Partners' Capital Account [Abstract]</t>
  </si>
  <si>
    <t>Company owned common units in the Operating Partnership</t>
  </si>
  <si>
    <t>Share-Based Compensation - Narrative (Details) $ / shares in Units, $ in Millions</t>
  </si>
  <si>
    <t>Feb. 01, 2019USD ($)$ / sharesshares</t>
  </si>
  <si>
    <t>Feb. 28, 2019installmentshares</t>
  </si>
  <si>
    <t>Sep. 30, 2019USD ($)compensation_planshares</t>
  </si>
  <si>
    <t>Share-based Compensation Arrangement by Share-based Payment Award [Line Items]</t>
  </si>
  <si>
    <t>Number of share-based incentive compensation plans | compensation_plan</t>
  </si>
  <si>
    <t>Share-based compensation expense | $</t>
  </si>
  <si>
    <t>Share-based compensation expense capitalized | $</t>
  </si>
  <si>
    <t>Share-based compensation not yet recognized | $</t>
  </si>
  <si>
    <t>Share-based compensation not yet recognized period of recognition</t>
  </si>
  <si>
    <t>2 years 4 months 24 days</t>
  </si>
  <si>
    <t>2019 Time-Based RSUs [Member]</t>
  </si>
  <si>
    <t>Vesting period</t>
  </si>
  <si>
    <t>3 years</t>
  </si>
  <si>
    <t>Number of installments | installment</t>
  </si>
  <si>
    <t>Right to receive number of shares (in shares)</t>
  </si>
  <si>
    <t>Time-Based Restricted Stock Units (RSUs), 2019 Time-Based RSU Grant [Member]</t>
  </si>
  <si>
    <t>Fair value RSUs granted | $</t>
  </si>
  <si>
    <t>2019 Performance-Based RSUs [Member]</t>
  </si>
  <si>
    <t>Vesting, achievement of pre-set FFO per share goals, percentage of RSUs</t>
  </si>
  <si>
    <t>Vesting, Average debt to EBIDTA ratio, percentage of RSUs</t>
  </si>
  <si>
    <t>50.00%</t>
  </si>
  <si>
    <t>Vesting, Market measure, percentage of RSUs</t>
  </si>
  <si>
    <t>Number of shares issuable per RSU</t>
  </si>
  <si>
    <t>Share price | $ / shares</t>
  </si>
  <si>
    <t>Fair value per share on valuation date | $ / shares</t>
  </si>
  <si>
    <t>Remaining expected life, including future volatility</t>
  </si>
  <si>
    <t>5 years 9 months 18 days</t>
  </si>
  <si>
    <t>Fair value per share on valuation date</t>
  </si>
  <si>
    <t>2 years 10 months 24 days</t>
  </si>
  <si>
    <t>Kilroy Realty 2006 Incentive Award Plan [Member]</t>
  </si>
  <si>
    <t>Effective registration shares (in shares)</t>
  </si>
  <si>
    <t>Number of shares available for grant (in shares)</t>
  </si>
  <si>
    <t>Executive Officer share-based compensation programs [Member] | Restricted Stock Units (RSUs) [Member]</t>
  </si>
  <si>
    <t>Number of shares granted in period (in shares)</t>
  </si>
  <si>
    <t>Executive Officer share-based compensation programs [Member] | Market Measure-Based Restricted Stock Units (RSUs) [Member]</t>
  </si>
  <si>
    <t>Executive Officer share-based compensation programs [Member] | Time-Based Restricted Stock Units (RSUs) [Member]</t>
  </si>
  <si>
    <t>Executive Officer share-based compensation programs [Member] | 2019 Time-Based RSUs [Member]</t>
  </si>
  <si>
    <t>Number of shares forfeited (in shares)</t>
  </si>
  <si>
    <t>Executive Officer share-based compensation programs [Member] | 2019 Performance-Based RSUs [Member]</t>
  </si>
  <si>
    <t>Executive Officer share-based compensation programs [Member] | Time-Based RSUs and Performance-Based RSUs, granted in prior years [Member]</t>
  </si>
  <si>
    <t>Market measure-based RSU estimate of probable [Member] | Market Measure-Based Restricted Stock Units (RSUs) [Member]</t>
  </si>
  <si>
    <t>Capital shares reserved for future issuance (in shares)</t>
  </si>
  <si>
    <t>Share-Based Compensation - Fair Value Assumptions (Details) - 2018 Performance-Based RSUs [Member]</t>
  </si>
  <si>
    <t>Feb. 01, 2019</t>
  </si>
  <si>
    <t>Expected share price volatility</t>
  </si>
  <si>
    <t>19.00%</t>
  </si>
  <si>
    <t>Risk-free interest rate</t>
  </si>
  <si>
    <t>2.48%</t>
  </si>
  <si>
    <t>Future Minimum Rent - Future Contractual Minimum Rent (Details) - USD ($) $ in Thousands</t>
  </si>
  <si>
    <t>Future contractual minimum rent under operating lease</t>
  </si>
  <si>
    <t>Commitments and Contingencies - Narrative (Details) $ in Thousands</t>
  </si>
  <si>
    <t>Sep. 30, 2019USD ($)ground_lease</t>
  </si>
  <si>
    <t>Dec. 31, 2018USD ($)</t>
  </si>
  <si>
    <t>Jan. 01, 2019USD ($)</t>
  </si>
  <si>
    <t>Long-term Purchase Commitment [Line Items]</t>
  </si>
  <si>
    <t>Commitments for contracts and executed leases, operating and redevelopment and development properties</t>
  </si>
  <si>
    <t>Weighted average discount rate, ground leases</t>
  </si>
  <si>
    <t>5.15%</t>
  </si>
  <si>
    <t>Weighted average remaining lease term</t>
  </si>
  <si>
    <t>51 years</t>
  </si>
  <si>
    <t>Variable lease, cost</t>
  </si>
  <si>
    <t>Period after which ground lease rentals are adjusted based on fair market value and the Consumer Price Index</t>
  </si>
  <si>
    <t>5 years</t>
  </si>
  <si>
    <t>Annual ground lease rental obligations limit</t>
  </si>
  <si>
    <t>Average annual percentage rent for previous five years (percent)</t>
  </si>
  <si>
    <t>Duration of ground lease prior to increase ten years</t>
  </si>
  <si>
    <t>10 years</t>
  </si>
  <si>
    <t>Average annual percentage rent for previous ten years (percent)</t>
  </si>
  <si>
    <t>60.00%</t>
  </si>
  <si>
    <t>Environmental matters [Member]</t>
  </si>
  <si>
    <t>Accrued environmental remediation liabilities</t>
  </si>
  <si>
    <t>Ten year ground lease extension option [Member]</t>
  </si>
  <si>
    <t>Number of extension options | ground_lease</t>
  </si>
  <si>
    <t>Ground lease extension option term</t>
  </si>
  <si>
    <t>Forty-five year ground lease extension option [Member]</t>
  </si>
  <si>
    <t>45 years</t>
  </si>
  <si>
    <t>Commitments and Contingencies - Minimum Commitment Under Ground Leases (Details) - USD ($) $ in Thousands</t>
  </si>
  <si>
    <t>Minimum commitment under our ground leases</t>
  </si>
  <si>
    <t>Total undiscounted cash flows</t>
  </si>
  <si>
    <t>Present value discount</t>
  </si>
  <si>
    <t>Fair Value Measurements and Disclosures - Assets and Liabilities Reported at Fair Value (Details) - USD ($) $ in Thousands</t>
  </si>
  <si>
    <t>Fair value adjustment of marketable securities and deferred compensation plan liability</t>
  </si>
  <si>
    <t>Net gain on marketable securities</t>
  </si>
  <si>
    <t>Fair value, measurements, recurring [Member] | Fair value (Level 1) [Member]</t>
  </si>
  <si>
    <t>Assets and Liabilities Reported at Fair Value</t>
  </si>
  <si>
    <t>Marketable securities</t>
  </si>
  <si>
    <t>Fair Value Measurements and Disclosures - Financial Instruments Disclosed at Fair Value (Details) - USD ($) $ in Thousands</t>
  </si>
  <si>
    <t>Carrying value [Member] | Secured debt [Member]</t>
  </si>
  <si>
    <t>Fair Value, Balance Sheet Grouping, Financial Statement Captions [Line Items]</t>
  </si>
  <si>
    <t>Fair value of debt, net</t>
  </si>
  <si>
    <t>Carrying value [Member] | Unsecured debt [Member]</t>
  </si>
  <si>
    <t>Carrying value [Member] | Line of credit [Member]</t>
  </si>
  <si>
    <t>Fair value [Member] | Secured debt [Member] | Fair value (level 2) [Member]</t>
  </si>
  <si>
    <t>Fair value [Member] | Unsecured debt [Member] | Fair value (level 2) [Member]</t>
  </si>
  <si>
    <t>Fair value [Member] | Line of credit [Member] | Fair value (level 2) [Member]</t>
  </si>
  <si>
    <t>Net Income Available to Common Stockholders Per Share of the Company (Details) - USD ($) $ / shares in Units, $ in Thousands</t>
  </si>
  <si>
    <t>Numerator:</t>
  </si>
  <si>
    <t>Net income attributable to Kilroy Realty Corporation</t>
  </si>
  <si>
    <t>Allocation to participating securities</t>
  </si>
  <si>
    <t>Numerator for basic and diluted net income available to common stockholders</t>
  </si>
  <si>
    <t>Denominator:</t>
  </si>
  <si>
    <t>Basic weighted average vested shares outstanding (in shares)</t>
  </si>
  <si>
    <t>Effect of dilutive securities (in shares)</t>
  </si>
  <si>
    <t>Diluted weighted average vested shares and common share equivalents outstanding (in shares)</t>
  </si>
  <si>
    <t>Basic earnings per share:</t>
  </si>
  <si>
    <t>Net income available to common stockholders per share (in dollars per share)</t>
  </si>
  <si>
    <t>Diluted earnings per share:</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 Supplemental Cash Flow (Details) - USD ($) $ in Thousands</t>
  </si>
  <si>
    <t>SUPPLEMENTAL CASH FLOWS INFORMATION:</t>
  </si>
  <si>
    <t>Cash paid for interest, net of capitalized interest of $58,337 and $46,761 as of September 30, 2019 and 2018, respectively</t>
  </si>
  <si>
    <t>Capitalized interest</t>
  </si>
  <si>
    <t>Cash paid for amounts included in the measurement of ground lease liabilities</t>
  </si>
  <si>
    <t>NON-CASH INVESTING TRANSACTIONS:</t>
  </si>
  <si>
    <t>Accrual for expenditures for operating properties and development properties</t>
  </si>
  <si>
    <t>Assumption of accrued liabilities in connection with acquisitions</t>
  </si>
  <si>
    <t>Tenant improvements funded directly by tenants</t>
  </si>
  <si>
    <t>NON-CASH FINANCING TRANSACTIONS:</t>
  </si>
  <si>
    <t>Accrual of dividends and distributions payable to common stockholders and common unitholders</t>
  </si>
  <si>
    <t>Exchange of common units of the Operating Partnership into shares of the Company’s common stock</t>
  </si>
  <si>
    <t>Supplemental Cash Flow Information of the Company - Reconciliation of Cash and Cash Equivalents and Restricted Cash (Details) - USD ($) $ in Thousands</t>
  </si>
  <si>
    <t>Dec. 31, 2017</t>
  </si>
  <si>
    <t>RECONCILIATION OF CASH AND CASH EQUIVALENTS AND RESTRICTED CASH:</t>
  </si>
  <si>
    <t>Cash and cash equivalents</t>
  </si>
  <si>
    <t>Restricted cash</t>
  </si>
  <si>
    <t>Cash and cash equivalents and restricted cash</t>
  </si>
  <si>
    <t>Supplemental Cash Flow Information of the Operating Partnership - Supplemental Cash Flow (Details) - USD ($) $ in Thousands</t>
  </si>
  <si>
    <t>Accrual of distributions payable to common unitholders</t>
  </si>
  <si>
    <t>Supplemental Cash Flow Information of the Operating Partnership - Reconciliation of Cash and Cash Equivalents and Restricted Cash (Details) - USD ($) $ in Thousands</t>
  </si>
  <si>
    <t>Subsequent Events (Details) - Subsequent event [Member] ft² in Thousands, $ in Millions</t>
  </si>
  <si>
    <t>Oct. 16, 2019USD ($)</t>
  </si>
  <si>
    <t>Oct. 15, 2019USD ($)ft²abuilding</t>
  </si>
  <si>
    <t>Subsequent Event [Line Items]</t>
  </si>
  <si>
    <t>Payment of dividends</t>
  </si>
  <si>
    <t>3101-3243 La Cienega Boulevard [Member]</t>
  </si>
  <si>
    <t>Percent leased</t>
  </si>
  <si>
    <t>Purchase price</t>
  </si>
  <si>
    <t>Area of land | a</t>
  </si>
  <si>
    <t>Label</t>
  </si>
  <si>
    <t>Element</t>
  </si>
  <si>
    <t>Value</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0"/>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0601191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3</v>
      </c>
      <c r="B36" s="4" t="s">
        <v>60</v>
      </c>
    </row>
    <row r="37" spans="1:3">
      <c r="A37" s="4" t="s">
        <v>15</v>
      </c>
      <c r="B37" s="4" t="s">
        <v>61</v>
      </c>
    </row>
    <row r="38" spans="1:3">
      <c r="A38" s="4" t="s">
        <v>17</v>
      </c>
      <c r="B38" s="4" t="s">
        <v>62</v>
      </c>
    </row>
    <row r="39" spans="1:3">
      <c r="A39" s="4" t="s">
        <v>19</v>
      </c>
      <c r="B39" s="4" t="s">
        <v>63</v>
      </c>
    </row>
    <row r="40" spans="1:3">
      <c r="A40" s="4" t="s">
        <v>64</v>
      </c>
      <c r="B40" s="4" t="s">
        <v>65</v>
      </c>
    </row>
    <row r="41" spans="1:3">
      <c r="A41" s="4" t="s">
        <v>41</v>
      </c>
      <c r="B41" s="4" t="s">
        <v>42</v>
      </c>
    </row>
    <row r="42" spans="1:3">
      <c r="A42" s="4" t="s">
        <v>43</v>
      </c>
      <c r="B42" s="4" t="s">
        <v>42</v>
      </c>
    </row>
    <row r="43" spans="1:3">
      <c r="A43" s="4" t="s">
        <v>44</v>
      </c>
      <c r="B43" s="4" t="s">
        <v>66</v>
      </c>
    </row>
    <row r="44" spans="1:3">
      <c r="A44" s="4" t="s">
        <v>46</v>
      </c>
      <c r="B44" s="4" t="s">
        <v>12</v>
      </c>
    </row>
    <row r="45" spans="1:3">
      <c r="A45" s="4" t="s">
        <v>47</v>
      </c>
      <c r="B45" s="4" t="s">
        <v>12</v>
      </c>
    </row>
    <row r="46" spans="1:3">
      <c r="A46" s="4" t="s">
        <v>48</v>
      </c>
      <c r="B46" s="4" t="s">
        <v>12</v>
      </c>
    </row>
    <row r="47" spans="1:3">
      <c r="A47" s="4" t="s">
        <v>50</v>
      </c>
      <c r="B47"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118</v>
      </c>
      <c r="D1" s="2" t="s">
        <v>1</v>
      </c>
    </row>
    <row r="2" spans="1:5">
      <c r="B2" s="2" t="s">
        <v>2</v>
      </c>
      <c r="C2" s="2" t="s">
        <v>119</v>
      </c>
      <c r="D2" s="2" t="s">
        <v>2</v>
      </c>
      <c r="E2" s="2" t="s">
        <v>119</v>
      </c>
    </row>
    <row r="3" spans="1:5">
      <c r="A3" s="3" t="s">
        <v>120</v>
      </c>
    </row>
    <row r="4" spans="1:5">
      <c r="A4" s="4" t="s">
        <v>121</v>
      </c>
      <c r="B4" s="6" t="n">
        <v>215525</v>
      </c>
      <c r="C4" s="6" t="n">
        <v>186562</v>
      </c>
      <c r="D4" s="6" t="n">
        <v>617219</v>
      </c>
      <c r="E4" s="6" t="n">
        <v>556456</v>
      </c>
    </row>
    <row r="5" spans="1:5">
      <c r="A5" s="3" t="s">
        <v>122</v>
      </c>
    </row>
    <row r="6" spans="1:5">
      <c r="A6" s="4" t="s">
        <v>123</v>
      </c>
      <c r="B6" s="5" t="n">
        <v>19998</v>
      </c>
      <c r="C6" s="5" t="n">
        <v>17462</v>
      </c>
      <c r="D6" s="5" t="n">
        <v>56563</v>
      </c>
      <c r="E6" s="5" t="n">
        <v>52421</v>
      </c>
    </row>
    <row r="7" spans="1:5">
      <c r="A7" s="4" t="s">
        <v>124</v>
      </c>
      <c r="B7" s="5" t="n">
        <v>0</v>
      </c>
      <c r="C7" s="5" t="n">
        <v>1338</v>
      </c>
      <c r="D7" s="5" t="n">
        <v>0</v>
      </c>
      <c r="E7" s="5" t="n">
        <v>6714</v>
      </c>
    </row>
    <row r="8" spans="1:5">
      <c r="A8" s="4" t="s">
        <v>125</v>
      </c>
      <c r="B8" s="5" t="n">
        <v>2049</v>
      </c>
      <c r="D8" s="5" t="n">
        <v>6135</v>
      </c>
    </row>
    <row r="9" spans="1:5">
      <c r="A9" s="4" t="s">
        <v>254</v>
      </c>
      <c r="C9" s="5" t="n">
        <v>1579</v>
      </c>
      <c r="E9" s="5" t="n">
        <v>4726</v>
      </c>
    </row>
    <row r="10" spans="1:5">
      <c r="A10" s="4" t="s">
        <v>126</v>
      </c>
      <c r="B10" s="5" t="n">
        <v>22576</v>
      </c>
      <c r="C10" s="5" t="n">
        <v>19277</v>
      </c>
      <c r="D10" s="5" t="n">
        <v>65774</v>
      </c>
      <c r="E10" s="5" t="n">
        <v>56599</v>
      </c>
    </row>
    <row r="11" spans="1:5">
      <c r="A11" s="4" t="s">
        <v>127</v>
      </c>
      <c r="B11" s="5" t="n">
        <v>1192</v>
      </c>
      <c r="C11" s="5" t="n">
        <v>0</v>
      </c>
      <c r="D11" s="5" t="n">
        <v>5599</v>
      </c>
      <c r="E11" s="5" t="n">
        <v>0</v>
      </c>
    </row>
    <row r="12" spans="1:5">
      <c r="A12" s="4" t="s">
        <v>128</v>
      </c>
      <c r="B12" s="5" t="n">
        <v>69230</v>
      </c>
      <c r="C12" s="5" t="n">
        <v>62700</v>
      </c>
      <c r="D12" s="5" t="n">
        <v>203617</v>
      </c>
      <c r="E12" s="5" t="n">
        <v>189421</v>
      </c>
    </row>
    <row r="13" spans="1:5">
      <c r="A13" s="4" t="s">
        <v>129</v>
      </c>
      <c r="B13" s="5" t="n">
        <v>156353</v>
      </c>
      <c r="C13" s="5" t="n">
        <v>137519</v>
      </c>
      <c r="D13" s="5" t="n">
        <v>455681</v>
      </c>
      <c r="E13" s="5" t="n">
        <v>409282</v>
      </c>
    </row>
    <row r="14" spans="1:5">
      <c r="A14" s="3" t="s">
        <v>130</v>
      </c>
    </row>
    <row r="15" spans="1:5">
      <c r="A15" s="4" t="s">
        <v>131</v>
      </c>
      <c r="B15" s="5" t="n">
        <v>761</v>
      </c>
      <c r="C15" s="5" t="n">
        <v>342</v>
      </c>
      <c r="D15" s="5" t="n">
        <v>3205</v>
      </c>
      <c r="E15" s="5" t="n">
        <v>1147</v>
      </c>
    </row>
    <row r="16" spans="1:5">
      <c r="A16" s="4" t="s">
        <v>132</v>
      </c>
      <c r="B16" s="5" t="n">
        <v>-11635</v>
      </c>
      <c r="C16" s="5" t="n">
        <v>-11075</v>
      </c>
      <c r="D16" s="5" t="n">
        <v>-34605</v>
      </c>
      <c r="E16" s="5" t="n">
        <v>-37285</v>
      </c>
    </row>
    <row r="17" spans="1:5">
      <c r="A17" s="4" t="s">
        <v>133</v>
      </c>
      <c r="B17" s="5" t="n">
        <v>0</v>
      </c>
      <c r="C17" s="5" t="n">
        <v>0</v>
      </c>
      <c r="D17" s="5" t="n">
        <v>7169</v>
      </c>
      <c r="E17" s="5" t="n">
        <v>0</v>
      </c>
    </row>
    <row r="18" spans="1:5">
      <c r="A18" s="4" t="s">
        <v>134</v>
      </c>
      <c r="B18" s="5" t="n">
        <v>-10874</v>
      </c>
      <c r="C18" s="5" t="n">
        <v>-10733</v>
      </c>
      <c r="D18" s="5" t="n">
        <v>-24231</v>
      </c>
      <c r="E18" s="5" t="n">
        <v>-36138</v>
      </c>
    </row>
    <row r="19" spans="1:5">
      <c r="A19" s="4" t="s">
        <v>135</v>
      </c>
      <c r="B19" s="5" t="n">
        <v>48298</v>
      </c>
      <c r="C19" s="5" t="n">
        <v>38310</v>
      </c>
      <c r="D19" s="5" t="n">
        <v>137307</v>
      </c>
      <c r="E19" s="5" t="n">
        <v>111036</v>
      </c>
    </row>
    <row r="20" spans="1:5">
      <c r="A20" s="4" t="s">
        <v>255</v>
      </c>
      <c r="B20" s="5" t="n">
        <v>-4452</v>
      </c>
      <c r="C20" s="5" t="n">
        <v>-3910</v>
      </c>
      <c r="D20" s="5" t="n">
        <v>-14364</v>
      </c>
      <c r="E20" s="5" t="n">
        <v>-12841</v>
      </c>
    </row>
    <row r="21" spans="1:5">
      <c r="A21" s="4" t="s">
        <v>139</v>
      </c>
      <c r="B21" s="6" t="n">
        <v>43846</v>
      </c>
      <c r="C21" s="6" t="n">
        <v>34400</v>
      </c>
      <c r="D21" s="6" t="n">
        <v>122943</v>
      </c>
      <c r="E21" s="6" t="n">
        <v>98195</v>
      </c>
    </row>
    <row r="22" spans="1:5">
      <c r="A22" s="4" t="s">
        <v>256</v>
      </c>
      <c r="B22" s="7" t="n">
        <v>0.41</v>
      </c>
      <c r="C22" s="7" t="n">
        <v>0.34</v>
      </c>
      <c r="D22" s="7" t="n">
        <v>1.19</v>
      </c>
      <c r="E22" s="7" t="n">
        <v>0.97</v>
      </c>
    </row>
    <row r="23" spans="1:5">
      <c r="A23" s="4" t="s">
        <v>257</v>
      </c>
      <c r="B23" s="7" t="n">
        <v>0.41</v>
      </c>
      <c r="C23" s="7" t="n">
        <v>0.33</v>
      </c>
      <c r="D23" s="7" t="n">
        <v>1.18</v>
      </c>
      <c r="E23" s="7" t="n">
        <v>0.97</v>
      </c>
    </row>
    <row r="24" spans="1:5">
      <c r="A24" s="4" t="s">
        <v>258</v>
      </c>
      <c r="B24" s="5" t="n">
        <v>104841176</v>
      </c>
      <c r="C24" s="5" t="n">
        <v>100676778</v>
      </c>
      <c r="D24" s="5" t="n">
        <v>102252739</v>
      </c>
      <c r="E24" s="5" t="n">
        <v>99711312</v>
      </c>
    </row>
    <row r="25" spans="1:5">
      <c r="A25" s="4" t="s">
        <v>259</v>
      </c>
      <c r="B25" s="5" t="n">
        <v>105359904</v>
      </c>
      <c r="C25" s="5" t="n">
        <v>101228334</v>
      </c>
      <c r="D25" s="5" t="n">
        <v>102872436</v>
      </c>
      <c r="E25" s="5" t="n">
        <v>100208645</v>
      </c>
    </row>
    <row r="26" spans="1:5">
      <c r="A26" s="4" t="s">
        <v>144</v>
      </c>
    </row>
    <row r="27" spans="1:5">
      <c r="A27" s="3" t="s">
        <v>120</v>
      </c>
    </row>
    <row r="28" spans="1:5">
      <c r="A28" s="4" t="s">
        <v>121</v>
      </c>
      <c r="B28" s="6" t="n">
        <v>212321</v>
      </c>
      <c r="C28" s="6" t="n">
        <v>162288</v>
      </c>
      <c r="D28" s="6" t="n">
        <v>609332</v>
      </c>
      <c r="E28" s="6" t="n">
        <v>489674</v>
      </c>
    </row>
    <row r="29" spans="1:5">
      <c r="A29" s="4" t="s">
        <v>145</v>
      </c>
    </row>
    <row r="30" spans="1:5">
      <c r="A30" s="3" t="s">
        <v>120</v>
      </c>
    </row>
    <row r="31" spans="1:5">
      <c r="A31" s="4" t="s">
        <v>121</v>
      </c>
      <c r="B31" s="5" t="n">
        <v>0</v>
      </c>
      <c r="C31" s="5" t="n">
        <v>21754</v>
      </c>
      <c r="D31" s="5" t="n">
        <v>0</v>
      </c>
      <c r="E31" s="5" t="n">
        <v>60471</v>
      </c>
    </row>
    <row r="32" spans="1:5">
      <c r="A32" s="4" t="s">
        <v>146</v>
      </c>
    </row>
    <row r="33" spans="1:5">
      <c r="A33" s="3" t="s">
        <v>120</v>
      </c>
    </row>
    <row r="34" spans="1:5">
      <c r="A34" s="4" t="s">
        <v>121</v>
      </c>
      <c r="B34" s="5" t="n">
        <v>3204</v>
      </c>
      <c r="C34" s="5" t="n">
        <v>2520</v>
      </c>
      <c r="D34" s="5" t="n">
        <v>7887</v>
      </c>
      <c r="E34" s="5" t="n">
        <v>6311</v>
      </c>
    </row>
    <row r="35" spans="1:5">
      <c r="A35" s="4" t="s">
        <v>147</v>
      </c>
    </row>
    <row r="36" spans="1:5">
      <c r="A36" s="3" t="s">
        <v>122</v>
      </c>
    </row>
    <row r="37" spans="1:5">
      <c r="A37" s="4" t="s">
        <v>260</v>
      </c>
      <c r="B37" s="5" t="n">
        <v>41308</v>
      </c>
      <c r="C37" s="5" t="n">
        <v>35163</v>
      </c>
      <c r="D37" s="5" t="n">
        <v>117993</v>
      </c>
      <c r="E37" s="5" t="n">
        <v>99401</v>
      </c>
    </row>
    <row r="38" spans="1:5">
      <c r="A38" s="4" t="s">
        <v>59</v>
      </c>
    </row>
    <row r="39" spans="1:5">
      <c r="A39" s="3" t="s">
        <v>120</v>
      </c>
    </row>
    <row r="40" spans="1:5">
      <c r="A40" s="4" t="s">
        <v>121</v>
      </c>
      <c r="B40" s="5" t="n">
        <v>215525</v>
      </c>
      <c r="C40" s="5" t="n">
        <v>186562</v>
      </c>
      <c r="D40" s="5" t="n">
        <v>617219</v>
      </c>
      <c r="E40" s="5" t="n">
        <v>556456</v>
      </c>
    </row>
    <row r="41" spans="1:5">
      <c r="A41" s="3" t="s">
        <v>122</v>
      </c>
    </row>
    <row r="42" spans="1:5">
      <c r="A42" s="4" t="s">
        <v>123</v>
      </c>
      <c r="B42" s="5" t="n">
        <v>19998</v>
      </c>
      <c r="C42" s="5" t="n">
        <v>17462</v>
      </c>
      <c r="D42" s="5" t="n">
        <v>56563</v>
      </c>
      <c r="E42" s="5" t="n">
        <v>52421</v>
      </c>
    </row>
    <row r="43" spans="1:5">
      <c r="A43" s="4" t="s">
        <v>124</v>
      </c>
      <c r="B43" s="5" t="n">
        <v>0</v>
      </c>
      <c r="C43" s="5" t="n">
        <v>1338</v>
      </c>
      <c r="D43" s="5" t="n">
        <v>0</v>
      </c>
      <c r="E43" s="5" t="n">
        <v>6714</v>
      </c>
    </row>
    <row r="44" spans="1:5">
      <c r="A44" s="4" t="s">
        <v>125</v>
      </c>
      <c r="B44" s="5" t="n">
        <v>2049</v>
      </c>
      <c r="D44" s="5" t="n">
        <v>6135</v>
      </c>
    </row>
    <row r="45" spans="1:5">
      <c r="A45" s="4" t="s">
        <v>254</v>
      </c>
      <c r="C45" s="5" t="n">
        <v>1579</v>
      </c>
      <c r="E45" s="5" t="n">
        <v>4726</v>
      </c>
    </row>
    <row r="46" spans="1:5">
      <c r="A46" s="4" t="s">
        <v>126</v>
      </c>
      <c r="B46" s="5" t="n">
        <v>22576</v>
      </c>
      <c r="C46" s="5" t="n">
        <v>19277</v>
      </c>
      <c r="D46" s="5" t="n">
        <v>65774</v>
      </c>
      <c r="E46" s="5" t="n">
        <v>56599</v>
      </c>
    </row>
    <row r="47" spans="1:5">
      <c r="A47" s="4" t="s">
        <v>127</v>
      </c>
      <c r="B47" s="5" t="n">
        <v>1192</v>
      </c>
      <c r="C47" s="5" t="n">
        <v>0</v>
      </c>
      <c r="D47" s="5" t="n">
        <v>5599</v>
      </c>
      <c r="E47" s="5" t="n">
        <v>0</v>
      </c>
    </row>
    <row r="48" spans="1:5">
      <c r="A48" s="4" t="s">
        <v>128</v>
      </c>
      <c r="B48" s="5" t="n">
        <v>69230</v>
      </c>
      <c r="C48" s="5" t="n">
        <v>62700</v>
      </c>
      <c r="D48" s="5" t="n">
        <v>203617</v>
      </c>
      <c r="E48" s="5" t="n">
        <v>189421</v>
      </c>
    </row>
    <row r="49" spans="1:5">
      <c r="A49" s="4" t="s">
        <v>129</v>
      </c>
      <c r="B49" s="5" t="n">
        <v>156353</v>
      </c>
      <c r="C49" s="5" t="n">
        <v>137519</v>
      </c>
      <c r="D49" s="5" t="n">
        <v>455681</v>
      </c>
      <c r="E49" s="5" t="n">
        <v>409282</v>
      </c>
    </row>
    <row r="50" spans="1:5">
      <c r="A50" s="3" t="s">
        <v>130</v>
      </c>
    </row>
    <row r="51" spans="1:5">
      <c r="A51" s="4" t="s">
        <v>131</v>
      </c>
      <c r="B51" s="5" t="n">
        <v>761</v>
      </c>
      <c r="C51" s="5" t="n">
        <v>342</v>
      </c>
      <c r="D51" s="5" t="n">
        <v>3205</v>
      </c>
      <c r="E51" s="5" t="n">
        <v>1147</v>
      </c>
    </row>
    <row r="52" spans="1:5">
      <c r="A52" s="4" t="s">
        <v>132</v>
      </c>
      <c r="B52" s="5" t="n">
        <v>-11635</v>
      </c>
      <c r="C52" s="5" t="n">
        <v>-11075</v>
      </c>
      <c r="D52" s="5" t="n">
        <v>-34605</v>
      </c>
      <c r="E52" s="5" t="n">
        <v>-37285</v>
      </c>
    </row>
    <row r="53" spans="1:5">
      <c r="A53" s="4" t="s">
        <v>133</v>
      </c>
      <c r="B53" s="5" t="n">
        <v>0</v>
      </c>
      <c r="C53" s="5" t="n">
        <v>0</v>
      </c>
      <c r="D53" s="5" t="n">
        <v>7169</v>
      </c>
      <c r="E53" s="5" t="n">
        <v>0</v>
      </c>
    </row>
    <row r="54" spans="1:5">
      <c r="A54" s="4" t="s">
        <v>134</v>
      </c>
      <c r="B54" s="5" t="n">
        <v>-10874</v>
      </c>
      <c r="C54" s="5" t="n">
        <v>-10733</v>
      </c>
      <c r="D54" s="5" t="n">
        <v>-24231</v>
      </c>
      <c r="E54" s="5" t="n">
        <v>-36138</v>
      </c>
    </row>
    <row r="55" spans="1:5">
      <c r="A55" s="4" t="s">
        <v>135</v>
      </c>
      <c r="B55" s="5" t="n">
        <v>48298</v>
      </c>
      <c r="C55" s="5" t="n">
        <v>38310</v>
      </c>
      <c r="D55" s="5" t="n">
        <v>137307</v>
      </c>
      <c r="E55" s="5" t="n">
        <v>111036</v>
      </c>
    </row>
    <row r="56" spans="1:5">
      <c r="A56" s="4" t="s">
        <v>255</v>
      </c>
      <c r="B56" s="5" t="n">
        <v>-3709</v>
      </c>
      <c r="C56" s="5" t="n">
        <v>-3317</v>
      </c>
      <c r="D56" s="5" t="n">
        <v>-12309</v>
      </c>
      <c r="E56" s="5" t="n">
        <v>-11135</v>
      </c>
    </row>
    <row r="57" spans="1:5">
      <c r="A57" s="4" t="s">
        <v>139</v>
      </c>
      <c r="B57" s="6" t="n">
        <v>44589</v>
      </c>
      <c r="C57" s="6" t="n">
        <v>34993</v>
      </c>
      <c r="D57" s="6" t="n">
        <v>124998</v>
      </c>
      <c r="E57" s="6" t="n">
        <v>99901</v>
      </c>
    </row>
    <row r="58" spans="1:5">
      <c r="A58" s="4" t="s">
        <v>256</v>
      </c>
      <c r="B58" s="7" t="n">
        <v>0.41</v>
      </c>
      <c r="C58" s="7" t="n">
        <v>0.34</v>
      </c>
      <c r="D58" s="7" t="n">
        <v>1.18</v>
      </c>
      <c r="E58" s="7" t="n">
        <v>0.97</v>
      </c>
    </row>
    <row r="59" spans="1:5">
      <c r="A59" s="4" t="s">
        <v>257</v>
      </c>
      <c r="B59" s="7" t="n">
        <v>0.41</v>
      </c>
      <c r="C59" s="7" t="n">
        <v>0.33</v>
      </c>
      <c r="D59" s="7" t="n">
        <v>1.18</v>
      </c>
      <c r="E59" s="7" t="n">
        <v>0.96</v>
      </c>
    </row>
    <row r="60" spans="1:5">
      <c r="A60" s="4" t="s">
        <v>258</v>
      </c>
      <c r="B60" s="5" t="n">
        <v>106864463</v>
      </c>
      <c r="C60" s="5" t="n">
        <v>102721806</v>
      </c>
      <c r="D60" s="5" t="n">
        <v>104276187</v>
      </c>
      <c r="E60" s="5" t="n">
        <v>101773540</v>
      </c>
    </row>
    <row r="61" spans="1:5">
      <c r="A61" s="4" t="s">
        <v>259</v>
      </c>
      <c r="B61" s="5" t="n">
        <v>107383191</v>
      </c>
      <c r="C61" s="5" t="n">
        <v>103273362</v>
      </c>
      <c r="D61" s="5" t="n">
        <v>104895884</v>
      </c>
      <c r="E61" s="5" t="n">
        <v>102270873</v>
      </c>
    </row>
    <row r="62" spans="1:5">
      <c r="A62" s="4" t="s">
        <v>261</v>
      </c>
    </row>
    <row r="63" spans="1:5">
      <c r="A63" s="3" t="s">
        <v>120</v>
      </c>
    </row>
    <row r="64" spans="1:5">
      <c r="A64" s="4" t="s">
        <v>121</v>
      </c>
      <c r="B64" s="6" t="n">
        <v>212321</v>
      </c>
      <c r="C64" s="6" t="n">
        <v>162288</v>
      </c>
      <c r="D64" s="6" t="n">
        <v>609332</v>
      </c>
      <c r="E64" s="6" t="n">
        <v>489674</v>
      </c>
    </row>
    <row r="65" spans="1:5">
      <c r="A65" s="4" t="s">
        <v>262</v>
      </c>
    </row>
    <row r="66" spans="1:5">
      <c r="A66" s="3" t="s">
        <v>120</v>
      </c>
    </row>
    <row r="67" spans="1:5">
      <c r="A67" s="4" t="s">
        <v>121</v>
      </c>
      <c r="B67" s="5" t="n">
        <v>0</v>
      </c>
      <c r="C67" s="5" t="n">
        <v>21754</v>
      </c>
      <c r="D67" s="5" t="n">
        <v>0</v>
      </c>
      <c r="E67" s="5" t="n">
        <v>60471</v>
      </c>
    </row>
    <row r="68" spans="1:5">
      <c r="A68" s="4" t="s">
        <v>263</v>
      </c>
    </row>
    <row r="69" spans="1:5">
      <c r="A69" s="3" t="s">
        <v>120</v>
      </c>
    </row>
    <row r="70" spans="1:5">
      <c r="A70" s="4" t="s">
        <v>121</v>
      </c>
      <c r="B70" s="5" t="n">
        <v>3204</v>
      </c>
      <c r="C70" s="5" t="n">
        <v>2520</v>
      </c>
      <c r="D70" s="5" t="n">
        <v>7887</v>
      </c>
      <c r="E70" s="5" t="n">
        <v>6311</v>
      </c>
    </row>
    <row r="71" spans="1:5">
      <c r="A71" s="4" t="s">
        <v>264</v>
      </c>
    </row>
    <row r="72" spans="1:5">
      <c r="A72" s="3" t="s">
        <v>122</v>
      </c>
    </row>
    <row r="73" spans="1:5">
      <c r="A73" s="4" t="s">
        <v>260</v>
      </c>
      <c r="B73" s="6" t="n">
        <v>41308</v>
      </c>
      <c r="C73" s="6" t="n">
        <v>35163</v>
      </c>
      <c r="D73" s="6" t="n">
        <v>117993</v>
      </c>
      <c r="E73" s="6" t="n">
        <v>9940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65</v>
      </c>
      <c r="B1" s="2" t="s">
        <v>118</v>
      </c>
      <c r="H1" s="2" t="s">
        <v>1</v>
      </c>
    </row>
    <row r="2" spans="1:10">
      <c r="B2" s="2" t="s">
        <v>2</v>
      </c>
      <c r="C2" s="2" t="s">
        <v>195</v>
      </c>
      <c r="D2" s="2" t="s">
        <v>196</v>
      </c>
      <c r="E2" s="2" t="s">
        <v>119</v>
      </c>
      <c r="F2" s="2" t="s">
        <v>197</v>
      </c>
      <c r="G2" s="2" t="s">
        <v>198</v>
      </c>
      <c r="H2" s="2" t="s">
        <v>2</v>
      </c>
      <c r="I2" s="2" t="s">
        <v>119</v>
      </c>
      <c r="J2" s="2" t="s">
        <v>266</v>
      </c>
    </row>
    <row r="3" spans="1:10">
      <c r="A3" s="3" t="s">
        <v>267</v>
      </c>
    </row>
    <row r="4" spans="1:10">
      <c r="A4" s="4" t="s">
        <v>159</v>
      </c>
      <c r="B4" s="6" t="n">
        <v>48298</v>
      </c>
      <c r="C4" s="6" t="n">
        <v>47215</v>
      </c>
      <c r="D4" s="6" t="n">
        <v>41794</v>
      </c>
      <c r="E4" s="6" t="n">
        <v>38310</v>
      </c>
      <c r="F4" s="6" t="n">
        <v>31755</v>
      </c>
      <c r="G4" s="6" t="n">
        <v>40971</v>
      </c>
      <c r="H4" s="6" t="n">
        <v>137307</v>
      </c>
      <c r="I4" s="6" t="n">
        <v>111036</v>
      </c>
    </row>
    <row r="5" spans="1:10">
      <c r="A5" s="4" t="s">
        <v>161</v>
      </c>
      <c r="B5" s="5" t="n">
        <v>6808</v>
      </c>
      <c r="C5" s="5" t="n">
        <v>8732</v>
      </c>
      <c r="D5" s="5" t="n">
        <v>8817</v>
      </c>
      <c r="E5" s="5" t="n">
        <v>8081</v>
      </c>
      <c r="F5" s="5" t="n">
        <v>11503</v>
      </c>
      <c r="G5" s="5" t="n">
        <v>5094</v>
      </c>
    </row>
    <row r="6" spans="1:10">
      <c r="A6" s="4" t="s">
        <v>268</v>
      </c>
      <c r="B6" s="5" t="n">
        <v>0</v>
      </c>
      <c r="C6" s="5" t="n">
        <v>0</v>
      </c>
      <c r="D6" s="5" t="n">
        <v>0</v>
      </c>
      <c r="E6" s="5" t="n">
        <v>0</v>
      </c>
      <c r="G6" s="5" t="n">
        <v>0</v>
      </c>
    </row>
    <row r="7" spans="1:10">
      <c r="A7" s="4" t="s">
        <v>183</v>
      </c>
      <c r="E7" s="5" t="n">
        <v>8273</v>
      </c>
    </row>
    <row r="8" spans="1:10">
      <c r="A8" s="4" t="s">
        <v>168</v>
      </c>
      <c r="B8" s="5" t="n">
        <v>-3041</v>
      </c>
      <c r="C8" s="5" t="n">
        <v>-1487</v>
      </c>
      <c r="D8" s="5" t="n">
        <v>-6309</v>
      </c>
      <c r="E8" s="5" t="n">
        <v>-541</v>
      </c>
      <c r="F8" s="5" t="n">
        <v>-4288</v>
      </c>
      <c r="G8" s="5" t="n">
        <v>-2177</v>
      </c>
    </row>
    <row r="9" spans="1:10">
      <c r="A9" s="4" t="s">
        <v>269</v>
      </c>
    </row>
    <row r="10" spans="1:10">
      <c r="A10" s="3" t="s">
        <v>267</v>
      </c>
    </row>
    <row r="11" spans="1:10">
      <c r="A11" s="4" t="s">
        <v>270</v>
      </c>
      <c r="J11" s="6" t="n">
        <v>-3146</v>
      </c>
    </row>
    <row r="12" spans="1:10">
      <c r="A12" s="4" t="s">
        <v>155</v>
      </c>
    </row>
    <row r="13" spans="1:10">
      <c r="A13" s="3" t="s">
        <v>267</v>
      </c>
    </row>
    <row r="14" spans="1:10">
      <c r="A14" s="4" t="s">
        <v>159</v>
      </c>
      <c r="B14" s="5" t="n">
        <v>4452</v>
      </c>
      <c r="C14" s="5" t="n">
        <v>5021</v>
      </c>
      <c r="D14" s="5" t="n">
        <v>4891</v>
      </c>
      <c r="E14" s="5" t="n">
        <v>3910</v>
      </c>
      <c r="F14" s="5" t="n">
        <v>4206</v>
      </c>
      <c r="G14" s="5" t="n">
        <v>4725</v>
      </c>
    </row>
    <row r="15" spans="1:10">
      <c r="A15" s="4" t="s">
        <v>183</v>
      </c>
      <c r="E15" s="5" t="n">
        <v>8273</v>
      </c>
    </row>
    <row r="16" spans="1:10">
      <c r="A16" s="4" t="s">
        <v>168</v>
      </c>
      <c r="B16" s="5" t="n">
        <v>-3041</v>
      </c>
      <c r="C16" s="5" t="n">
        <v>-1487</v>
      </c>
      <c r="D16" s="5" t="n">
        <v>-6309</v>
      </c>
      <c r="E16" s="5" t="n">
        <v>-541</v>
      </c>
      <c r="F16" s="5" t="n">
        <v>-4288</v>
      </c>
      <c r="G16" s="5" t="n">
        <v>-2177</v>
      </c>
    </row>
    <row r="17" spans="1:10">
      <c r="A17" s="4" t="s">
        <v>59</v>
      </c>
    </row>
    <row r="18" spans="1:10">
      <c r="A18" s="3" t="s">
        <v>267</v>
      </c>
    </row>
    <row r="19" spans="1:10">
      <c r="A19" s="4" t="s">
        <v>271</v>
      </c>
      <c r="B19" s="5" t="n">
        <v>4186903</v>
      </c>
      <c r="C19" s="5" t="n">
        <v>4183182</v>
      </c>
      <c r="D19" s="5" t="n">
        <v>4201261</v>
      </c>
      <c r="E19" s="5" t="n">
        <v>4063873</v>
      </c>
      <c r="F19" s="5" t="n">
        <v>3947472</v>
      </c>
      <c r="G19" s="5" t="n">
        <v>3960316</v>
      </c>
      <c r="H19" s="5" t="n">
        <v>4201261</v>
      </c>
      <c r="I19" s="5" t="n">
        <v>3960316</v>
      </c>
    </row>
    <row r="20" spans="1:10">
      <c r="A20" s="4" t="s">
        <v>159</v>
      </c>
      <c r="B20" s="5" t="n">
        <v>48298</v>
      </c>
      <c r="C20" s="5" t="n">
        <v>47215</v>
      </c>
      <c r="D20" s="5" t="n">
        <v>41794</v>
      </c>
      <c r="E20" s="5" t="n">
        <v>38310</v>
      </c>
      <c r="F20" s="5" t="n">
        <v>31755</v>
      </c>
      <c r="G20" s="5" t="n">
        <v>40971</v>
      </c>
      <c r="H20" s="5" t="n">
        <v>137307</v>
      </c>
      <c r="I20" s="5" t="n">
        <v>111036</v>
      </c>
    </row>
    <row r="21" spans="1:10">
      <c r="A21" s="4" t="s">
        <v>272</v>
      </c>
      <c r="B21" s="5" t="n">
        <v>353904</v>
      </c>
      <c r="E21" s="5" t="n">
        <v>6597</v>
      </c>
      <c r="F21" s="5" t="n">
        <v>124147</v>
      </c>
    </row>
    <row r="22" spans="1:10">
      <c r="A22" s="4" t="s">
        <v>160</v>
      </c>
      <c r="B22" s="5" t="n">
        <v>839</v>
      </c>
      <c r="C22" s="5" t="n">
        <v>820</v>
      </c>
      <c r="D22" s="5" t="n">
        <v>2210</v>
      </c>
      <c r="E22" s="5" t="n">
        <v>845</v>
      </c>
      <c r="F22" s="5" t="n">
        <v>589</v>
      </c>
      <c r="G22" s="5" t="n">
        <v>1864</v>
      </c>
    </row>
    <row r="23" spans="1:10">
      <c r="A23" s="4" t="s">
        <v>161</v>
      </c>
      <c r="B23" s="5" t="n">
        <v>6808</v>
      </c>
      <c r="C23" s="5" t="n">
        <v>8732</v>
      </c>
      <c r="D23" s="5" t="n">
        <v>8817</v>
      </c>
      <c r="E23" s="5" t="n">
        <v>8081</v>
      </c>
      <c r="F23" s="5" t="n">
        <v>11503</v>
      </c>
      <c r="G23" s="5" t="n">
        <v>5094</v>
      </c>
    </row>
    <row r="24" spans="1:10">
      <c r="A24" s="4" t="s">
        <v>180</v>
      </c>
      <c r="B24" s="5" t="n">
        <v>639</v>
      </c>
      <c r="C24" s="5" t="n">
        <v>64</v>
      </c>
      <c r="F24" s="5" t="n">
        <v>41</v>
      </c>
    </row>
    <row r="25" spans="1:10">
      <c r="A25" s="4" t="s">
        <v>268</v>
      </c>
      <c r="B25" s="5" t="n">
        <v>0</v>
      </c>
      <c r="C25" s="5" t="n">
        <v>0</v>
      </c>
      <c r="D25" s="5" t="n">
        <v>0</v>
      </c>
      <c r="E25" s="5" t="n">
        <v>0</v>
      </c>
      <c r="G25" s="5" t="n">
        <v>0</v>
      </c>
    </row>
    <row r="26" spans="1:10">
      <c r="A26" s="4" t="s">
        <v>273</v>
      </c>
      <c r="B26" s="5" t="n">
        <v>-1652</v>
      </c>
      <c r="C26" s="5" t="n">
        <v>-793</v>
      </c>
      <c r="D26" s="5" t="n">
        <v>-12130</v>
      </c>
      <c r="E26" s="5" t="n">
        <v>-2911</v>
      </c>
      <c r="G26" s="5" t="n">
        <v>-13642</v>
      </c>
    </row>
    <row r="27" spans="1:10">
      <c r="A27" s="4" t="s">
        <v>183</v>
      </c>
      <c r="E27" s="5" t="n">
        <v>8273</v>
      </c>
    </row>
    <row r="28" spans="1:10">
      <c r="A28" s="4" t="s">
        <v>168</v>
      </c>
      <c r="B28" s="5" t="n">
        <v>-3041</v>
      </c>
      <c r="C28" s="5" t="n">
        <v>-1487</v>
      </c>
      <c r="D28" s="5" t="n">
        <v>-6309</v>
      </c>
      <c r="E28" s="5" t="n">
        <v>-541</v>
      </c>
      <c r="F28" s="5" t="n">
        <v>-4288</v>
      </c>
      <c r="G28" s="5" t="n">
        <v>-2177</v>
      </c>
    </row>
    <row r="29" spans="1:10">
      <c r="A29" s="4" t="s">
        <v>274</v>
      </c>
      <c r="B29" s="5" t="n">
        <v>-53189</v>
      </c>
      <c r="C29" s="5" t="n">
        <v>-50830</v>
      </c>
      <c r="D29" s="5" t="n">
        <v>-49315</v>
      </c>
      <c r="E29" s="5" t="n">
        <v>-47608</v>
      </c>
      <c r="F29" s="5" t="n">
        <v>-47346</v>
      </c>
      <c r="G29" s="5" t="n">
        <v>-44954</v>
      </c>
    </row>
    <row r="30" spans="1:10">
      <c r="A30" s="4" t="s">
        <v>275</v>
      </c>
      <c r="B30" s="6" t="n">
        <v>4539509</v>
      </c>
      <c r="C30" s="6" t="n">
        <v>4186903</v>
      </c>
      <c r="D30" s="6" t="n">
        <v>4183182</v>
      </c>
      <c r="E30" s="6" t="n">
        <v>4074919</v>
      </c>
      <c r="F30" s="6" t="n">
        <v>4063873</v>
      </c>
      <c r="G30" s="6" t="n">
        <v>3947472</v>
      </c>
      <c r="H30" s="6" t="n">
        <v>4539509</v>
      </c>
      <c r="I30" s="6" t="n">
        <v>4074919</v>
      </c>
    </row>
    <row r="31" spans="1:10">
      <c r="A31" s="4" t="s">
        <v>276</v>
      </c>
    </row>
    <row r="32" spans="1:10">
      <c r="A32" s="3" t="s">
        <v>267</v>
      </c>
    </row>
    <row r="33" spans="1:10">
      <c r="A33" s="4" t="s">
        <v>270</v>
      </c>
      <c r="J33" s="5" t="n">
        <v>-3146</v>
      </c>
    </row>
    <row r="34" spans="1:10">
      <c r="A34" s="4" t="s">
        <v>277</v>
      </c>
    </row>
    <row r="35" spans="1:10">
      <c r="A35" s="3" t="s">
        <v>267</v>
      </c>
    </row>
    <row r="36" spans="1:10">
      <c r="A36" s="4" t="s">
        <v>278</v>
      </c>
      <c r="B36" s="5" t="n">
        <v>102995322</v>
      </c>
      <c r="C36" s="5" t="n">
        <v>102990311</v>
      </c>
      <c r="D36" s="5" t="n">
        <v>102772275</v>
      </c>
      <c r="E36" s="5" t="n">
        <v>102630593</v>
      </c>
      <c r="F36" s="5" t="n">
        <v>100910398</v>
      </c>
      <c r="G36" s="5" t="n">
        <v>100697526</v>
      </c>
      <c r="H36" s="5" t="n">
        <v>102772275</v>
      </c>
      <c r="I36" s="5" t="n">
        <v>100697526</v>
      </c>
    </row>
    <row r="37" spans="1:10">
      <c r="A37" s="4" t="s">
        <v>271</v>
      </c>
      <c r="B37" s="6" t="n">
        <v>3988538</v>
      </c>
      <c r="C37" s="6" t="n">
        <v>3987644</v>
      </c>
      <c r="D37" s="6" t="n">
        <v>4003700</v>
      </c>
      <c r="E37" s="6" t="n">
        <v>3876145</v>
      </c>
      <c r="F37" s="6" t="n">
        <v>3759196</v>
      </c>
      <c r="G37" s="6" t="n">
        <v>3773941</v>
      </c>
      <c r="H37" s="6" t="n">
        <v>4003700</v>
      </c>
      <c r="I37" s="6" t="n">
        <v>3773941</v>
      </c>
    </row>
    <row r="38" spans="1:10">
      <c r="A38" s="4" t="s">
        <v>159</v>
      </c>
      <c r="B38" s="6" t="n">
        <v>44589</v>
      </c>
      <c r="C38" s="5" t="n">
        <v>42901</v>
      </c>
      <c r="D38" s="5" t="n">
        <v>37508</v>
      </c>
      <c r="E38" s="6" t="n">
        <v>34993</v>
      </c>
      <c r="F38" s="6" t="n">
        <v>28015</v>
      </c>
      <c r="G38" s="5" t="n">
        <v>36893</v>
      </c>
    </row>
    <row r="39" spans="1:10">
      <c r="A39" s="4" t="s">
        <v>279</v>
      </c>
      <c r="B39" s="5" t="n">
        <v>5000000</v>
      </c>
      <c r="E39" s="5" t="n">
        <v>98000</v>
      </c>
      <c r="F39" s="5" t="n">
        <v>1719195</v>
      </c>
    </row>
    <row r="40" spans="1:10">
      <c r="A40" s="4" t="s">
        <v>272</v>
      </c>
      <c r="B40" s="6" t="n">
        <v>353904</v>
      </c>
      <c r="E40" s="6" t="n">
        <v>6597</v>
      </c>
      <c r="F40" s="6" t="n">
        <v>124147</v>
      </c>
    </row>
    <row r="41" spans="1:10">
      <c r="A41" s="4" t="s">
        <v>160</v>
      </c>
      <c r="B41" s="5" t="n">
        <v>839</v>
      </c>
      <c r="C41" s="5" t="n">
        <v>820</v>
      </c>
      <c r="D41" s="5" t="n">
        <v>2210</v>
      </c>
      <c r="E41" s="5" t="n">
        <v>845</v>
      </c>
      <c r="F41" s="5" t="n">
        <v>589</v>
      </c>
      <c r="G41" s="5" t="n">
        <v>1864</v>
      </c>
    </row>
    <row r="42" spans="1:10">
      <c r="A42" s="4" t="s">
        <v>161</v>
      </c>
      <c r="B42" s="6" t="n">
        <v>6808</v>
      </c>
      <c r="C42" s="6" t="n">
        <v>8732</v>
      </c>
      <c r="D42" s="6" t="n">
        <v>8817</v>
      </c>
      <c r="E42" s="6" t="n">
        <v>8081</v>
      </c>
      <c r="F42" s="6" t="n">
        <v>11503</v>
      </c>
      <c r="G42" s="6" t="n">
        <v>5094</v>
      </c>
    </row>
    <row r="43" spans="1:10">
      <c r="A43" s="4" t="s">
        <v>280</v>
      </c>
      <c r="B43" s="5" t="n">
        <v>15000</v>
      </c>
      <c r="C43" s="5" t="n">
        <v>1500</v>
      </c>
      <c r="F43" s="5" t="n">
        <v>1000</v>
      </c>
    </row>
    <row r="44" spans="1:10">
      <c r="A44" s="4" t="s">
        <v>180</v>
      </c>
      <c r="B44" s="6" t="n">
        <v>639</v>
      </c>
      <c r="C44" s="6" t="n">
        <v>64</v>
      </c>
      <c r="F44" s="6" t="n">
        <v>41</v>
      </c>
    </row>
    <row r="45" spans="1:10">
      <c r="A45" s="4" t="s">
        <v>281</v>
      </c>
      <c r="B45" s="5" t="n">
        <v>46149</v>
      </c>
      <c r="C45" s="5" t="n">
        <v>16270</v>
      </c>
      <c r="D45" s="5" t="n">
        <v>393240</v>
      </c>
      <c r="E45" s="5" t="n">
        <v>83287</v>
      </c>
      <c r="G45" s="5" t="n">
        <v>405067</v>
      </c>
    </row>
    <row r="46" spans="1:10">
      <c r="A46" s="4" t="s">
        <v>282</v>
      </c>
      <c r="B46" s="5" t="n">
        <v>21268</v>
      </c>
      <c r="C46" s="5" t="n">
        <v>-12759</v>
      </c>
      <c r="D46" s="5" t="n">
        <v>-175204</v>
      </c>
      <c r="E46" s="5" t="n">
        <v>-39605</v>
      </c>
      <c r="G46" s="5" t="n">
        <v>-192195</v>
      </c>
    </row>
    <row r="47" spans="1:10">
      <c r="A47" s="4" t="s">
        <v>273</v>
      </c>
      <c r="B47" s="6" t="n">
        <v>1652</v>
      </c>
      <c r="C47" s="6" t="n">
        <v>-793</v>
      </c>
      <c r="D47" s="6" t="n">
        <v>-12130</v>
      </c>
      <c r="E47" s="6" t="n">
        <v>-2911</v>
      </c>
      <c r="G47" s="6" t="n">
        <v>-13642</v>
      </c>
    </row>
    <row r="48" spans="1:10">
      <c r="A48" s="4" t="s">
        <v>274</v>
      </c>
      <c r="B48" s="6" t="n">
        <v>53189</v>
      </c>
      <c r="C48" s="6" t="n">
        <v>-50830</v>
      </c>
      <c r="D48" s="6" t="n">
        <v>-49315</v>
      </c>
      <c r="E48" s="6" t="n">
        <v>-47608</v>
      </c>
      <c r="F48" s="6" t="n">
        <v>-47346</v>
      </c>
      <c r="G48" s="6" t="n">
        <v>-44954</v>
      </c>
    </row>
    <row r="49" spans="1:10">
      <c r="A49" s="4" t="s">
        <v>283</v>
      </c>
      <c r="B49" s="5" t="n">
        <v>108035203</v>
      </c>
      <c r="C49" s="5" t="n">
        <v>102995322</v>
      </c>
      <c r="D49" s="5" t="n">
        <v>102990311</v>
      </c>
      <c r="E49" s="5" t="n">
        <v>102772275</v>
      </c>
      <c r="F49" s="5" t="n">
        <v>102630593</v>
      </c>
      <c r="G49" s="5" t="n">
        <v>100910398</v>
      </c>
      <c r="H49" s="5" t="n">
        <v>108035203</v>
      </c>
      <c r="I49" s="5" t="n">
        <v>102772275</v>
      </c>
    </row>
    <row r="50" spans="1:10">
      <c r="A50" s="4" t="s">
        <v>275</v>
      </c>
      <c r="B50" s="6" t="n">
        <v>4340476</v>
      </c>
      <c r="C50" s="6" t="n">
        <v>3988538</v>
      </c>
      <c r="D50" s="6" t="n">
        <v>3987644</v>
      </c>
      <c r="E50" s="6" t="n">
        <v>3876142</v>
      </c>
      <c r="F50" s="6" t="n">
        <v>3876145</v>
      </c>
      <c r="G50" s="6" t="n">
        <v>3759196</v>
      </c>
      <c r="H50" s="6" t="n">
        <v>4340476</v>
      </c>
      <c r="I50" s="6" t="n">
        <v>3876142</v>
      </c>
    </row>
    <row r="51" spans="1:10">
      <c r="A51" s="4" t="s">
        <v>284</v>
      </c>
    </row>
    <row r="52" spans="1:10">
      <c r="A52" s="3" t="s">
        <v>267</v>
      </c>
    </row>
    <row r="53" spans="1:10">
      <c r="A53" s="4" t="s">
        <v>270</v>
      </c>
      <c r="J53" s="6" t="n">
        <v>-3146</v>
      </c>
    </row>
    <row r="54" spans="1:10">
      <c r="A54" s="4" t="s">
        <v>285</v>
      </c>
    </row>
    <row r="55" spans="1:10">
      <c r="A55" s="3" t="s">
        <v>267</v>
      </c>
    </row>
    <row r="56" spans="1:10">
      <c r="A56" s="4" t="s">
        <v>271</v>
      </c>
      <c r="B56" s="5" t="n">
        <v>198365</v>
      </c>
      <c r="C56" s="5" t="n">
        <v>195538</v>
      </c>
      <c r="D56" s="5" t="n">
        <v>197561</v>
      </c>
      <c r="E56" s="5" t="n">
        <v>187728</v>
      </c>
      <c r="F56" s="5" t="n">
        <v>188276</v>
      </c>
      <c r="G56" s="5" t="n">
        <v>186375</v>
      </c>
      <c r="H56" s="5" t="n">
        <v>197561</v>
      </c>
      <c r="I56" s="5" t="n">
        <v>186375</v>
      </c>
    </row>
    <row r="57" spans="1:10">
      <c r="A57" s="4" t="s">
        <v>159</v>
      </c>
      <c r="B57" s="5" t="n">
        <v>3709</v>
      </c>
      <c r="C57" s="5" t="n">
        <v>4314</v>
      </c>
      <c r="D57" s="5" t="n">
        <v>4286</v>
      </c>
      <c r="E57" s="5" t="n">
        <v>3317</v>
      </c>
      <c r="F57" s="5" t="n">
        <v>3740</v>
      </c>
      <c r="G57" s="5" t="n">
        <v>4078</v>
      </c>
    </row>
    <row r="58" spans="1:10">
      <c r="A58" s="4" t="s">
        <v>183</v>
      </c>
      <c r="E58" s="5" t="n">
        <v>8273</v>
      </c>
    </row>
    <row r="59" spans="1:10">
      <c r="A59" s="4" t="s">
        <v>168</v>
      </c>
      <c r="B59" s="5" t="n">
        <v>3041</v>
      </c>
      <c r="C59" s="5" t="n">
        <v>-1487</v>
      </c>
      <c r="D59" s="5" t="n">
        <v>-6309</v>
      </c>
      <c r="E59" s="5" t="n">
        <v>-541</v>
      </c>
      <c r="F59" s="5" t="n">
        <v>-4288</v>
      </c>
      <c r="G59" s="5" t="n">
        <v>-2177</v>
      </c>
    </row>
    <row r="60" spans="1:10">
      <c r="A60" s="4" t="s">
        <v>275</v>
      </c>
      <c r="B60" s="6" t="n">
        <v>199033</v>
      </c>
      <c r="C60" s="6" t="n">
        <v>198365</v>
      </c>
      <c r="D60" s="6" t="n">
        <v>195538</v>
      </c>
      <c r="E60" s="6" t="n">
        <v>198777</v>
      </c>
      <c r="F60" s="6" t="n">
        <v>187728</v>
      </c>
      <c r="G60" s="6" t="n">
        <v>188276</v>
      </c>
      <c r="H60" s="6" t="n">
        <v>199033</v>
      </c>
      <c r="I60" s="6" t="n">
        <v>198777</v>
      </c>
    </row>
  </sheetData>
  <mergeCells count="3">
    <mergeCell ref="A1:A2"/>
    <mergeCell ref="B1:G1"/>
    <mergeCell ref="H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6</v>
      </c>
      <c r="B1" s="2" t="s">
        <v>118</v>
      </c>
    </row>
    <row r="2" spans="1:7">
      <c r="B2" s="2" t="s">
        <v>2</v>
      </c>
      <c r="C2" s="2" t="s">
        <v>195</v>
      </c>
      <c r="D2" s="2" t="s">
        <v>196</v>
      </c>
      <c r="E2" s="2" t="s">
        <v>119</v>
      </c>
      <c r="F2" s="2" t="s">
        <v>197</v>
      </c>
      <c r="G2" s="2" t="s">
        <v>198</v>
      </c>
    </row>
    <row r="3" spans="1:7">
      <c r="A3" s="4" t="s">
        <v>59</v>
      </c>
    </row>
    <row r="4" spans="1:7">
      <c r="A4" s="4" t="s">
        <v>287</v>
      </c>
      <c r="B4" s="8" t="n">
        <v>0.485</v>
      </c>
      <c r="C4" s="8" t="n">
        <v>0.485</v>
      </c>
      <c r="D4" s="8" t="n">
        <v>0.455</v>
      </c>
      <c r="E4" s="8" t="n">
        <v>0.455</v>
      </c>
      <c r="F4" s="8" t="n">
        <v>0.455</v>
      </c>
      <c r="G4" s="8" t="n">
        <v>0.425</v>
      </c>
    </row>
  </sheetData>
  <mergeCells count="2">
    <mergeCell ref="A1:A2"/>
    <mergeCell ref="B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19</v>
      </c>
    </row>
    <row r="3" spans="1:3">
      <c r="A3" s="3" t="s">
        <v>202</v>
      </c>
    </row>
    <row r="4" spans="1:3">
      <c r="A4" s="4" t="s">
        <v>159</v>
      </c>
      <c r="B4" s="6" t="n">
        <v>137307</v>
      </c>
      <c r="C4" s="6" t="n">
        <v>111036</v>
      </c>
    </row>
    <row r="5" spans="1:3">
      <c r="A5" s="3" t="s">
        <v>203</v>
      </c>
    </row>
    <row r="6" spans="1:3">
      <c r="A6" s="4" t="s">
        <v>204</v>
      </c>
      <c r="B6" s="5" t="n">
        <v>199967</v>
      </c>
      <c r="C6" s="5" t="n">
        <v>186242</v>
      </c>
    </row>
    <row r="7" spans="1:3">
      <c r="A7" s="4" t="s">
        <v>205</v>
      </c>
      <c r="B7" s="5" t="n">
        <v>3650</v>
      </c>
      <c r="C7" s="5" t="n">
        <v>3179</v>
      </c>
    </row>
    <row r="8" spans="1:3">
      <c r="A8" s="4" t="s">
        <v>206</v>
      </c>
      <c r="B8" s="5" t="n">
        <v>-3685</v>
      </c>
      <c r="C8" s="5" t="n">
        <v>6714</v>
      </c>
    </row>
    <row r="9" spans="1:3">
      <c r="A9" s="4" t="s">
        <v>207</v>
      </c>
      <c r="B9" s="5" t="n">
        <v>20200</v>
      </c>
      <c r="C9" s="5" t="n">
        <v>18901</v>
      </c>
    </row>
    <row r="10" spans="1:3">
      <c r="A10" s="4" t="s">
        <v>208</v>
      </c>
      <c r="B10" s="5" t="n">
        <v>911</v>
      </c>
      <c r="C10" s="5" t="n">
        <v>816</v>
      </c>
    </row>
    <row r="11" spans="1:3">
      <c r="A11" s="4" t="s">
        <v>209</v>
      </c>
      <c r="B11" s="5" t="n">
        <v>-6241</v>
      </c>
      <c r="C11" s="5" t="n">
        <v>-7647</v>
      </c>
    </row>
    <row r="12" spans="1:3">
      <c r="A12" s="4" t="s">
        <v>210</v>
      </c>
      <c r="B12" s="5" t="n">
        <v>-7169</v>
      </c>
      <c r="C12" s="5" t="n">
        <v>0</v>
      </c>
    </row>
    <row r="13" spans="1:3">
      <c r="A13" s="4" t="s">
        <v>211</v>
      </c>
      <c r="B13" s="5" t="n">
        <v>-14947</v>
      </c>
      <c r="C13" s="5" t="n">
        <v>-13680</v>
      </c>
    </row>
    <row r="14" spans="1:3">
      <c r="A14" s="4" t="s">
        <v>212</v>
      </c>
      <c r="B14" s="5" t="n">
        <v>-48725</v>
      </c>
      <c r="C14" s="5" t="n">
        <v>-16293</v>
      </c>
    </row>
    <row r="15" spans="1:3">
      <c r="A15" s="4" t="s">
        <v>213</v>
      </c>
      <c r="B15" s="5" t="n">
        <v>453</v>
      </c>
      <c r="C15" s="5" t="n">
        <v>0</v>
      </c>
    </row>
    <row r="16" spans="1:3">
      <c r="A16" s="4" t="s">
        <v>214</v>
      </c>
      <c r="B16" s="5" t="n">
        <v>-24752</v>
      </c>
      <c r="C16" s="5" t="n">
        <v>-9163</v>
      </c>
    </row>
    <row r="17" spans="1:3">
      <c r="A17" s="4" t="s">
        <v>215</v>
      </c>
      <c r="B17" s="5" t="n">
        <v>44421</v>
      </c>
      <c r="C17" s="5" t="n">
        <v>37110</v>
      </c>
    </row>
    <row r="18" spans="1:3">
      <c r="A18" s="4" t="s">
        <v>216</v>
      </c>
      <c r="B18" s="5" t="n">
        <v>301390</v>
      </c>
      <c r="C18" s="5" t="n">
        <v>317215</v>
      </c>
    </row>
    <row r="19" spans="1:3">
      <c r="A19" s="3" t="s">
        <v>217</v>
      </c>
    </row>
    <row r="20" spans="1:3">
      <c r="A20" s="4" t="s">
        <v>218</v>
      </c>
      <c r="B20" s="5" t="n">
        <v>-554951</v>
      </c>
      <c r="C20" s="5" t="n">
        <v>-311347</v>
      </c>
    </row>
    <row r="21" spans="1:3">
      <c r="A21" s="4" t="s">
        <v>219</v>
      </c>
      <c r="B21" s="5" t="n">
        <v>-40027</v>
      </c>
      <c r="C21" s="5" t="n">
        <v>-311299</v>
      </c>
    </row>
    <row r="22" spans="1:3">
      <c r="A22" s="4" t="s">
        <v>220</v>
      </c>
      <c r="B22" s="5" t="n">
        <v>-99479</v>
      </c>
      <c r="C22" s="5" t="n">
        <v>-107825</v>
      </c>
    </row>
    <row r="23" spans="1:3">
      <c r="A23" s="4" t="s">
        <v>221</v>
      </c>
      <c r="B23" s="5" t="n">
        <v>0</v>
      </c>
      <c r="C23" s="5" t="n">
        <v>-111029</v>
      </c>
    </row>
    <row r="24" spans="1:3">
      <c r="A24" s="4" t="s">
        <v>222</v>
      </c>
      <c r="B24" s="5" t="n">
        <v>17271</v>
      </c>
      <c r="C24" s="5" t="n">
        <v>0</v>
      </c>
    </row>
    <row r="25" spans="1:3">
      <c r="A25" s="4" t="s">
        <v>289</v>
      </c>
      <c r="B25" s="5" t="n">
        <v>-49998</v>
      </c>
    </row>
    <row r="26" spans="1:3">
      <c r="A26" s="4" t="s">
        <v>289</v>
      </c>
      <c r="C26" s="5" t="n">
        <v>21000</v>
      </c>
    </row>
    <row r="27" spans="1:3">
      <c r="A27" s="4" t="s">
        <v>224</v>
      </c>
      <c r="B27" s="5" t="n">
        <v>0</v>
      </c>
      <c r="C27" s="5" t="n">
        <v>15100</v>
      </c>
    </row>
    <row r="28" spans="1:3">
      <c r="A28" s="4" t="s">
        <v>225</v>
      </c>
      <c r="B28" s="5" t="n">
        <v>-727184</v>
      </c>
      <c r="C28" s="5" t="n">
        <v>-805400</v>
      </c>
    </row>
    <row r="29" spans="1:3">
      <c r="A29" s="3" t="s">
        <v>226</v>
      </c>
    </row>
    <row r="30" spans="1:3">
      <c r="A30" s="4" t="s">
        <v>290</v>
      </c>
      <c r="B30" s="5" t="n">
        <v>353904</v>
      </c>
      <c r="C30" s="5" t="n">
        <v>130744</v>
      </c>
    </row>
    <row r="31" spans="1:3">
      <c r="A31" s="4" t="s">
        <v>228</v>
      </c>
      <c r="B31" s="5" t="n">
        <v>499390</v>
      </c>
      <c r="C31" s="5" t="n">
        <v>50000</v>
      </c>
    </row>
    <row r="32" spans="1:3">
      <c r="A32" s="4" t="s">
        <v>229</v>
      </c>
      <c r="B32" s="5" t="n">
        <v>630000</v>
      </c>
      <c r="C32" s="5" t="n">
        <v>645000</v>
      </c>
    </row>
    <row r="33" spans="1:3">
      <c r="A33" s="4" t="s">
        <v>230</v>
      </c>
      <c r="B33" s="5" t="n">
        <v>-675000</v>
      </c>
      <c r="C33" s="5" t="n">
        <v>-285000</v>
      </c>
    </row>
    <row r="34" spans="1:3">
      <c r="A34" s="4" t="s">
        <v>231</v>
      </c>
      <c r="B34" s="5" t="n">
        <v>0</v>
      </c>
      <c r="C34" s="5" t="n">
        <v>120000</v>
      </c>
    </row>
    <row r="35" spans="1:3">
      <c r="A35" s="4" t="s">
        <v>232</v>
      </c>
      <c r="B35" s="5" t="n">
        <v>-75844</v>
      </c>
      <c r="C35" s="5" t="n">
        <v>-2670</v>
      </c>
    </row>
    <row r="36" spans="1:3">
      <c r="A36" s="4" t="s">
        <v>233</v>
      </c>
      <c r="B36" s="5" t="n">
        <v>-5548</v>
      </c>
      <c r="C36" s="5" t="n">
        <v>-2278</v>
      </c>
    </row>
    <row r="37" spans="1:3">
      <c r="A37" s="4" t="s">
        <v>291</v>
      </c>
      <c r="B37" s="5" t="n">
        <v>-14269</v>
      </c>
      <c r="C37" s="5" t="n">
        <v>-16553</v>
      </c>
    </row>
    <row r="38" spans="1:3">
      <c r="A38" s="4" t="s">
        <v>235</v>
      </c>
      <c r="B38" s="5" t="n">
        <v>703</v>
      </c>
      <c r="C38" s="5" t="n">
        <v>41</v>
      </c>
    </row>
    <row r="39" spans="1:3">
      <c r="A39" s="4" t="s">
        <v>168</v>
      </c>
      <c r="B39" s="5" t="n">
        <v>-10844</v>
      </c>
      <c r="C39" s="5" t="n">
        <v>-7014</v>
      </c>
    </row>
    <row r="40" spans="1:3">
      <c r="A40" s="4" t="s">
        <v>183</v>
      </c>
      <c r="B40" s="5" t="n">
        <v>0</v>
      </c>
      <c r="C40" s="5" t="n">
        <v>8273</v>
      </c>
    </row>
    <row r="41" spans="1:3">
      <c r="A41" s="4" t="s">
        <v>292</v>
      </c>
      <c r="B41" s="5" t="n">
        <v>-143812</v>
      </c>
      <c r="C41" s="5" t="n">
        <v>-132639</v>
      </c>
    </row>
    <row r="42" spans="1:3">
      <c r="A42" s="4" t="s">
        <v>237</v>
      </c>
      <c r="B42" s="5" t="n">
        <v>558680</v>
      </c>
      <c r="C42" s="5" t="n">
        <v>507904</v>
      </c>
    </row>
    <row r="43" spans="1:3">
      <c r="A43" s="4" t="s">
        <v>238</v>
      </c>
      <c r="B43" s="5" t="n">
        <v>132886</v>
      </c>
      <c r="C43" s="5" t="n">
        <v>19719</v>
      </c>
    </row>
    <row r="44" spans="1:3">
      <c r="A44" s="4" t="s">
        <v>239</v>
      </c>
      <c r="B44" s="5" t="n">
        <v>171034</v>
      </c>
      <c r="C44" s="5" t="n">
        <v>66798</v>
      </c>
    </row>
    <row r="45" spans="1:3">
      <c r="A45" s="4" t="s">
        <v>240</v>
      </c>
      <c r="B45" s="5" t="n">
        <v>303920</v>
      </c>
      <c r="C45" s="5" t="n">
        <v>86517</v>
      </c>
    </row>
    <row r="46" spans="1:3">
      <c r="A46" s="4" t="s">
        <v>59</v>
      </c>
    </row>
    <row r="47" spans="1:3">
      <c r="A47" s="3" t="s">
        <v>202</v>
      </c>
    </row>
    <row r="48" spans="1:3">
      <c r="A48" s="4" t="s">
        <v>159</v>
      </c>
      <c r="B48" s="5" t="n">
        <v>137307</v>
      </c>
      <c r="C48" s="5" t="n">
        <v>111036</v>
      </c>
    </row>
    <row r="49" spans="1:3">
      <c r="A49" s="3" t="s">
        <v>203</v>
      </c>
    </row>
    <row r="50" spans="1:3">
      <c r="A50" s="4" t="s">
        <v>204</v>
      </c>
      <c r="B50" s="5" t="n">
        <v>199967</v>
      </c>
      <c r="C50" s="5" t="n">
        <v>186242</v>
      </c>
    </row>
    <row r="51" spans="1:3">
      <c r="A51" s="4" t="s">
        <v>205</v>
      </c>
      <c r="B51" s="5" t="n">
        <v>3650</v>
      </c>
      <c r="C51" s="5" t="n">
        <v>3179</v>
      </c>
    </row>
    <row r="52" spans="1:3">
      <c r="A52" s="4" t="s">
        <v>206</v>
      </c>
      <c r="B52" s="5" t="n">
        <v>-3685</v>
      </c>
      <c r="C52" s="5" t="n">
        <v>6714</v>
      </c>
    </row>
    <row r="53" spans="1:3">
      <c r="A53" s="4" t="s">
        <v>207</v>
      </c>
      <c r="B53" s="5" t="n">
        <v>20200</v>
      </c>
      <c r="C53" s="5" t="n">
        <v>18901</v>
      </c>
    </row>
    <row r="54" spans="1:3">
      <c r="A54" s="4" t="s">
        <v>208</v>
      </c>
      <c r="B54" s="5" t="n">
        <v>911</v>
      </c>
      <c r="C54" s="5" t="n">
        <v>816</v>
      </c>
    </row>
    <row r="55" spans="1:3">
      <c r="A55" s="4" t="s">
        <v>209</v>
      </c>
      <c r="B55" s="5" t="n">
        <v>-6241</v>
      </c>
      <c r="C55" s="5" t="n">
        <v>-7647</v>
      </c>
    </row>
    <row r="56" spans="1:3">
      <c r="A56" s="4" t="s">
        <v>210</v>
      </c>
      <c r="B56" s="5" t="n">
        <v>-7169</v>
      </c>
      <c r="C56" s="5" t="n">
        <v>0</v>
      </c>
    </row>
    <row r="57" spans="1:3">
      <c r="A57" s="4" t="s">
        <v>211</v>
      </c>
      <c r="B57" s="5" t="n">
        <v>-14947</v>
      </c>
      <c r="C57" s="5" t="n">
        <v>-13680</v>
      </c>
    </row>
    <row r="58" spans="1:3">
      <c r="A58" s="4" t="s">
        <v>212</v>
      </c>
      <c r="B58" s="5" t="n">
        <v>-48725</v>
      </c>
      <c r="C58" s="5" t="n">
        <v>-16293</v>
      </c>
    </row>
    <row r="59" spans="1:3">
      <c r="A59" s="4" t="s">
        <v>213</v>
      </c>
      <c r="B59" s="5" t="n">
        <v>453</v>
      </c>
      <c r="C59" s="5" t="n">
        <v>0</v>
      </c>
    </row>
    <row r="60" spans="1:3">
      <c r="A60" s="4" t="s">
        <v>214</v>
      </c>
      <c r="B60" s="5" t="n">
        <v>-24752</v>
      </c>
      <c r="C60" s="5" t="n">
        <v>-9163</v>
      </c>
    </row>
    <row r="61" spans="1:3">
      <c r="A61" s="4" t="s">
        <v>215</v>
      </c>
      <c r="B61" s="5" t="n">
        <v>44421</v>
      </c>
      <c r="C61" s="5" t="n">
        <v>37110</v>
      </c>
    </row>
    <row r="62" spans="1:3">
      <c r="A62" s="4" t="s">
        <v>216</v>
      </c>
      <c r="B62" s="5" t="n">
        <v>301390</v>
      </c>
      <c r="C62" s="5" t="n">
        <v>317215</v>
      </c>
    </row>
    <row r="63" spans="1:3">
      <c r="A63" s="3" t="s">
        <v>217</v>
      </c>
    </row>
    <row r="64" spans="1:3">
      <c r="A64" s="4" t="s">
        <v>218</v>
      </c>
      <c r="B64" s="5" t="n">
        <v>-554951</v>
      </c>
      <c r="C64" s="5" t="n">
        <v>-311347</v>
      </c>
    </row>
    <row r="65" spans="1:3">
      <c r="A65" s="4" t="s">
        <v>219</v>
      </c>
      <c r="B65" s="5" t="n">
        <v>-40027</v>
      </c>
      <c r="C65" s="5" t="n">
        <v>-311299</v>
      </c>
    </row>
    <row r="66" spans="1:3">
      <c r="A66" s="4" t="s">
        <v>220</v>
      </c>
      <c r="B66" s="5" t="n">
        <v>-99479</v>
      </c>
      <c r="C66" s="5" t="n">
        <v>-107825</v>
      </c>
    </row>
    <row r="67" spans="1:3">
      <c r="A67" s="4" t="s">
        <v>221</v>
      </c>
      <c r="B67" s="5" t="n">
        <v>0</v>
      </c>
      <c r="C67" s="5" t="n">
        <v>-111029</v>
      </c>
    </row>
    <row r="68" spans="1:3">
      <c r="A68" s="4" t="s">
        <v>222</v>
      </c>
      <c r="B68" s="5" t="n">
        <v>17271</v>
      </c>
      <c r="C68" s="5" t="n">
        <v>0</v>
      </c>
    </row>
    <row r="69" spans="1:3">
      <c r="A69" s="4" t="s">
        <v>289</v>
      </c>
      <c r="B69" s="5" t="n">
        <v>-49998</v>
      </c>
    </row>
    <row r="70" spans="1:3">
      <c r="A70" s="4" t="s">
        <v>289</v>
      </c>
      <c r="C70" s="5" t="n">
        <v>21000</v>
      </c>
    </row>
    <row r="71" spans="1:3">
      <c r="A71" s="4" t="s">
        <v>224</v>
      </c>
      <c r="B71" s="5" t="n">
        <v>0</v>
      </c>
      <c r="C71" s="5" t="n">
        <v>15100</v>
      </c>
    </row>
    <row r="72" spans="1:3">
      <c r="A72" s="4" t="s">
        <v>225</v>
      </c>
      <c r="B72" s="5" t="n">
        <v>-727184</v>
      </c>
      <c r="C72" s="5" t="n">
        <v>-805400</v>
      </c>
    </row>
    <row r="73" spans="1:3">
      <c r="A73" s="3" t="s">
        <v>226</v>
      </c>
    </row>
    <row r="74" spans="1:3">
      <c r="A74" s="4" t="s">
        <v>290</v>
      </c>
      <c r="B74" s="5" t="n">
        <v>353904</v>
      </c>
      <c r="C74" s="5" t="n">
        <v>130744</v>
      </c>
    </row>
    <row r="75" spans="1:3">
      <c r="A75" s="4" t="s">
        <v>228</v>
      </c>
      <c r="B75" s="5" t="n">
        <v>499390</v>
      </c>
      <c r="C75" s="5" t="n">
        <v>50000</v>
      </c>
    </row>
    <row r="76" spans="1:3">
      <c r="A76" s="4" t="s">
        <v>229</v>
      </c>
      <c r="B76" s="5" t="n">
        <v>630000</v>
      </c>
      <c r="C76" s="5" t="n">
        <v>645000</v>
      </c>
    </row>
    <row r="77" spans="1:3">
      <c r="A77" s="4" t="s">
        <v>230</v>
      </c>
      <c r="B77" s="5" t="n">
        <v>-675000</v>
      </c>
      <c r="C77" s="5" t="n">
        <v>-285000</v>
      </c>
    </row>
    <row r="78" spans="1:3">
      <c r="A78" s="4" t="s">
        <v>231</v>
      </c>
      <c r="B78" s="5" t="n">
        <v>0</v>
      </c>
      <c r="C78" s="5" t="n">
        <v>120000</v>
      </c>
    </row>
    <row r="79" spans="1:3">
      <c r="A79" s="4" t="s">
        <v>232</v>
      </c>
      <c r="B79" s="5" t="n">
        <v>-75844</v>
      </c>
      <c r="C79" s="5" t="n">
        <v>-2670</v>
      </c>
    </row>
    <row r="80" spans="1:3">
      <c r="A80" s="4" t="s">
        <v>233</v>
      </c>
      <c r="B80" s="5" t="n">
        <v>-5548</v>
      </c>
      <c r="C80" s="5" t="n">
        <v>-2278</v>
      </c>
    </row>
    <row r="81" spans="1:3">
      <c r="A81" s="4" t="s">
        <v>291</v>
      </c>
      <c r="B81" s="5" t="n">
        <v>-14269</v>
      </c>
      <c r="C81" s="5" t="n">
        <v>-16553</v>
      </c>
    </row>
    <row r="82" spans="1:3">
      <c r="A82" s="4" t="s">
        <v>235</v>
      </c>
      <c r="B82" s="5" t="n">
        <v>703</v>
      </c>
      <c r="C82" s="5" t="n">
        <v>41</v>
      </c>
    </row>
    <row r="83" spans="1:3">
      <c r="A83" s="4" t="s">
        <v>168</v>
      </c>
      <c r="B83" s="5" t="n">
        <v>-10844</v>
      </c>
      <c r="C83" s="5" t="n">
        <v>-7014</v>
      </c>
    </row>
    <row r="84" spans="1:3">
      <c r="A84" s="4" t="s">
        <v>183</v>
      </c>
      <c r="B84" s="5" t="n">
        <v>0</v>
      </c>
      <c r="C84" s="5" t="n">
        <v>8273</v>
      </c>
    </row>
    <row r="85" spans="1:3">
      <c r="A85" s="4" t="s">
        <v>292</v>
      </c>
      <c r="B85" s="5" t="n">
        <v>-143812</v>
      </c>
      <c r="C85" s="5" t="n">
        <v>-132639</v>
      </c>
    </row>
    <row r="86" spans="1:3">
      <c r="A86" s="4" t="s">
        <v>237</v>
      </c>
      <c r="B86" s="5" t="n">
        <v>558680</v>
      </c>
      <c r="C86" s="5" t="n">
        <v>507904</v>
      </c>
    </row>
    <row r="87" spans="1:3">
      <c r="A87" s="4" t="s">
        <v>238</v>
      </c>
      <c r="B87" s="5" t="n">
        <v>132886</v>
      </c>
      <c r="C87" s="5" t="n">
        <v>19719</v>
      </c>
    </row>
    <row r="88" spans="1:3">
      <c r="A88" s="4" t="s">
        <v>239</v>
      </c>
      <c r="B88" s="5" t="n">
        <v>171034</v>
      </c>
      <c r="C88" s="5" t="n">
        <v>66798</v>
      </c>
    </row>
    <row r="89" spans="1:3">
      <c r="A89" s="4" t="s">
        <v>240</v>
      </c>
      <c r="B89" s="6" t="n">
        <v>303920</v>
      </c>
      <c r="C89" s="6" t="n">
        <v>8651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4" t="s">
        <v>59</v>
      </c>
    </row>
    <row r="4" spans="1:2">
      <c r="A4" s="3" t="s">
        <v>306</v>
      </c>
    </row>
    <row r="5" spans="1:2">
      <c r="A5" s="4" t="s">
        <v>305</v>
      </c>
      <c r="B5"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315448</v>
      </c>
      <c r="C3" s="6" t="n">
        <v>1160138</v>
      </c>
    </row>
    <row r="4" spans="1:3">
      <c r="A4" s="4" t="s">
        <v>72</v>
      </c>
      <c r="B4" s="5" t="n">
        <v>5770226</v>
      </c>
      <c r="C4" s="5" t="n">
        <v>5207984</v>
      </c>
    </row>
    <row r="5" spans="1:3">
      <c r="A5" s="4" t="s">
        <v>73</v>
      </c>
      <c r="B5" s="5" t="n">
        <v>1892169</v>
      </c>
      <c r="C5" s="5" t="n">
        <v>2058510</v>
      </c>
    </row>
    <row r="6" spans="1:3">
      <c r="A6" s="4" t="s">
        <v>74</v>
      </c>
      <c r="B6" s="5" t="n">
        <v>8977843</v>
      </c>
      <c r="C6" s="5" t="n">
        <v>8426632</v>
      </c>
    </row>
    <row r="7" spans="1:3">
      <c r="A7" s="4" t="s">
        <v>75</v>
      </c>
      <c r="B7" s="5" t="n">
        <v>-1505785</v>
      </c>
      <c r="C7" s="5" t="n">
        <v>-1391368</v>
      </c>
    </row>
    <row r="8" spans="1:3">
      <c r="A8" s="4" t="s">
        <v>76</v>
      </c>
      <c r="B8" s="5" t="n">
        <v>7472058</v>
      </c>
      <c r="C8" s="5" t="n">
        <v>7035264</v>
      </c>
    </row>
    <row r="9" spans="1:3">
      <c r="A9" s="4" t="s">
        <v>77</v>
      </c>
      <c r="B9" s="5" t="n">
        <v>77751</v>
      </c>
    </row>
    <row r="10" spans="1:3">
      <c r="A10" s="4" t="s">
        <v>78</v>
      </c>
      <c r="B10" s="5" t="n">
        <v>297620</v>
      </c>
      <c r="C10" s="5" t="n">
        <v>51604</v>
      </c>
    </row>
    <row r="11" spans="1:3">
      <c r="A11" s="4" t="s">
        <v>79</v>
      </c>
      <c r="B11" s="5" t="n">
        <v>6300</v>
      </c>
      <c r="C11" s="5" t="n">
        <v>119430</v>
      </c>
    </row>
    <row r="12" spans="1:3">
      <c r="A12" s="4" t="s">
        <v>80</v>
      </c>
      <c r="B12" s="5" t="n">
        <v>26188</v>
      </c>
      <c r="C12" s="5" t="n">
        <v>21779</v>
      </c>
    </row>
    <row r="13" spans="1:3">
      <c r="A13" s="4" t="s">
        <v>81</v>
      </c>
      <c r="B13" s="5" t="n">
        <v>34116</v>
      </c>
      <c r="C13" s="5" t="n">
        <v>20176</v>
      </c>
    </row>
    <row r="14" spans="1:3">
      <c r="A14" s="4" t="s">
        <v>82</v>
      </c>
      <c r="B14" s="5" t="n">
        <v>314812</v>
      </c>
      <c r="C14" s="5" t="n">
        <v>267007</v>
      </c>
    </row>
    <row r="15" spans="1:3">
      <c r="A15" s="4" t="s">
        <v>83</v>
      </c>
      <c r="B15" s="5" t="n">
        <v>202063</v>
      </c>
      <c r="C15" s="5" t="n">
        <v>197574</v>
      </c>
    </row>
    <row r="16" spans="1:3">
      <c r="A16" s="4" t="s">
        <v>84</v>
      </c>
      <c r="B16" s="5" t="n">
        <v>83200</v>
      </c>
    </row>
    <row r="17" spans="1:3">
      <c r="A17" s="4" t="s">
        <v>85</v>
      </c>
      <c r="B17" s="5" t="n">
        <v>109707</v>
      </c>
      <c r="C17" s="5" t="n">
        <v>52873</v>
      </c>
    </row>
    <row r="18" spans="1:3">
      <c r="A18" s="4" t="s">
        <v>86</v>
      </c>
      <c r="B18" s="5" t="n">
        <v>8623815</v>
      </c>
      <c r="C18" s="5" t="n">
        <v>7765707</v>
      </c>
    </row>
    <row r="19" spans="1:3">
      <c r="A19" s="3" t="s">
        <v>87</v>
      </c>
    </row>
    <row r="20" spans="1:3">
      <c r="A20" s="4" t="s">
        <v>88</v>
      </c>
      <c r="B20" s="5" t="n">
        <v>259027</v>
      </c>
      <c r="C20" s="5" t="n">
        <v>335531</v>
      </c>
    </row>
    <row r="21" spans="1:3">
      <c r="A21" s="4" t="s">
        <v>89</v>
      </c>
      <c r="B21" s="5" t="n">
        <v>3048209</v>
      </c>
      <c r="C21" s="5" t="n">
        <v>2552070</v>
      </c>
    </row>
    <row r="22" spans="1:3">
      <c r="A22" s="4" t="s">
        <v>90</v>
      </c>
      <c r="B22" s="5" t="n">
        <v>0</v>
      </c>
      <c r="C22" s="5" t="n">
        <v>45000</v>
      </c>
    </row>
    <row r="23" spans="1:3">
      <c r="A23" s="4" t="s">
        <v>91</v>
      </c>
      <c r="B23" s="5" t="n">
        <v>439081</v>
      </c>
      <c r="C23" s="5" t="n">
        <v>374415</v>
      </c>
    </row>
    <row r="24" spans="1:3">
      <c r="A24" s="4" t="s">
        <v>92</v>
      </c>
      <c r="B24" s="5" t="n">
        <v>87617</v>
      </c>
    </row>
    <row r="25" spans="1:3">
      <c r="A25" s="4" t="s">
        <v>93</v>
      </c>
      <c r="B25" s="5" t="n">
        <v>53205</v>
      </c>
      <c r="C25" s="5" t="n">
        <v>47559</v>
      </c>
    </row>
    <row r="26" spans="1:3">
      <c r="A26" s="4" t="s">
        <v>94</v>
      </c>
      <c r="B26" s="5" t="n">
        <v>134828</v>
      </c>
      <c r="C26" s="5" t="n">
        <v>149646</v>
      </c>
    </row>
    <row r="27" spans="1:3">
      <c r="A27" s="4" t="s">
        <v>95</v>
      </c>
      <c r="B27" s="5" t="n">
        <v>57428</v>
      </c>
      <c r="C27" s="5" t="n">
        <v>60225</v>
      </c>
    </row>
    <row r="28" spans="1:3">
      <c r="A28" s="4" t="s">
        <v>96</v>
      </c>
      <c r="B28" s="5" t="n">
        <v>4911</v>
      </c>
      <c r="C28" s="5" t="n">
        <v>0</v>
      </c>
    </row>
    <row r="29" spans="1:3">
      <c r="A29" s="4" t="s">
        <v>97</v>
      </c>
      <c r="B29" s="5" t="n">
        <v>4084306</v>
      </c>
      <c r="C29" s="5" t="n">
        <v>3564446</v>
      </c>
    </row>
    <row r="30" spans="1:3">
      <c r="A30" s="4" t="s">
        <v>98</v>
      </c>
      <c r="B30" s="4" t="s">
        <v>99</v>
      </c>
      <c r="C30" s="4" t="s">
        <v>99</v>
      </c>
    </row>
    <row r="31" spans="1:3">
      <c r="A31" s="3" t="s">
        <v>100</v>
      </c>
    </row>
    <row r="32" spans="1:3">
      <c r="A32" s="4" t="s">
        <v>101</v>
      </c>
      <c r="B32" s="5" t="n">
        <v>1060</v>
      </c>
      <c r="C32" s="5" t="n">
        <v>1007</v>
      </c>
    </row>
    <row r="33" spans="1:3">
      <c r="A33" s="4" t="s">
        <v>102</v>
      </c>
      <c r="B33" s="5" t="n">
        <v>4342296</v>
      </c>
      <c r="C33" s="5" t="n">
        <v>3976953</v>
      </c>
    </row>
    <row r="34" spans="1:3">
      <c r="A34" s="4" t="s">
        <v>103</v>
      </c>
      <c r="B34" s="5" t="n">
        <v>-78707</v>
      </c>
      <c r="C34" s="5" t="n">
        <v>-48053</v>
      </c>
    </row>
    <row r="35" spans="1:3">
      <c r="A35" s="4" t="s">
        <v>104</v>
      </c>
      <c r="B35" s="5" t="n">
        <v>4264649</v>
      </c>
      <c r="C35" s="5" t="n">
        <v>3929907</v>
      </c>
    </row>
    <row r="36" spans="1:3">
      <c r="A36" s="3" t="s">
        <v>105</v>
      </c>
    </row>
    <row r="37" spans="1:3">
      <c r="A37" s="4" t="s">
        <v>106</v>
      </c>
      <c r="B37" s="5" t="n">
        <v>81393</v>
      </c>
      <c r="C37" s="5" t="n">
        <v>78991</v>
      </c>
    </row>
    <row r="38" spans="1:3">
      <c r="A38" s="4" t="s">
        <v>107</v>
      </c>
      <c r="B38" s="5" t="n">
        <v>193467</v>
      </c>
      <c r="C38" s="5" t="n">
        <v>192363</v>
      </c>
    </row>
    <row r="39" spans="1:3">
      <c r="A39" s="4" t="s">
        <v>108</v>
      </c>
      <c r="B39" s="5" t="n">
        <v>274860</v>
      </c>
      <c r="C39" s="5" t="n">
        <v>271354</v>
      </c>
    </row>
    <row r="40" spans="1:3">
      <c r="A40" s="4" t="s">
        <v>109</v>
      </c>
      <c r="B40" s="5" t="n">
        <v>4539509</v>
      </c>
      <c r="C40" s="5" t="n">
        <v>4201261</v>
      </c>
    </row>
    <row r="41" spans="1:3">
      <c r="A41" s="4" t="s">
        <v>110</v>
      </c>
      <c r="B41" s="6" t="n">
        <v>8623815</v>
      </c>
      <c r="C41" s="6" t="n">
        <v>7765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3</v>
      </c>
      <c r="B4" s="4" t="s">
        <v>332</v>
      </c>
    </row>
    <row r="5" spans="1:2">
      <c r="A5" s="4" t="s">
        <v>59</v>
      </c>
    </row>
    <row r="6" spans="1:2">
      <c r="A6" s="3" t="s">
        <v>334</v>
      </c>
    </row>
    <row r="7" spans="1:2">
      <c r="A7" s="4" t="s">
        <v>333</v>
      </c>
      <c r="B7"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340</v>
      </c>
    </row>
    <row r="4" spans="1:2">
      <c r="A4" s="4" t="s">
        <v>339</v>
      </c>
      <c r="B4" s="4" t="s">
        <v>338</v>
      </c>
    </row>
    <row r="5" spans="1:2">
      <c r="A5" s="4" t="s">
        <v>59</v>
      </c>
    </row>
    <row r="6" spans="1:2">
      <c r="A6" s="3" t="s">
        <v>340</v>
      </c>
    </row>
    <row r="7" spans="1:2">
      <c r="A7" s="4" t="s">
        <v>339</v>
      </c>
      <c r="B7"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9</v>
      </c>
    </row>
    <row r="2" spans="1:3">
      <c r="A2" s="3" t="s">
        <v>112</v>
      </c>
    </row>
    <row r="3" spans="1:3">
      <c r="A3" s="4" t="s">
        <v>113</v>
      </c>
      <c r="B3" s="7" t="n">
        <v>0.01</v>
      </c>
      <c r="C3" s="7" t="n">
        <v>0.01</v>
      </c>
    </row>
    <row r="4" spans="1:3">
      <c r="A4" s="4" t="s">
        <v>114</v>
      </c>
      <c r="B4" s="5" t="n">
        <v>150000000</v>
      </c>
      <c r="C4" s="5" t="n">
        <v>150000000</v>
      </c>
    </row>
    <row r="5" spans="1:3">
      <c r="A5" s="4" t="s">
        <v>115</v>
      </c>
      <c r="B5" s="5" t="n">
        <v>106011916</v>
      </c>
      <c r="C5" s="5" t="n">
        <v>100746988</v>
      </c>
    </row>
    <row r="6" spans="1:3">
      <c r="A6" s="4" t="s">
        <v>116</v>
      </c>
      <c r="B6" s="5" t="n">
        <v>106011916</v>
      </c>
      <c r="C6" s="5" t="n">
        <v>100746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297</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30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303</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0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315</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9</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322</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215525</v>
      </c>
      <c r="C4" s="6" t="n">
        <v>186562</v>
      </c>
      <c r="D4" s="6" t="n">
        <v>617219</v>
      </c>
      <c r="E4" s="6" t="n">
        <v>556456</v>
      </c>
    </row>
    <row r="5" spans="1:5">
      <c r="A5" s="3" t="s">
        <v>122</v>
      </c>
    </row>
    <row r="6" spans="1:5">
      <c r="A6" s="4" t="s">
        <v>123</v>
      </c>
      <c r="B6" s="5" t="n">
        <v>19998</v>
      </c>
      <c r="C6" s="5" t="n">
        <v>17462</v>
      </c>
      <c r="D6" s="5" t="n">
        <v>56563</v>
      </c>
      <c r="E6" s="5" t="n">
        <v>52421</v>
      </c>
    </row>
    <row r="7" spans="1:5">
      <c r="A7" s="4" t="s">
        <v>124</v>
      </c>
      <c r="B7" s="5" t="n">
        <v>0</v>
      </c>
      <c r="C7" s="5" t="n">
        <v>1338</v>
      </c>
      <c r="D7" s="5" t="n">
        <v>0</v>
      </c>
      <c r="E7" s="5" t="n">
        <v>6714</v>
      </c>
    </row>
    <row r="8" spans="1:5">
      <c r="A8" s="4" t="s">
        <v>125</v>
      </c>
      <c r="B8" s="5" t="n">
        <v>2049</v>
      </c>
      <c r="D8" s="5" t="n">
        <v>6135</v>
      </c>
    </row>
    <row r="9" spans="1:5">
      <c r="A9" s="4" t="s">
        <v>125</v>
      </c>
      <c r="C9" s="5" t="n">
        <v>1579</v>
      </c>
      <c r="E9" s="5" t="n">
        <v>4726</v>
      </c>
    </row>
    <row r="10" spans="1:5">
      <c r="A10" s="4" t="s">
        <v>126</v>
      </c>
      <c r="B10" s="5" t="n">
        <v>22576</v>
      </c>
      <c r="C10" s="5" t="n">
        <v>19277</v>
      </c>
      <c r="D10" s="5" t="n">
        <v>65774</v>
      </c>
      <c r="E10" s="5" t="n">
        <v>56599</v>
      </c>
    </row>
    <row r="11" spans="1:5">
      <c r="A11" s="4" t="s">
        <v>127</v>
      </c>
      <c r="B11" s="5" t="n">
        <v>1192</v>
      </c>
      <c r="C11" s="5" t="n">
        <v>0</v>
      </c>
      <c r="D11" s="5" t="n">
        <v>5599</v>
      </c>
      <c r="E11" s="5" t="n">
        <v>0</v>
      </c>
    </row>
    <row r="12" spans="1:5">
      <c r="A12" s="4" t="s">
        <v>128</v>
      </c>
      <c r="B12" s="5" t="n">
        <v>69230</v>
      </c>
      <c r="C12" s="5" t="n">
        <v>62700</v>
      </c>
      <c r="D12" s="5" t="n">
        <v>203617</v>
      </c>
      <c r="E12" s="5" t="n">
        <v>189421</v>
      </c>
    </row>
    <row r="13" spans="1:5">
      <c r="A13" s="4" t="s">
        <v>129</v>
      </c>
      <c r="B13" s="5" t="n">
        <v>156353</v>
      </c>
      <c r="C13" s="5" t="n">
        <v>137519</v>
      </c>
      <c r="D13" s="5" t="n">
        <v>455681</v>
      </c>
      <c r="E13" s="5" t="n">
        <v>409282</v>
      </c>
    </row>
    <row r="14" spans="1:5">
      <c r="A14" s="3" t="s">
        <v>130</v>
      </c>
    </row>
    <row r="15" spans="1:5">
      <c r="A15" s="4" t="s">
        <v>131</v>
      </c>
      <c r="B15" s="5" t="n">
        <v>761</v>
      </c>
      <c r="C15" s="5" t="n">
        <v>342</v>
      </c>
      <c r="D15" s="5" t="n">
        <v>3205</v>
      </c>
      <c r="E15" s="5" t="n">
        <v>1147</v>
      </c>
    </row>
    <row r="16" spans="1:5">
      <c r="A16" s="4" t="s">
        <v>132</v>
      </c>
      <c r="B16" s="5" t="n">
        <v>-11635</v>
      </c>
      <c r="C16" s="5" t="n">
        <v>-11075</v>
      </c>
      <c r="D16" s="5" t="n">
        <v>-34605</v>
      </c>
      <c r="E16" s="5" t="n">
        <v>-37285</v>
      </c>
    </row>
    <row r="17" spans="1:5">
      <c r="A17" s="4" t="s">
        <v>133</v>
      </c>
      <c r="B17" s="5" t="n">
        <v>0</v>
      </c>
      <c r="C17" s="5" t="n">
        <v>0</v>
      </c>
      <c r="D17" s="5" t="n">
        <v>7169</v>
      </c>
      <c r="E17" s="5" t="n">
        <v>0</v>
      </c>
    </row>
    <row r="18" spans="1:5">
      <c r="A18" s="4" t="s">
        <v>134</v>
      </c>
      <c r="B18" s="5" t="n">
        <v>-10874</v>
      </c>
      <c r="C18" s="5" t="n">
        <v>-10733</v>
      </c>
      <c r="D18" s="5" t="n">
        <v>-24231</v>
      </c>
      <c r="E18" s="5" t="n">
        <v>-36138</v>
      </c>
    </row>
    <row r="19" spans="1:5">
      <c r="A19" s="4" t="s">
        <v>135</v>
      </c>
      <c r="B19" s="5" t="n">
        <v>48298</v>
      </c>
      <c r="C19" s="5" t="n">
        <v>38310</v>
      </c>
      <c r="D19" s="5" t="n">
        <v>137307</v>
      </c>
      <c r="E19" s="5" t="n">
        <v>111036</v>
      </c>
    </row>
    <row r="20" spans="1:5">
      <c r="A20" s="4" t="s">
        <v>136</v>
      </c>
      <c r="B20" s="5" t="n">
        <v>-852</v>
      </c>
      <c r="C20" s="5" t="n">
        <v>-691</v>
      </c>
      <c r="D20" s="5" t="n">
        <v>-2423</v>
      </c>
      <c r="E20" s="5" t="n">
        <v>-2008</v>
      </c>
    </row>
    <row r="21" spans="1:5">
      <c r="A21" s="4" t="s">
        <v>137</v>
      </c>
      <c r="B21" s="5" t="n">
        <v>-3600</v>
      </c>
      <c r="C21" s="5" t="n">
        <v>-3219</v>
      </c>
      <c r="D21" s="5" t="n">
        <v>-11941</v>
      </c>
      <c r="E21" s="5" t="n">
        <v>-10833</v>
      </c>
    </row>
    <row r="22" spans="1:5">
      <c r="A22" s="4" t="s">
        <v>138</v>
      </c>
      <c r="B22" s="5" t="n">
        <v>-4452</v>
      </c>
      <c r="C22" s="5" t="n">
        <v>-3910</v>
      </c>
      <c r="D22" s="5" t="n">
        <v>-14364</v>
      </c>
      <c r="E22" s="5" t="n">
        <v>-12841</v>
      </c>
    </row>
    <row r="23" spans="1:5">
      <c r="A23" s="4" t="s">
        <v>139</v>
      </c>
      <c r="B23" s="6" t="n">
        <v>43846</v>
      </c>
      <c r="C23" s="6" t="n">
        <v>34400</v>
      </c>
      <c r="D23" s="6" t="n">
        <v>122943</v>
      </c>
      <c r="E23" s="6" t="n">
        <v>98195</v>
      </c>
    </row>
    <row r="24" spans="1:5">
      <c r="A24" s="4" t="s">
        <v>140</v>
      </c>
      <c r="B24" s="7" t="n">
        <v>0.41</v>
      </c>
      <c r="C24" s="7" t="n">
        <v>0.34</v>
      </c>
      <c r="D24" s="7" t="n">
        <v>1.19</v>
      </c>
      <c r="E24" s="7" t="n">
        <v>0.97</v>
      </c>
    </row>
    <row r="25" spans="1:5">
      <c r="A25" s="4" t="s">
        <v>141</v>
      </c>
      <c r="B25" s="7" t="n">
        <v>0.41</v>
      </c>
      <c r="C25" s="7" t="n">
        <v>0.33</v>
      </c>
      <c r="D25" s="7" t="n">
        <v>1.18</v>
      </c>
      <c r="E25" s="7" t="n">
        <v>0.97</v>
      </c>
    </row>
    <row r="26" spans="1:5">
      <c r="A26" s="4" t="s">
        <v>142</v>
      </c>
      <c r="B26" s="5" t="n">
        <v>104841176</v>
      </c>
      <c r="C26" s="5" t="n">
        <v>100676778</v>
      </c>
      <c r="D26" s="5" t="n">
        <v>102252739</v>
      </c>
      <c r="E26" s="5" t="n">
        <v>99711312</v>
      </c>
    </row>
    <row r="27" spans="1:5">
      <c r="A27" s="4" t="s">
        <v>143</v>
      </c>
      <c r="B27" s="5" t="n">
        <v>105359904</v>
      </c>
      <c r="C27" s="5" t="n">
        <v>101228334</v>
      </c>
      <c r="D27" s="5" t="n">
        <v>102872436</v>
      </c>
      <c r="E27" s="5" t="n">
        <v>100208645</v>
      </c>
    </row>
    <row r="28" spans="1:5">
      <c r="A28" s="4" t="s">
        <v>144</v>
      </c>
    </row>
    <row r="29" spans="1:5">
      <c r="A29" s="3" t="s">
        <v>120</v>
      </c>
    </row>
    <row r="30" spans="1:5">
      <c r="A30" s="4" t="s">
        <v>121</v>
      </c>
      <c r="B30" s="6" t="n">
        <v>212321</v>
      </c>
      <c r="C30" s="6" t="n">
        <v>162288</v>
      </c>
      <c r="D30" s="6" t="n">
        <v>609332</v>
      </c>
      <c r="E30" s="6" t="n">
        <v>489674</v>
      </c>
    </row>
    <row r="31" spans="1:5">
      <c r="A31" s="4" t="s">
        <v>145</v>
      </c>
    </row>
    <row r="32" spans="1:5">
      <c r="A32" s="3" t="s">
        <v>120</v>
      </c>
    </row>
    <row r="33" spans="1:5">
      <c r="A33" s="4" t="s">
        <v>121</v>
      </c>
      <c r="B33" s="5" t="n">
        <v>0</v>
      </c>
      <c r="C33" s="5" t="n">
        <v>21754</v>
      </c>
      <c r="D33" s="5" t="n">
        <v>0</v>
      </c>
      <c r="E33" s="5" t="n">
        <v>60471</v>
      </c>
    </row>
    <row r="34" spans="1:5">
      <c r="A34" s="4" t="s">
        <v>146</v>
      </c>
    </row>
    <row r="35" spans="1:5">
      <c r="A35" s="3" t="s">
        <v>120</v>
      </c>
    </row>
    <row r="36" spans="1:5">
      <c r="A36" s="4" t="s">
        <v>121</v>
      </c>
      <c r="B36" s="5" t="n">
        <v>3204</v>
      </c>
      <c r="C36" s="5" t="n">
        <v>2520</v>
      </c>
      <c r="D36" s="5" t="n">
        <v>7887</v>
      </c>
      <c r="E36" s="5" t="n">
        <v>6311</v>
      </c>
    </row>
    <row r="37" spans="1:5">
      <c r="A37" s="4" t="s">
        <v>147</v>
      </c>
    </row>
    <row r="38" spans="1:5">
      <c r="A38" s="3" t="s">
        <v>122</v>
      </c>
    </row>
    <row r="39" spans="1:5">
      <c r="A39" s="4" t="s">
        <v>148</v>
      </c>
      <c r="B39" s="6" t="n">
        <v>41308</v>
      </c>
      <c r="C39" s="6" t="n">
        <v>35163</v>
      </c>
      <c r="D39" s="6" t="n">
        <v>117993</v>
      </c>
      <c r="E39" s="6" t="n">
        <v>99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32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32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331</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34</v>
      </c>
    </row>
    <row r="4" spans="1:2">
      <c r="A4" s="4" t="s">
        <v>397</v>
      </c>
      <c r="B4" s="4" t="s">
        <v>398</v>
      </c>
    </row>
    <row r="5" spans="1:2">
      <c r="A5" s="4" t="s">
        <v>59</v>
      </c>
    </row>
    <row r="6" spans="1:2">
      <c r="A6" s="3" t="s">
        <v>334</v>
      </c>
    </row>
    <row r="7" spans="1:2">
      <c r="A7" s="4" t="s">
        <v>397</v>
      </c>
      <c r="B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337</v>
      </c>
    </row>
    <row r="4" spans="1:2">
      <c r="A4" s="4" t="s">
        <v>402</v>
      </c>
      <c r="B4" s="4" t="s">
        <v>403</v>
      </c>
    </row>
    <row r="5" spans="1:2">
      <c r="A5" s="4" t="s">
        <v>404</v>
      </c>
      <c r="B5" s="4" t="s">
        <v>405</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340</v>
      </c>
    </row>
    <row r="4" spans="1:2">
      <c r="A4" s="4" t="s">
        <v>402</v>
      </c>
      <c r="B4" s="4" t="s">
        <v>403</v>
      </c>
    </row>
    <row r="5" spans="1:2">
      <c r="A5" s="4" t="s">
        <v>404</v>
      </c>
      <c r="B5" s="4" t="s">
        <v>405</v>
      </c>
    </row>
    <row r="6" spans="1:2">
      <c r="A6" s="4" t="s">
        <v>404</v>
      </c>
      <c r="B6" s="4" t="s">
        <v>405</v>
      </c>
    </row>
    <row r="7" spans="1:2">
      <c r="A7" s="4" t="s">
        <v>59</v>
      </c>
    </row>
    <row r="8" spans="1:2">
      <c r="A8" s="3" t="s">
        <v>340</v>
      </c>
    </row>
    <row r="9" spans="1:2">
      <c r="A9" s="4" t="s">
        <v>402</v>
      </c>
      <c r="B9" s="4" t="s">
        <v>407</v>
      </c>
    </row>
    <row r="10" spans="1:2">
      <c r="A10" s="4" t="s">
        <v>404</v>
      </c>
      <c r="B10" s="4" t="s">
        <v>405</v>
      </c>
    </row>
    <row r="11" spans="1:2">
      <c r="A11" s="4" t="s">
        <v>404</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 customWidth="1" max="5" min="5" width="7"/>
    <col customWidth="1" max="6" min="6" width="8"/>
    <col customWidth="1" max="7" min="7" width="17"/>
    <col customWidth="1" max="8" min="8" width="7"/>
  </cols>
  <sheetData>
    <row r="1" spans="1:8">
      <c r="A1" s="1" t="s">
        <v>408</v>
      </c>
      <c r="B1" s="2" t="s">
        <v>409</v>
      </c>
      <c r="C1" s="2" t="s">
        <v>410</v>
      </c>
      <c r="D1" s="2" t="s">
        <v>411</v>
      </c>
      <c r="E1" s="2" t="s">
        <v>412</v>
      </c>
      <c r="F1" s="2" t="s">
        <v>413</v>
      </c>
      <c r="G1" s="2" t="s">
        <v>414</v>
      </c>
      <c r="H1" s="2" t="s">
        <v>150</v>
      </c>
    </row>
    <row r="2" spans="1:8">
      <c r="A2" s="4" t="s">
        <v>415</v>
      </c>
    </row>
    <row r="3" spans="1:8">
      <c r="A3" s="3" t="s">
        <v>416</v>
      </c>
    </row>
    <row r="4" spans="1:8">
      <c r="A4" s="4" t="s">
        <v>417</v>
      </c>
      <c r="B4" s="5" t="n">
        <v>93</v>
      </c>
      <c r="C4" s="5" t="n">
        <v>4</v>
      </c>
    </row>
    <row r="5" spans="1:8">
      <c r="A5" s="4" t="s">
        <v>418</v>
      </c>
      <c r="D5" s="5" t="n">
        <v>13322212</v>
      </c>
    </row>
    <row r="6" spans="1:8">
      <c r="A6" s="4" t="s">
        <v>419</v>
      </c>
      <c r="E6" s="5" t="n">
        <v>438</v>
      </c>
    </row>
    <row r="7" spans="1:8">
      <c r="A7" s="4" t="s">
        <v>420</v>
      </c>
      <c r="H7" s="4" t="s">
        <v>421</v>
      </c>
    </row>
    <row r="8" spans="1:8">
      <c r="A8" s="4" t="s">
        <v>422</v>
      </c>
      <c r="H8" s="4" t="s">
        <v>423</v>
      </c>
    </row>
    <row r="9" spans="1:8">
      <c r="A9" s="4" t="s">
        <v>424</v>
      </c>
    </row>
    <row r="10" spans="1:8">
      <c r="A10" s="3" t="s">
        <v>416</v>
      </c>
    </row>
    <row r="11" spans="1:8">
      <c r="A11" s="4" t="s">
        <v>425</v>
      </c>
      <c r="B11" s="5" t="n">
        <v>1</v>
      </c>
    </row>
    <row r="12" spans="1:8">
      <c r="A12" s="4" t="s">
        <v>420</v>
      </c>
      <c r="H12" s="4" t="s">
        <v>426</v>
      </c>
    </row>
    <row r="13" spans="1:8">
      <c r="A13" s="4" t="s">
        <v>427</v>
      </c>
      <c r="B13" s="5" t="n">
        <v>200</v>
      </c>
    </row>
    <row r="14" spans="1:8">
      <c r="A14" s="4" t="s">
        <v>428</v>
      </c>
    </row>
    <row r="15" spans="1:8">
      <c r="A15" s="3" t="s">
        <v>416</v>
      </c>
    </row>
    <row r="16" spans="1:8">
      <c r="A16" s="4" t="s">
        <v>429</v>
      </c>
      <c r="F16" s="5" t="n">
        <v>1</v>
      </c>
    </row>
    <row r="17" spans="1:8">
      <c r="A17" s="4" t="s">
        <v>430</v>
      </c>
    </row>
    <row r="18" spans="1:8">
      <c r="A18" s="3" t="s">
        <v>416</v>
      </c>
    </row>
    <row r="19" spans="1:8">
      <c r="A19" s="4" t="s">
        <v>429</v>
      </c>
      <c r="F19" s="5" t="n">
        <v>1</v>
      </c>
    </row>
    <row r="20" spans="1:8">
      <c r="A20" s="4" t="s">
        <v>431</v>
      </c>
      <c r="G20" s="5" t="n">
        <v>237</v>
      </c>
    </row>
    <row r="21" spans="1:8">
      <c r="A21" s="4" t="s">
        <v>432</v>
      </c>
    </row>
    <row r="22" spans="1:8">
      <c r="A22" s="3" t="s">
        <v>416</v>
      </c>
    </row>
    <row r="23" spans="1:8">
      <c r="A23" s="4" t="s">
        <v>429</v>
      </c>
      <c r="F23" s="5" t="n">
        <v>2</v>
      </c>
    </row>
    <row r="24" spans="1:8">
      <c r="A24" s="4" t="s">
        <v>418</v>
      </c>
      <c r="D24" s="5" t="n">
        <v>846000</v>
      </c>
    </row>
    <row r="25" spans="1:8">
      <c r="A25" s="4" t="s">
        <v>433</v>
      </c>
    </row>
    <row r="26" spans="1:8">
      <c r="A26" s="3" t="s">
        <v>416</v>
      </c>
    </row>
    <row r="27" spans="1:8">
      <c r="A27" s="4" t="s">
        <v>429</v>
      </c>
      <c r="F27" s="5" t="n">
        <v>6</v>
      </c>
    </row>
    <row r="28" spans="1:8">
      <c r="A28" s="4" t="s">
        <v>418</v>
      </c>
      <c r="D28" s="5" t="n">
        <v>2295000</v>
      </c>
    </row>
    <row r="29" spans="1:8">
      <c r="A29" s="4" t="s">
        <v>434</v>
      </c>
    </row>
    <row r="30" spans="1:8">
      <c r="A30" s="3" t="s">
        <v>416</v>
      </c>
    </row>
    <row r="31" spans="1:8">
      <c r="A31" s="4" t="s">
        <v>418</v>
      </c>
      <c r="D31" s="5" t="n">
        <v>96000</v>
      </c>
    </row>
    <row r="32" spans="1:8">
      <c r="A32" s="4" t="s">
        <v>435</v>
      </c>
      <c r="G32" s="5" t="n">
        <v>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17"/>
    <col customWidth="1" max="8" min="8" width="22"/>
    <col customWidth="1" max="9" min="9" width="22"/>
    <col customWidth="1" max="10" min="10" width="17"/>
    <col customWidth="1" max="11" min="11" width="15"/>
    <col customWidth="1" max="12" min="12" width="20"/>
    <col customWidth="1" max="13" min="13" width="34"/>
    <col customWidth="1" max="14" min="14" width="21"/>
    <col customWidth="1" max="15" min="15" width="14"/>
    <col customWidth="1" max="16" min="16" width="33"/>
  </cols>
  <sheetData>
    <row r="1" spans="1:16">
      <c r="A1" s="1" t="s">
        <v>436</v>
      </c>
      <c r="B1" s="2" t="s">
        <v>118</v>
      </c>
      <c r="E1" s="2" t="s">
        <v>1</v>
      </c>
    </row>
    <row r="2" spans="1:16">
      <c r="B2" s="2" t="s">
        <v>437</v>
      </c>
      <c r="C2" s="2" t="s">
        <v>438</v>
      </c>
      <c r="D2" s="2" t="s">
        <v>439</v>
      </c>
      <c r="E2" s="2" t="s">
        <v>437</v>
      </c>
      <c r="F2" s="2" t="s">
        <v>439</v>
      </c>
      <c r="G2" s="2" t="s">
        <v>440</v>
      </c>
      <c r="H2" s="2" t="s">
        <v>441</v>
      </c>
      <c r="I2" s="2" t="s">
        <v>442</v>
      </c>
      <c r="J2" s="2" t="s">
        <v>443</v>
      </c>
      <c r="K2" s="2" t="s">
        <v>444</v>
      </c>
      <c r="L2" s="2" t="s">
        <v>445</v>
      </c>
      <c r="M2" s="2" t="s">
        <v>446</v>
      </c>
      <c r="N2" s="2" t="s">
        <v>447</v>
      </c>
      <c r="O2" s="2" t="s">
        <v>2</v>
      </c>
      <c r="P2" s="2" t="s">
        <v>448</v>
      </c>
    </row>
    <row r="3" spans="1:16">
      <c r="A3" s="3" t="s">
        <v>449</v>
      </c>
    </row>
    <row r="4" spans="1:16">
      <c r="A4" s="4" t="s">
        <v>450</v>
      </c>
      <c r="E4" s="4" t="s">
        <v>451</v>
      </c>
    </row>
    <row r="5" spans="1:16">
      <c r="A5" s="4" t="s">
        <v>452</v>
      </c>
      <c r="E5" s="4" t="s">
        <v>453</v>
      </c>
    </row>
    <row r="6" spans="1:16">
      <c r="A6" s="4" t="s">
        <v>454</v>
      </c>
      <c r="C6" s="5" t="n">
        <v>3</v>
      </c>
      <c r="G6" s="5" t="n">
        <v>5</v>
      </c>
    </row>
    <row r="7" spans="1:16">
      <c r="A7" s="4" t="s">
        <v>455</v>
      </c>
      <c r="L7" s="5" t="n">
        <v>3</v>
      </c>
    </row>
    <row r="8" spans="1:16">
      <c r="A8" s="4" t="s">
        <v>456</v>
      </c>
      <c r="B8" s="6" t="n">
        <v>552400</v>
      </c>
      <c r="C8" s="6" t="n">
        <v>615400</v>
      </c>
      <c r="E8" s="6" t="n">
        <v>552400</v>
      </c>
    </row>
    <row r="9" spans="1:16">
      <c r="A9" s="4" t="s">
        <v>457</v>
      </c>
      <c r="B9" s="5" t="n">
        <v>36300</v>
      </c>
      <c r="C9" s="5" t="n">
        <v>45100</v>
      </c>
      <c r="E9" s="5" t="n">
        <v>36300</v>
      </c>
    </row>
    <row r="10" spans="1:16">
      <c r="A10" s="4" t="s">
        <v>458</v>
      </c>
      <c r="B10" s="5" t="n">
        <v>193467</v>
      </c>
      <c r="C10" s="5" t="n">
        <v>192363</v>
      </c>
      <c r="E10" s="5" t="n">
        <v>193467</v>
      </c>
    </row>
    <row r="11" spans="1:16">
      <c r="A11" s="4" t="s">
        <v>459</v>
      </c>
      <c r="B11" s="5" t="n">
        <v>212321</v>
      </c>
      <c r="E11" s="5" t="n">
        <v>609332</v>
      </c>
    </row>
    <row r="12" spans="1:16">
      <c r="A12" s="4" t="s">
        <v>460</v>
      </c>
      <c r="B12" s="5" t="n">
        <v>1192</v>
      </c>
      <c r="D12" s="6" t="n">
        <v>0</v>
      </c>
      <c r="E12" s="5" t="n">
        <v>5599</v>
      </c>
      <c r="F12" s="6" t="n">
        <v>0</v>
      </c>
    </row>
    <row r="13" spans="1:16">
      <c r="A13" s="4" t="s">
        <v>461</v>
      </c>
      <c r="P13" s="5" t="n">
        <v>4</v>
      </c>
    </row>
    <row r="14" spans="1:16">
      <c r="A14" s="4" t="s">
        <v>462</v>
      </c>
      <c r="B14" s="5" t="n">
        <v>83200</v>
      </c>
      <c r="E14" s="5" t="n">
        <v>83200</v>
      </c>
      <c r="P14" s="6" t="n">
        <v>82938</v>
      </c>
    </row>
    <row r="15" spans="1:16">
      <c r="A15" s="4" t="s">
        <v>463</v>
      </c>
      <c r="B15" s="5" t="n">
        <v>87617</v>
      </c>
      <c r="E15" s="5" t="n">
        <v>87617</v>
      </c>
      <c r="P15" s="5" t="n">
        <v>87409</v>
      </c>
    </row>
    <row r="16" spans="1:16">
      <c r="A16" s="4" t="s">
        <v>464</v>
      </c>
      <c r="B16" s="5" t="n">
        <v>0</v>
      </c>
      <c r="D16" s="5" t="n">
        <v>1338</v>
      </c>
      <c r="E16" s="5" t="n">
        <v>0</v>
      </c>
      <c r="F16" s="5" t="n">
        <v>6714</v>
      </c>
    </row>
    <row r="17" spans="1:16">
      <c r="A17" s="4" t="s">
        <v>269</v>
      </c>
    </row>
    <row r="18" spans="1:16">
      <c r="A18" s="3" t="s">
        <v>449</v>
      </c>
    </row>
    <row r="19" spans="1:16">
      <c r="A19" s="4" t="s">
        <v>460</v>
      </c>
      <c r="B19" s="5" t="n">
        <v>2400</v>
      </c>
      <c r="E19" s="5" t="n">
        <v>8400</v>
      </c>
    </row>
    <row r="20" spans="1:16">
      <c r="A20" s="4" t="s">
        <v>465</v>
      </c>
      <c r="P20" s="5" t="n">
        <v>3146</v>
      </c>
    </row>
    <row r="21" spans="1:16">
      <c r="A21" s="4" t="s">
        <v>464</v>
      </c>
      <c r="B21" s="5" t="n">
        <v>100</v>
      </c>
      <c r="D21" s="6" t="n">
        <v>1300</v>
      </c>
      <c r="E21" s="5" t="n">
        <v>-3200</v>
      </c>
      <c r="F21" s="6" t="n">
        <v>6700</v>
      </c>
    </row>
    <row r="22" spans="1:16">
      <c r="A22" s="4" t="s">
        <v>466</v>
      </c>
    </row>
    <row r="23" spans="1:16">
      <c r="A23" s="3" t="s">
        <v>449</v>
      </c>
    </row>
    <row r="24" spans="1:16">
      <c r="A24" s="4" t="s">
        <v>459</v>
      </c>
      <c r="B24" s="5" t="n">
        <v>4100</v>
      </c>
      <c r="E24" s="6" t="n">
        <v>10100</v>
      </c>
    </row>
    <row r="25" spans="1:16">
      <c r="A25" s="4" t="s">
        <v>467</v>
      </c>
    </row>
    <row r="26" spans="1:16">
      <c r="A26" s="3" t="s">
        <v>449</v>
      </c>
    </row>
    <row r="27" spans="1:16">
      <c r="A27" s="4" t="s">
        <v>468</v>
      </c>
      <c r="H27" s="5" t="n">
        <v>1</v>
      </c>
    </row>
    <row r="28" spans="1:16">
      <c r="A28" s="4" t="s">
        <v>415</v>
      </c>
    </row>
    <row r="29" spans="1:16">
      <c r="A29" s="3" t="s">
        <v>449</v>
      </c>
    </row>
    <row r="30" spans="1:16">
      <c r="A30" s="4" t="s">
        <v>469</v>
      </c>
      <c r="H30" s="5" t="n">
        <v>93</v>
      </c>
      <c r="I30" s="5" t="n">
        <v>4</v>
      </c>
    </row>
    <row r="31" spans="1:16">
      <c r="A31" s="4" t="s">
        <v>470</v>
      </c>
      <c r="K31" s="5" t="n">
        <v>60</v>
      </c>
    </row>
    <row r="32" spans="1:16">
      <c r="A32" s="4" t="s">
        <v>471</v>
      </c>
    </row>
    <row r="33" spans="1:16">
      <c r="A33" s="3" t="s">
        <v>449</v>
      </c>
    </row>
    <row r="34" spans="1:16">
      <c r="A34" s="4" t="s">
        <v>472</v>
      </c>
      <c r="I34" s="5" t="n">
        <v>8</v>
      </c>
    </row>
    <row r="35" spans="1:16">
      <c r="A35" s="4" t="s">
        <v>473</v>
      </c>
    </row>
    <row r="36" spans="1:16">
      <c r="A36" s="3" t="s">
        <v>449</v>
      </c>
    </row>
    <row r="37" spans="1:16">
      <c r="A37" s="4" t="s">
        <v>474</v>
      </c>
      <c r="J37" s="5" t="n">
        <v>394340</v>
      </c>
    </row>
    <row r="38" spans="1:16">
      <c r="A38" s="4" t="s">
        <v>475</v>
      </c>
    </row>
    <row r="39" spans="1:16">
      <c r="A39" s="3" t="s">
        <v>449</v>
      </c>
    </row>
    <row r="40" spans="1:16">
      <c r="A40" s="4" t="s">
        <v>476</v>
      </c>
      <c r="M40" s="5" t="n">
        <v>3</v>
      </c>
    </row>
    <row r="41" spans="1:16">
      <c r="A41" s="4" t="s">
        <v>454</v>
      </c>
      <c r="G41" s="5" t="n">
        <v>2</v>
      </c>
    </row>
    <row r="42" spans="1:16">
      <c r="A42" s="4" t="s">
        <v>477</v>
      </c>
    </row>
    <row r="43" spans="1:16">
      <c r="A43" s="3" t="s">
        <v>449</v>
      </c>
    </row>
    <row r="44" spans="1:16">
      <c r="A44" s="4" t="s">
        <v>472</v>
      </c>
      <c r="I44" s="5" t="n">
        <v>1</v>
      </c>
    </row>
    <row r="45" spans="1:16">
      <c r="A45" s="4" t="s">
        <v>478</v>
      </c>
    </row>
    <row r="46" spans="1:16">
      <c r="A46" s="3" t="s">
        <v>449</v>
      </c>
    </row>
    <row r="47" spans="1:16">
      <c r="A47" s="4" t="s">
        <v>472</v>
      </c>
      <c r="I47" s="5" t="n">
        <v>1</v>
      </c>
    </row>
    <row r="48" spans="1:16">
      <c r="A48" s="4" t="s">
        <v>479</v>
      </c>
    </row>
    <row r="49" spans="1:16">
      <c r="A49" s="3" t="s">
        <v>449</v>
      </c>
    </row>
    <row r="50" spans="1:16">
      <c r="A50" s="4" t="s">
        <v>480</v>
      </c>
      <c r="N50" s="5" t="n">
        <v>4</v>
      </c>
    </row>
    <row r="51" spans="1:16">
      <c r="A51" s="4" t="s">
        <v>481</v>
      </c>
    </row>
    <row r="52" spans="1:16">
      <c r="A52" s="3" t="s">
        <v>449</v>
      </c>
    </row>
    <row r="53" spans="1:16">
      <c r="A53" s="4" t="s">
        <v>482</v>
      </c>
      <c r="E53" s="4" t="s">
        <v>483</v>
      </c>
    </row>
    <row r="54" spans="1:16">
      <c r="A54" s="4" t="s">
        <v>484</v>
      </c>
    </row>
    <row r="55" spans="1:16">
      <c r="A55" s="3" t="s">
        <v>449</v>
      </c>
    </row>
    <row r="56" spans="1:16">
      <c r="A56" s="4" t="s">
        <v>456</v>
      </c>
      <c r="B56" s="5" t="n">
        <v>434500</v>
      </c>
      <c r="C56" s="5" t="n">
        <v>543900</v>
      </c>
      <c r="E56" s="6" t="n">
        <v>434500</v>
      </c>
    </row>
    <row r="57" spans="1:16">
      <c r="A57" s="4" t="s">
        <v>485</v>
      </c>
    </row>
    <row r="58" spans="1:16">
      <c r="A58" s="3" t="s">
        <v>449</v>
      </c>
    </row>
    <row r="59" spans="1:16">
      <c r="A59" s="4" t="s">
        <v>486</v>
      </c>
      <c r="O59" s="4" t="s">
        <v>487</v>
      </c>
    </row>
    <row r="60" spans="1:16">
      <c r="A60" s="4" t="s">
        <v>458</v>
      </c>
      <c r="B60" s="6" t="n">
        <v>187600</v>
      </c>
      <c r="C60" s="6" t="n">
        <v>186400</v>
      </c>
      <c r="E60" s="6" t="n">
        <v>187600</v>
      </c>
    </row>
    <row r="61" spans="1:16">
      <c r="A61" s="4" t="s">
        <v>488</v>
      </c>
    </row>
    <row r="62" spans="1:16">
      <c r="A62" s="3" t="s">
        <v>449</v>
      </c>
    </row>
    <row r="63" spans="1:16">
      <c r="A63" s="4" t="s">
        <v>476</v>
      </c>
      <c r="M63" s="5" t="n">
        <v>2</v>
      </c>
    </row>
    <row r="64" spans="1:16">
      <c r="A64" s="4" t="s">
        <v>489</v>
      </c>
    </row>
    <row r="65" spans="1:16">
      <c r="A65" s="3" t="s">
        <v>449</v>
      </c>
    </row>
    <row r="66" spans="1:16">
      <c r="A66" s="4" t="s">
        <v>472</v>
      </c>
      <c r="I66" s="5" t="n">
        <v>2</v>
      </c>
    </row>
    <row r="67" spans="1:16">
      <c r="A67" s="4" t="s">
        <v>486</v>
      </c>
      <c r="O67" s="4" t="s">
        <v>490</v>
      </c>
    </row>
    <row r="68" spans="1:16">
      <c r="A68" s="4" t="s">
        <v>491</v>
      </c>
    </row>
    <row r="69" spans="1:16">
      <c r="A69" s="3" t="s">
        <v>449</v>
      </c>
    </row>
    <row r="70" spans="1:16">
      <c r="A70" s="4" t="s">
        <v>492</v>
      </c>
      <c r="C70" s="4" t="s">
        <v>493</v>
      </c>
      <c r="D70" s="4" t="s">
        <v>493</v>
      </c>
      <c r="E70" s="4" t="s">
        <v>494</v>
      </c>
    </row>
    <row r="71" spans="1:16">
      <c r="A71" s="4" t="s">
        <v>495</v>
      </c>
    </row>
    <row r="72" spans="1:16">
      <c r="A72" s="3" t="s">
        <v>449</v>
      </c>
    </row>
    <row r="73" spans="1:16">
      <c r="A73" s="4" t="s">
        <v>465</v>
      </c>
      <c r="P73" s="6" t="n">
        <v>3146</v>
      </c>
    </row>
    <row r="74" spans="1:16">
      <c r="A74" s="4" t="s">
        <v>496</v>
      </c>
    </row>
    <row r="75" spans="1:16">
      <c r="A75" s="3" t="s">
        <v>449</v>
      </c>
    </row>
    <row r="76" spans="1:16">
      <c r="A76" s="4" t="s">
        <v>492</v>
      </c>
      <c r="C76" s="4" t="s">
        <v>497</v>
      </c>
      <c r="D76" s="4" t="s">
        <v>497</v>
      </c>
      <c r="E76" s="4" t="s">
        <v>498</v>
      </c>
    </row>
    <row r="77" spans="1:16">
      <c r="A77" s="4" t="s">
        <v>499</v>
      </c>
    </row>
    <row r="78" spans="1:16">
      <c r="A78" s="3" t="s">
        <v>449</v>
      </c>
    </row>
    <row r="79" spans="1:16">
      <c r="A79" s="4" t="s">
        <v>500</v>
      </c>
      <c r="E79" s="4" t="s">
        <v>501</v>
      </c>
    </row>
    <row r="80" spans="1:16">
      <c r="A80" s="4" t="s">
        <v>502</v>
      </c>
    </row>
    <row r="81" spans="1:16">
      <c r="A81" s="3" t="s">
        <v>449</v>
      </c>
    </row>
    <row r="82" spans="1:16">
      <c r="A82" s="4" t="s">
        <v>492</v>
      </c>
      <c r="E82" s="4" t="s">
        <v>503</v>
      </c>
    </row>
  </sheetData>
  <mergeCells count="4">
    <mergeCell ref="A1:A2"/>
    <mergeCell ref="B1:D1"/>
    <mergeCell ref="E1:F1"/>
    <mergeCell ref="G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4</v>
      </c>
      <c r="B1" s="2" t="s">
        <v>118</v>
      </c>
      <c r="C1" s="2" t="s">
        <v>1</v>
      </c>
    </row>
    <row r="2" spans="1:3">
      <c r="B2" s="2" t="s">
        <v>2</v>
      </c>
      <c r="C2" s="2" t="s">
        <v>2</v>
      </c>
    </row>
    <row r="3" spans="1:3">
      <c r="A3" s="3" t="s">
        <v>505</v>
      </c>
    </row>
    <row r="4" spans="1:3">
      <c r="A4" s="4" t="s">
        <v>506</v>
      </c>
      <c r="B4" s="6" t="n">
        <v>181851</v>
      </c>
      <c r="C4" s="6" t="n">
        <v>526678</v>
      </c>
    </row>
    <row r="5" spans="1:3">
      <c r="A5" s="4" t="s">
        <v>507</v>
      </c>
      <c r="B5" s="5" t="n">
        <v>30470</v>
      </c>
      <c r="C5" s="5" t="n">
        <v>82654</v>
      </c>
    </row>
    <row r="6" spans="1:3">
      <c r="A6" s="4" t="s">
        <v>508</v>
      </c>
      <c r="B6" s="6" t="n">
        <v>212321</v>
      </c>
      <c r="C6" s="6" t="n">
        <v>609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09</v>
      </c>
      <c r="B1" s="2" t="s">
        <v>510</v>
      </c>
    </row>
    <row r="2" spans="1:2">
      <c r="A2" s="4" t="s">
        <v>511</v>
      </c>
    </row>
    <row r="3" spans="1:2">
      <c r="A3" s="3" t="s">
        <v>512</v>
      </c>
    </row>
    <row r="4" spans="1:2">
      <c r="A4" s="4" t="s">
        <v>513</v>
      </c>
      <c r="B4"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5"/>
    <col customWidth="1" max="6" min="6" width="36"/>
    <col customWidth="1" max="7" min="7" width="34"/>
  </cols>
  <sheetData>
    <row r="1" spans="1:7">
      <c r="A1" s="1" t="s">
        <v>149</v>
      </c>
      <c r="B1" s="2" t="s">
        <v>150</v>
      </c>
      <c r="C1" s="2" t="s">
        <v>151</v>
      </c>
      <c r="D1" s="2" t="s">
        <v>152</v>
      </c>
      <c r="E1" s="2" t="s">
        <v>153</v>
      </c>
      <c r="F1" s="2" t="s">
        <v>154</v>
      </c>
      <c r="G1" s="2" t="s">
        <v>155</v>
      </c>
    </row>
    <row r="2" spans="1:7">
      <c r="A2" s="4" t="s">
        <v>156</v>
      </c>
      <c r="C2" s="5" t="n">
        <v>98620333</v>
      </c>
    </row>
    <row r="3" spans="1:7">
      <c r="A3" s="4" t="s">
        <v>157</v>
      </c>
      <c r="B3" s="6" t="n">
        <v>3960316</v>
      </c>
      <c r="C3" s="6" t="n">
        <v>986</v>
      </c>
      <c r="D3" s="6" t="n">
        <v>3822492</v>
      </c>
      <c r="E3" s="6" t="n">
        <v>-122685</v>
      </c>
      <c r="F3" s="6" t="n">
        <v>3700793</v>
      </c>
      <c r="G3" s="6" t="n">
        <v>259523</v>
      </c>
    </row>
    <row r="4" spans="1:7">
      <c r="A4" s="3" t="s">
        <v>158</v>
      </c>
    </row>
    <row r="5" spans="1:7">
      <c r="A5" s="4" t="s">
        <v>159</v>
      </c>
      <c r="B5" s="5" t="n">
        <v>40971</v>
      </c>
      <c r="E5" s="5" t="n">
        <v>36246</v>
      </c>
      <c r="F5" s="5" t="n">
        <v>36246</v>
      </c>
      <c r="G5" s="5" t="n">
        <v>4725</v>
      </c>
    </row>
    <row r="6" spans="1:7">
      <c r="A6" s="4" t="s">
        <v>160</v>
      </c>
      <c r="B6" s="5" t="n">
        <v>1864</v>
      </c>
      <c r="D6" s="5" t="n">
        <v>1864</v>
      </c>
      <c r="F6" s="5" t="n">
        <v>1864</v>
      </c>
    </row>
    <row r="7" spans="1:7">
      <c r="A7" s="4" t="s">
        <v>161</v>
      </c>
      <c r="B7" s="5" t="n">
        <v>5094</v>
      </c>
      <c r="D7" s="5" t="n">
        <v>5094</v>
      </c>
      <c r="F7" s="5" t="n">
        <v>5094</v>
      </c>
    </row>
    <row r="8" spans="1:7">
      <c r="A8" s="4" t="s">
        <v>162</v>
      </c>
      <c r="C8" s="5" t="n">
        <v>405067</v>
      </c>
    </row>
    <row r="9" spans="1:7">
      <c r="A9" s="4" t="s">
        <v>163</v>
      </c>
      <c r="B9" s="5" t="n">
        <v>0</v>
      </c>
      <c r="C9" s="6" t="n">
        <v>4</v>
      </c>
      <c r="D9" s="5" t="n">
        <v>-4</v>
      </c>
    </row>
    <row r="10" spans="1:7">
      <c r="A10" s="4" t="s">
        <v>164</v>
      </c>
      <c r="C10" s="5" t="n">
        <v>-192195</v>
      </c>
    </row>
    <row r="11" spans="1:7">
      <c r="A11" s="4" t="s">
        <v>165</v>
      </c>
      <c r="B11" s="5" t="n">
        <v>-13642</v>
      </c>
      <c r="C11" s="6" t="n">
        <v>-2</v>
      </c>
      <c r="D11" s="5" t="n">
        <v>-13640</v>
      </c>
      <c r="F11" s="5" t="n">
        <v>-13642</v>
      </c>
    </row>
    <row r="12" spans="1:7">
      <c r="A12" s="4" t="s">
        <v>166</v>
      </c>
      <c r="C12" s="5" t="n">
        <v>6503</v>
      </c>
    </row>
    <row r="13" spans="1:7">
      <c r="A13" s="4" t="s">
        <v>167</v>
      </c>
      <c r="B13" s="5" t="n">
        <v>0</v>
      </c>
      <c r="D13" s="5" t="n">
        <v>244</v>
      </c>
      <c r="F13" s="5" t="n">
        <v>244</v>
      </c>
      <c r="G13" s="5" t="n">
        <v>-244</v>
      </c>
    </row>
    <row r="14" spans="1:7">
      <c r="A14" s="4" t="s">
        <v>168</v>
      </c>
      <c r="B14" s="5" t="n">
        <v>-2177</v>
      </c>
      <c r="G14" s="5" t="n">
        <v>-2177</v>
      </c>
    </row>
    <row r="15" spans="1:7">
      <c r="A15" s="4" t="s">
        <v>169</v>
      </c>
      <c r="B15" s="5" t="n">
        <v>0</v>
      </c>
      <c r="D15" s="5" t="n">
        <v>335</v>
      </c>
      <c r="F15" s="5" t="n">
        <v>335</v>
      </c>
      <c r="G15" s="5" t="n">
        <v>-335</v>
      </c>
    </row>
    <row r="16" spans="1:7">
      <c r="A16" s="4" t="s">
        <v>170</v>
      </c>
      <c r="B16" s="5" t="n">
        <v>-44954</v>
      </c>
      <c r="E16" s="5" t="n">
        <v>-44075</v>
      </c>
      <c r="F16" s="5" t="n">
        <v>-44075</v>
      </c>
      <c r="G16" s="5" t="n">
        <v>-879</v>
      </c>
    </row>
    <row r="17" spans="1:7">
      <c r="A17" s="4" t="s">
        <v>171</v>
      </c>
      <c r="C17" s="5" t="n">
        <v>98839708</v>
      </c>
    </row>
    <row r="18" spans="1:7">
      <c r="A18" s="4" t="s">
        <v>172</v>
      </c>
      <c r="B18" s="5" t="n">
        <v>3947472</v>
      </c>
      <c r="C18" s="6" t="n">
        <v>988</v>
      </c>
      <c r="D18" s="5" t="n">
        <v>3816385</v>
      </c>
      <c r="E18" s="5" t="n">
        <v>-130514</v>
      </c>
      <c r="F18" s="5" t="n">
        <v>3686859</v>
      </c>
      <c r="G18" s="5" t="n">
        <v>260613</v>
      </c>
    </row>
    <row r="19" spans="1:7">
      <c r="A19" s="4" t="s">
        <v>156</v>
      </c>
      <c r="C19" s="5" t="n">
        <v>98620333</v>
      </c>
    </row>
    <row r="20" spans="1:7">
      <c r="A20" s="4" t="s">
        <v>157</v>
      </c>
      <c r="B20" s="5" t="n">
        <v>3960316</v>
      </c>
      <c r="C20" s="6" t="n">
        <v>986</v>
      </c>
      <c r="D20" s="5" t="n">
        <v>3822492</v>
      </c>
      <c r="E20" s="5" t="n">
        <v>-122685</v>
      </c>
      <c r="F20" s="5" t="n">
        <v>3700793</v>
      </c>
      <c r="G20" s="5" t="n">
        <v>259523</v>
      </c>
    </row>
    <row r="21" spans="1:7">
      <c r="A21" s="3" t="s">
        <v>158</v>
      </c>
    </row>
    <row r="22" spans="1:7">
      <c r="A22" s="4" t="s">
        <v>159</v>
      </c>
      <c r="B22" s="5" t="n">
        <v>111036</v>
      </c>
    </row>
    <row r="23" spans="1:7">
      <c r="A23" s="4" t="s">
        <v>173</v>
      </c>
      <c r="C23" s="5" t="n">
        <v>100746988</v>
      </c>
    </row>
    <row r="24" spans="1:7">
      <c r="A24" s="4" t="s">
        <v>174</v>
      </c>
      <c r="B24" s="5" t="n">
        <v>4074919</v>
      </c>
      <c r="C24" s="6" t="n">
        <v>1007</v>
      </c>
      <c r="D24" s="5" t="n">
        <v>3965405</v>
      </c>
      <c r="E24" s="5" t="n">
        <v>-161654</v>
      </c>
      <c r="F24" s="5" t="n">
        <v>3804758</v>
      </c>
      <c r="G24" s="5" t="n">
        <v>270161</v>
      </c>
    </row>
    <row r="25" spans="1:7">
      <c r="A25" s="4" t="s">
        <v>175</v>
      </c>
      <c r="C25" s="5" t="n">
        <v>98839708</v>
      </c>
    </row>
    <row r="26" spans="1:7">
      <c r="A26" s="4" t="s">
        <v>176</v>
      </c>
      <c r="B26" s="5" t="n">
        <v>3947472</v>
      </c>
      <c r="C26" s="6" t="n">
        <v>988</v>
      </c>
      <c r="D26" s="5" t="n">
        <v>3816385</v>
      </c>
      <c r="E26" s="5" t="n">
        <v>-130514</v>
      </c>
      <c r="F26" s="5" t="n">
        <v>3686859</v>
      </c>
      <c r="G26" s="5" t="n">
        <v>260613</v>
      </c>
    </row>
    <row r="27" spans="1:7">
      <c r="A27" s="3" t="s">
        <v>158</v>
      </c>
    </row>
    <row r="28" spans="1:7">
      <c r="A28" s="4" t="s">
        <v>159</v>
      </c>
      <c r="B28" s="5" t="n">
        <v>31755</v>
      </c>
      <c r="E28" s="5" t="n">
        <v>27549</v>
      </c>
      <c r="F28" s="5" t="n">
        <v>27549</v>
      </c>
      <c r="G28" s="5" t="n">
        <v>4206</v>
      </c>
    </row>
    <row r="29" spans="1:7">
      <c r="A29" s="4" t="s">
        <v>177</v>
      </c>
      <c r="C29" s="5" t="n">
        <v>1719195</v>
      </c>
    </row>
    <row r="30" spans="1:7">
      <c r="A30" s="4" t="s">
        <v>178</v>
      </c>
      <c r="B30" s="5" t="n">
        <v>124147</v>
      </c>
      <c r="C30" s="6" t="n">
        <v>17</v>
      </c>
      <c r="D30" s="5" t="n">
        <v>124130</v>
      </c>
      <c r="F30" s="5" t="n">
        <v>124147</v>
      </c>
    </row>
    <row r="31" spans="1:7">
      <c r="A31" s="4" t="s">
        <v>160</v>
      </c>
      <c r="B31" s="5" t="n">
        <v>589</v>
      </c>
      <c r="D31" s="5" t="n">
        <v>589</v>
      </c>
      <c r="F31" s="5" t="n">
        <v>589</v>
      </c>
    </row>
    <row r="32" spans="1:7">
      <c r="A32" s="4" t="s">
        <v>161</v>
      </c>
      <c r="B32" s="5" t="n">
        <v>11503</v>
      </c>
      <c r="D32" s="5" t="n">
        <v>11503</v>
      </c>
      <c r="F32" s="5" t="n">
        <v>11503</v>
      </c>
    </row>
    <row r="33" spans="1:7">
      <c r="A33" s="4" t="s">
        <v>179</v>
      </c>
      <c r="C33" s="5" t="n">
        <v>1000</v>
      </c>
    </row>
    <row r="34" spans="1:7">
      <c r="A34" s="4" t="s">
        <v>180</v>
      </c>
      <c r="B34" s="5" t="n">
        <v>41</v>
      </c>
      <c r="D34" s="5" t="n">
        <v>41</v>
      </c>
      <c r="F34" s="5" t="n">
        <v>41</v>
      </c>
    </row>
    <row r="35" spans="1:7">
      <c r="A35" s="4" t="s">
        <v>167</v>
      </c>
      <c r="B35" s="5" t="n">
        <v>0</v>
      </c>
      <c r="C35" s="6" t="n">
        <v>1</v>
      </c>
      <c r="F35" s="5" t="n">
        <v>1</v>
      </c>
      <c r="G35" s="5" t="n">
        <v>-1</v>
      </c>
    </row>
    <row r="36" spans="1:7">
      <c r="A36" s="4" t="s">
        <v>168</v>
      </c>
      <c r="B36" s="5" t="n">
        <v>-4288</v>
      </c>
      <c r="G36" s="5" t="n">
        <v>-4288</v>
      </c>
    </row>
    <row r="37" spans="1:7">
      <c r="A37" s="4" t="s">
        <v>169</v>
      </c>
      <c r="B37" s="5" t="n">
        <v>0</v>
      </c>
      <c r="D37" s="5" t="n">
        <v>-1359</v>
      </c>
      <c r="F37" s="5" t="n">
        <v>-1359</v>
      </c>
      <c r="G37" s="5" t="n">
        <v>1359</v>
      </c>
    </row>
    <row r="38" spans="1:7">
      <c r="A38" s="4" t="s">
        <v>170</v>
      </c>
      <c r="B38" s="5" t="n">
        <v>-47346</v>
      </c>
      <c r="E38" s="5" t="n">
        <v>-46403</v>
      </c>
      <c r="F38" s="5" t="n">
        <v>-46403</v>
      </c>
      <c r="G38" s="5" t="n">
        <v>-943</v>
      </c>
    </row>
    <row r="39" spans="1:7">
      <c r="A39" s="4" t="s">
        <v>181</v>
      </c>
      <c r="C39" s="5" t="n">
        <v>100559903</v>
      </c>
    </row>
    <row r="40" spans="1:7">
      <c r="A40" s="4" t="s">
        <v>182</v>
      </c>
      <c r="B40" s="5" t="n">
        <v>4063873</v>
      </c>
      <c r="C40" s="6" t="n">
        <v>1006</v>
      </c>
      <c r="D40" s="5" t="n">
        <v>3951289</v>
      </c>
      <c r="E40" s="5" t="n">
        <v>-149368</v>
      </c>
      <c r="F40" s="5" t="n">
        <v>3802927</v>
      </c>
      <c r="G40" s="5" t="n">
        <v>260946</v>
      </c>
    </row>
    <row r="41" spans="1:7">
      <c r="A41" s="3" t="s">
        <v>158</v>
      </c>
    </row>
    <row r="42" spans="1:7">
      <c r="A42" s="4" t="s">
        <v>159</v>
      </c>
      <c r="B42" s="5" t="n">
        <v>38310</v>
      </c>
      <c r="E42" s="5" t="n">
        <v>34400</v>
      </c>
      <c r="F42" s="5" t="n">
        <v>34400</v>
      </c>
      <c r="G42" s="5" t="n">
        <v>3910</v>
      </c>
    </row>
    <row r="43" spans="1:7">
      <c r="A43" s="4" t="s">
        <v>177</v>
      </c>
      <c r="C43" s="5" t="n">
        <v>98000</v>
      </c>
    </row>
    <row r="44" spans="1:7">
      <c r="A44" s="4" t="s">
        <v>178</v>
      </c>
      <c r="B44" s="5" t="n">
        <v>6597</v>
      </c>
      <c r="C44" s="6" t="n">
        <v>1</v>
      </c>
      <c r="D44" s="5" t="n">
        <v>6596</v>
      </c>
      <c r="F44" s="5" t="n">
        <v>6597</v>
      </c>
    </row>
    <row r="45" spans="1:7">
      <c r="A45" s="4" t="s">
        <v>160</v>
      </c>
      <c r="B45" s="5" t="n">
        <v>845</v>
      </c>
      <c r="D45" s="5" t="n">
        <v>845</v>
      </c>
      <c r="F45" s="5" t="n">
        <v>845</v>
      </c>
    </row>
    <row r="46" spans="1:7">
      <c r="A46" s="4" t="s">
        <v>161</v>
      </c>
      <c r="B46" s="5" t="n">
        <v>8081</v>
      </c>
      <c r="D46" s="5" t="n">
        <v>8081</v>
      </c>
      <c r="F46" s="5" t="n">
        <v>8081</v>
      </c>
    </row>
    <row r="47" spans="1:7">
      <c r="A47" s="4" t="s">
        <v>162</v>
      </c>
      <c r="C47" s="5" t="n">
        <v>83287</v>
      </c>
    </row>
    <row r="48" spans="1:7">
      <c r="A48" s="4" t="s">
        <v>163</v>
      </c>
      <c r="B48" s="5" t="n">
        <v>0</v>
      </c>
    </row>
    <row r="49" spans="1:7">
      <c r="A49" s="4" t="s">
        <v>164</v>
      </c>
      <c r="C49" s="5" t="n">
        <v>-39605</v>
      </c>
    </row>
    <row r="50" spans="1:7">
      <c r="A50" s="4" t="s">
        <v>165</v>
      </c>
      <c r="B50" s="5" t="n">
        <v>-2911</v>
      </c>
      <c r="D50" s="5" t="n">
        <v>-2911</v>
      </c>
      <c r="F50" s="5" t="n">
        <v>-2911</v>
      </c>
    </row>
    <row r="51" spans="1:7">
      <c r="A51" s="4" t="s">
        <v>166</v>
      </c>
      <c r="C51" s="5" t="n">
        <v>45403</v>
      </c>
    </row>
    <row r="52" spans="1:7">
      <c r="A52" s="4" t="s">
        <v>167</v>
      </c>
      <c r="B52" s="5" t="n">
        <v>0</v>
      </c>
      <c r="D52" s="5" t="n">
        <v>1717</v>
      </c>
      <c r="F52" s="5" t="n">
        <v>1717</v>
      </c>
      <c r="G52" s="5" t="n">
        <v>-1717</v>
      </c>
    </row>
    <row r="53" spans="1:7">
      <c r="A53" s="4" t="s">
        <v>183</v>
      </c>
      <c r="B53" s="5" t="n">
        <v>8273</v>
      </c>
      <c r="G53" s="5" t="n">
        <v>8273</v>
      </c>
    </row>
    <row r="54" spans="1:7">
      <c r="A54" s="4" t="s">
        <v>168</v>
      </c>
      <c r="B54" s="5" t="n">
        <v>-541</v>
      </c>
      <c r="G54" s="5" t="n">
        <v>-541</v>
      </c>
    </row>
    <row r="55" spans="1:7">
      <c r="A55" s="4" t="s">
        <v>169</v>
      </c>
      <c r="B55" s="5" t="n">
        <v>0</v>
      </c>
      <c r="D55" s="5" t="n">
        <v>-212</v>
      </c>
      <c r="F55" s="5" t="n">
        <v>-212</v>
      </c>
      <c r="G55" s="5" t="n">
        <v>212</v>
      </c>
    </row>
    <row r="56" spans="1:7">
      <c r="A56" s="4" t="s">
        <v>170</v>
      </c>
      <c r="B56" s="5" t="n">
        <v>-47608</v>
      </c>
      <c r="E56" s="5" t="n">
        <v>-46686</v>
      </c>
      <c r="F56" s="5" t="n">
        <v>-46686</v>
      </c>
      <c r="G56" s="5" t="n">
        <v>-922</v>
      </c>
    </row>
    <row r="57" spans="1:7">
      <c r="A57" s="4" t="s">
        <v>173</v>
      </c>
      <c r="C57" s="5" t="n">
        <v>100746988</v>
      </c>
    </row>
    <row r="58" spans="1:7">
      <c r="A58" s="4" t="s">
        <v>174</v>
      </c>
      <c r="B58" s="6" t="n">
        <v>4074919</v>
      </c>
      <c r="C58" s="6" t="n">
        <v>1007</v>
      </c>
      <c r="D58" s="5" t="n">
        <v>3965405</v>
      </c>
      <c r="E58" s="5" t="n">
        <v>-161654</v>
      </c>
      <c r="F58" s="5" t="n">
        <v>3804758</v>
      </c>
      <c r="G58" s="5" t="n">
        <v>270161</v>
      </c>
    </row>
    <row r="59" spans="1:7">
      <c r="A59" s="4" t="s">
        <v>184</v>
      </c>
      <c r="B59" s="5" t="n">
        <v>100746988</v>
      </c>
      <c r="C59" s="5" t="n">
        <v>100746988</v>
      </c>
    </row>
    <row r="60" spans="1:7">
      <c r="A60" s="4" t="s">
        <v>185</v>
      </c>
      <c r="B60" s="6" t="n">
        <v>4201261</v>
      </c>
      <c r="C60" s="6" t="n">
        <v>1007</v>
      </c>
      <c r="D60" s="5" t="n">
        <v>3976953</v>
      </c>
      <c r="E60" s="5" t="n">
        <v>-48053</v>
      </c>
      <c r="F60" s="5" t="n">
        <v>3929907</v>
      </c>
      <c r="G60" s="5" t="n">
        <v>271354</v>
      </c>
    </row>
    <row r="61" spans="1:7">
      <c r="A61" s="3" t="s">
        <v>158</v>
      </c>
    </row>
    <row r="62" spans="1:7">
      <c r="A62" s="4" t="s">
        <v>159</v>
      </c>
      <c r="B62" s="5" t="n">
        <v>41794</v>
      </c>
      <c r="E62" s="5" t="n">
        <v>36903</v>
      </c>
      <c r="F62" s="5" t="n">
        <v>36903</v>
      </c>
      <c r="G62" s="5" t="n">
        <v>4891</v>
      </c>
    </row>
    <row r="63" spans="1:7">
      <c r="A63" s="4" t="s">
        <v>160</v>
      </c>
      <c r="B63" s="5" t="n">
        <v>2210</v>
      </c>
      <c r="D63" s="5" t="n">
        <v>2210</v>
      </c>
      <c r="F63" s="5" t="n">
        <v>2210</v>
      </c>
    </row>
    <row r="64" spans="1:7">
      <c r="A64" s="4" t="s">
        <v>161</v>
      </c>
      <c r="B64" s="5" t="n">
        <v>8817</v>
      </c>
      <c r="D64" s="5" t="n">
        <v>8817</v>
      </c>
      <c r="F64" s="5" t="n">
        <v>8817</v>
      </c>
    </row>
    <row r="65" spans="1:7">
      <c r="A65" s="4" t="s">
        <v>162</v>
      </c>
      <c r="C65" s="5" t="n">
        <v>393240</v>
      </c>
    </row>
    <row r="66" spans="1:7">
      <c r="A66" s="4" t="s">
        <v>163</v>
      </c>
      <c r="B66" s="5" t="n">
        <v>0</v>
      </c>
      <c r="C66" s="6" t="n">
        <v>4</v>
      </c>
      <c r="D66" s="5" t="n">
        <v>-4</v>
      </c>
    </row>
    <row r="67" spans="1:7">
      <c r="A67" s="4" t="s">
        <v>164</v>
      </c>
      <c r="C67" s="5" t="n">
        <v>-175204</v>
      </c>
    </row>
    <row r="68" spans="1:7">
      <c r="A68" s="4" t="s">
        <v>165</v>
      </c>
      <c r="B68" s="5" t="n">
        <v>-12130</v>
      </c>
      <c r="C68" s="6" t="n">
        <v>-1</v>
      </c>
      <c r="D68" s="5" t="n">
        <v>-12129</v>
      </c>
      <c r="F68" s="5" t="n">
        <v>-12130</v>
      </c>
    </row>
    <row r="69" spans="1:7">
      <c r="A69" s="4" t="s">
        <v>166</v>
      </c>
      <c r="C69" s="5" t="n">
        <v>2000</v>
      </c>
    </row>
    <row r="70" spans="1:7">
      <c r="A70" s="4" t="s">
        <v>167</v>
      </c>
      <c r="B70" s="5" t="n">
        <v>0</v>
      </c>
      <c r="D70" s="5" t="n">
        <v>78</v>
      </c>
      <c r="F70" s="5" t="n">
        <v>78</v>
      </c>
      <c r="G70" s="5" t="n">
        <v>-78</v>
      </c>
    </row>
    <row r="71" spans="1:7">
      <c r="A71" s="4" t="s">
        <v>168</v>
      </c>
      <c r="B71" s="5" t="n">
        <v>-6309</v>
      </c>
      <c r="G71" s="5" t="n">
        <v>-6309</v>
      </c>
    </row>
    <row r="72" spans="1:7">
      <c r="A72" s="4" t="s">
        <v>169</v>
      </c>
      <c r="B72" s="5" t="n">
        <v>0</v>
      </c>
      <c r="D72" s="5" t="n">
        <v>279</v>
      </c>
      <c r="F72" s="5" t="n">
        <v>279</v>
      </c>
      <c r="G72" s="5" t="n">
        <v>-279</v>
      </c>
    </row>
    <row r="73" spans="1:7">
      <c r="A73" s="4" t="s">
        <v>170</v>
      </c>
      <c r="B73" s="5" t="n">
        <v>-49315</v>
      </c>
      <c r="E73" s="5" t="n">
        <v>-48394</v>
      </c>
      <c r="F73" s="5" t="n">
        <v>-48394</v>
      </c>
      <c r="G73" s="5" t="n">
        <v>-921</v>
      </c>
    </row>
    <row r="74" spans="1:7">
      <c r="A74" s="4" t="s">
        <v>186</v>
      </c>
      <c r="C74" s="5" t="n">
        <v>100967024</v>
      </c>
    </row>
    <row r="75" spans="1:7">
      <c r="A75" s="4" t="s">
        <v>187</v>
      </c>
      <c r="B75" s="6" t="n">
        <v>4183182</v>
      </c>
      <c r="C75" s="6" t="n">
        <v>1010</v>
      </c>
      <c r="D75" s="5" t="n">
        <v>3976204</v>
      </c>
      <c r="E75" s="5" t="n">
        <v>-62690</v>
      </c>
      <c r="F75" s="5" t="n">
        <v>3914524</v>
      </c>
      <c r="G75" s="5" t="n">
        <v>268658</v>
      </c>
    </row>
    <row r="76" spans="1:7">
      <c r="A76" s="4" t="s">
        <v>184</v>
      </c>
      <c r="B76" s="5" t="n">
        <v>100746988</v>
      </c>
      <c r="C76" s="5" t="n">
        <v>100746988</v>
      </c>
    </row>
    <row r="77" spans="1:7">
      <c r="A77" s="4" t="s">
        <v>185</v>
      </c>
      <c r="B77" s="6" t="n">
        <v>4201261</v>
      </c>
      <c r="C77" s="6" t="n">
        <v>1007</v>
      </c>
      <c r="D77" s="5" t="n">
        <v>3976953</v>
      </c>
      <c r="E77" s="5" t="n">
        <v>-48053</v>
      </c>
      <c r="F77" s="5" t="n">
        <v>3929907</v>
      </c>
      <c r="G77" s="5" t="n">
        <v>271354</v>
      </c>
    </row>
    <row r="78" spans="1:7">
      <c r="A78" s="3" t="s">
        <v>158</v>
      </c>
    </row>
    <row r="79" spans="1:7">
      <c r="A79" s="4" t="s">
        <v>159</v>
      </c>
      <c r="B79" s="6" t="n">
        <v>137307</v>
      </c>
    </row>
    <row r="80" spans="1:7">
      <c r="A80" s="4" t="s">
        <v>188</v>
      </c>
      <c r="B80" s="5" t="n">
        <v>106011916</v>
      </c>
      <c r="C80" s="5" t="n">
        <v>106011916</v>
      </c>
    </row>
    <row r="81" spans="1:7">
      <c r="A81" s="4" t="s">
        <v>189</v>
      </c>
      <c r="B81" s="6" t="n">
        <v>4539509</v>
      </c>
      <c r="C81" s="6" t="n">
        <v>1060</v>
      </c>
      <c r="D81" s="5" t="n">
        <v>4342296</v>
      </c>
      <c r="E81" s="5" t="n">
        <v>-78707</v>
      </c>
      <c r="F81" s="5" t="n">
        <v>4264649</v>
      </c>
      <c r="G81" s="5" t="n">
        <v>274860</v>
      </c>
    </row>
    <row r="82" spans="1:7">
      <c r="A82" s="4" t="s">
        <v>190</v>
      </c>
      <c r="C82" s="5" t="n">
        <v>100967024</v>
      </c>
    </row>
    <row r="83" spans="1:7">
      <c r="A83" s="4" t="s">
        <v>191</v>
      </c>
      <c r="B83" s="5" t="n">
        <v>4183182</v>
      </c>
      <c r="C83" s="6" t="n">
        <v>1010</v>
      </c>
      <c r="D83" s="5" t="n">
        <v>3976204</v>
      </c>
      <c r="E83" s="5" t="n">
        <v>-62690</v>
      </c>
      <c r="F83" s="5" t="n">
        <v>3914524</v>
      </c>
      <c r="G83" s="5" t="n">
        <v>268658</v>
      </c>
    </row>
    <row r="84" spans="1:7">
      <c r="A84" s="3" t="s">
        <v>158</v>
      </c>
    </row>
    <row r="85" spans="1:7">
      <c r="A85" s="4" t="s">
        <v>159</v>
      </c>
      <c r="B85" s="5" t="n">
        <v>47215</v>
      </c>
      <c r="E85" s="5" t="n">
        <v>42194</v>
      </c>
      <c r="F85" s="5" t="n">
        <v>42194</v>
      </c>
      <c r="G85" s="5" t="n">
        <v>5021</v>
      </c>
    </row>
    <row r="86" spans="1:7">
      <c r="A86" s="4" t="s">
        <v>160</v>
      </c>
      <c r="B86" s="5" t="n">
        <v>820</v>
      </c>
      <c r="D86" s="5" t="n">
        <v>820</v>
      </c>
      <c r="F86" s="5" t="n">
        <v>820</v>
      </c>
    </row>
    <row r="87" spans="1:7">
      <c r="A87" s="4" t="s">
        <v>161</v>
      </c>
      <c r="B87" s="5" t="n">
        <v>8732</v>
      </c>
      <c r="D87" s="5" t="n">
        <v>8732</v>
      </c>
      <c r="F87" s="5" t="n">
        <v>8732</v>
      </c>
    </row>
    <row r="88" spans="1:7">
      <c r="A88" s="4" t="s">
        <v>179</v>
      </c>
      <c r="C88" s="5" t="n">
        <v>1500</v>
      </c>
    </row>
    <row r="89" spans="1:7">
      <c r="A89" s="4" t="s">
        <v>180</v>
      </c>
      <c r="B89" s="5" t="n">
        <v>64</v>
      </c>
      <c r="D89" s="5" t="n">
        <v>64</v>
      </c>
      <c r="F89" s="5" t="n">
        <v>64</v>
      </c>
    </row>
    <row r="90" spans="1:7">
      <c r="A90" s="4" t="s">
        <v>162</v>
      </c>
      <c r="C90" s="5" t="n">
        <v>16270</v>
      </c>
    </row>
    <row r="91" spans="1:7">
      <c r="A91" s="4" t="s">
        <v>163</v>
      </c>
      <c r="B91" s="5" t="n">
        <v>0</v>
      </c>
    </row>
    <row r="92" spans="1:7">
      <c r="A92" s="4" t="s">
        <v>164</v>
      </c>
      <c r="C92" s="5" t="n">
        <v>-12759</v>
      </c>
    </row>
    <row r="93" spans="1:7">
      <c r="A93" s="4" t="s">
        <v>165</v>
      </c>
      <c r="B93" s="5" t="n">
        <v>-793</v>
      </c>
      <c r="D93" s="5" t="n">
        <v>-793</v>
      </c>
      <c r="F93" s="5" t="n">
        <v>-793</v>
      </c>
    </row>
    <row r="94" spans="1:7">
      <c r="A94" s="4" t="s">
        <v>168</v>
      </c>
      <c r="B94" s="5" t="n">
        <v>-1487</v>
      </c>
      <c r="G94" s="5" t="n">
        <v>-1487</v>
      </c>
    </row>
    <row r="95" spans="1:7">
      <c r="A95" s="4" t="s">
        <v>169</v>
      </c>
      <c r="B95" s="5" t="n">
        <v>0</v>
      </c>
      <c r="D95" s="5" t="n">
        <v>-160</v>
      </c>
      <c r="F95" s="5" t="n">
        <v>-160</v>
      </c>
      <c r="G95" s="5" t="n">
        <v>160</v>
      </c>
    </row>
    <row r="96" spans="1:7">
      <c r="A96" s="4" t="s">
        <v>170</v>
      </c>
      <c r="B96" s="5" t="n">
        <v>-50830</v>
      </c>
      <c r="E96" s="5" t="n">
        <v>-49849</v>
      </c>
      <c r="F96" s="5" t="n">
        <v>-49849</v>
      </c>
      <c r="G96" s="5" t="n">
        <v>-981</v>
      </c>
    </row>
    <row r="97" spans="1:7">
      <c r="A97" s="4" t="s">
        <v>192</v>
      </c>
      <c r="C97" s="5" t="n">
        <v>100972035</v>
      </c>
    </row>
    <row r="98" spans="1:7">
      <c r="A98" s="4" t="s">
        <v>193</v>
      </c>
      <c r="B98" s="5" t="n">
        <v>4186903</v>
      </c>
      <c r="C98" s="6" t="n">
        <v>1010</v>
      </c>
      <c r="D98" s="5" t="n">
        <v>3984867</v>
      </c>
      <c r="E98" s="5" t="n">
        <v>-70345</v>
      </c>
      <c r="F98" s="5" t="n">
        <v>3915532</v>
      </c>
      <c r="G98" s="5" t="n">
        <v>271371</v>
      </c>
    </row>
    <row r="99" spans="1:7">
      <c r="A99" s="3" t="s">
        <v>158</v>
      </c>
    </row>
    <row r="100" spans="1:7">
      <c r="A100" s="4" t="s">
        <v>159</v>
      </c>
      <c r="B100" s="5" t="n">
        <v>48298</v>
      </c>
      <c r="E100" s="5" t="n">
        <v>43846</v>
      </c>
      <c r="F100" s="5" t="n">
        <v>43846</v>
      </c>
      <c r="G100" s="5" t="n">
        <v>4452</v>
      </c>
    </row>
    <row r="101" spans="1:7">
      <c r="A101" s="4" t="s">
        <v>177</v>
      </c>
      <c r="C101" s="5" t="n">
        <v>5000000</v>
      </c>
    </row>
    <row r="102" spans="1:7">
      <c r="A102" s="4" t="s">
        <v>178</v>
      </c>
      <c r="B102" s="5" t="n">
        <v>353904</v>
      </c>
      <c r="C102" s="6" t="n">
        <v>50</v>
      </c>
      <c r="D102" s="5" t="n">
        <v>353854</v>
      </c>
      <c r="F102" s="5" t="n">
        <v>353904</v>
      </c>
    </row>
    <row r="103" spans="1:7">
      <c r="A103" s="4" t="s">
        <v>160</v>
      </c>
      <c r="B103" s="5" t="n">
        <v>839</v>
      </c>
      <c r="D103" s="5" t="n">
        <v>839</v>
      </c>
      <c r="F103" s="5" t="n">
        <v>839</v>
      </c>
    </row>
    <row r="104" spans="1:7">
      <c r="A104" s="4" t="s">
        <v>161</v>
      </c>
      <c r="B104" s="5" t="n">
        <v>6808</v>
      </c>
      <c r="D104" s="5" t="n">
        <v>6808</v>
      </c>
      <c r="F104" s="5" t="n">
        <v>6808</v>
      </c>
    </row>
    <row r="105" spans="1:7">
      <c r="A105" s="4" t="s">
        <v>179</v>
      </c>
      <c r="C105" s="5" t="n">
        <v>15000</v>
      </c>
    </row>
    <row r="106" spans="1:7">
      <c r="A106" s="4" t="s">
        <v>180</v>
      </c>
      <c r="B106" s="5" t="n">
        <v>639</v>
      </c>
      <c r="D106" s="5" t="n">
        <v>639</v>
      </c>
      <c r="F106" s="5" t="n">
        <v>639</v>
      </c>
    </row>
    <row r="107" spans="1:7">
      <c r="A107" s="4" t="s">
        <v>162</v>
      </c>
      <c r="C107" s="5" t="n">
        <v>46149</v>
      </c>
    </row>
    <row r="108" spans="1:7">
      <c r="A108" s="4" t="s">
        <v>163</v>
      </c>
      <c r="B108" s="5" t="n">
        <v>0</v>
      </c>
      <c r="C108" s="6" t="n">
        <v>1</v>
      </c>
      <c r="D108" s="5" t="n">
        <v>-1</v>
      </c>
    </row>
    <row r="109" spans="1:7">
      <c r="A109" s="4" t="s">
        <v>164</v>
      </c>
      <c r="C109" s="5" t="n">
        <v>-21268</v>
      </c>
    </row>
    <row r="110" spans="1:7">
      <c r="A110" s="4" t="s">
        <v>165</v>
      </c>
      <c r="B110" s="5" t="n">
        <v>-1652</v>
      </c>
      <c r="C110" s="6" t="n">
        <v>-1</v>
      </c>
      <c r="D110" s="5" t="n">
        <v>-1651</v>
      </c>
      <c r="F110" s="5" t="n">
        <v>-1652</v>
      </c>
    </row>
    <row r="111" spans="1:7">
      <c r="A111" s="4" t="s">
        <v>168</v>
      </c>
      <c r="B111" s="5" t="n">
        <v>-3041</v>
      </c>
      <c r="G111" s="5" t="n">
        <v>-3041</v>
      </c>
    </row>
    <row r="112" spans="1:7">
      <c r="A112" s="4" t="s">
        <v>169</v>
      </c>
      <c r="B112" s="5" t="n">
        <v>0</v>
      </c>
      <c r="D112" s="5" t="n">
        <v>-3059</v>
      </c>
      <c r="F112" s="5" t="n">
        <v>-3059</v>
      </c>
      <c r="G112" s="5" t="n">
        <v>3059</v>
      </c>
    </row>
    <row r="113" spans="1:7">
      <c r="A113" s="4" t="s">
        <v>170</v>
      </c>
      <c r="B113" s="6" t="n">
        <v>-53189</v>
      </c>
      <c r="E113" s="5" t="n">
        <v>-52208</v>
      </c>
      <c r="F113" s="5" t="n">
        <v>-52208</v>
      </c>
      <c r="G113" s="5" t="n">
        <v>-981</v>
      </c>
    </row>
    <row r="114" spans="1:7">
      <c r="A114" s="4" t="s">
        <v>188</v>
      </c>
      <c r="B114" s="5" t="n">
        <v>106011916</v>
      </c>
      <c r="C114" s="5" t="n">
        <v>106011916</v>
      </c>
    </row>
    <row r="115" spans="1:7">
      <c r="A115" s="4" t="s">
        <v>189</v>
      </c>
      <c r="B115" s="6" t="n">
        <v>4539509</v>
      </c>
      <c r="C115" s="6" t="n">
        <v>1060</v>
      </c>
      <c r="D115" s="6" t="n">
        <v>4342296</v>
      </c>
      <c r="E115" s="6" t="n">
        <v>-78707</v>
      </c>
      <c r="F115" s="6" t="n">
        <v>4264649</v>
      </c>
      <c r="G115" s="6" t="n">
        <v>274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514</v>
      </c>
      <c r="B1" s="2" t="s">
        <v>118</v>
      </c>
      <c r="D1" s="2" t="s">
        <v>1</v>
      </c>
    </row>
    <row r="2" spans="1:5">
      <c r="B2" s="2" t="s">
        <v>515</v>
      </c>
      <c r="C2" s="2" t="s">
        <v>439</v>
      </c>
      <c r="D2" s="2" t="s">
        <v>515</v>
      </c>
      <c r="E2" s="2" t="s">
        <v>439</v>
      </c>
    </row>
    <row r="3" spans="1:5">
      <c r="A3" s="3" t="s">
        <v>516</v>
      </c>
    </row>
    <row r="4" spans="1:5">
      <c r="A4" s="4" t="s">
        <v>517</v>
      </c>
      <c r="B4" s="6" t="n">
        <v>0</v>
      </c>
      <c r="C4" s="6" t="n">
        <v>0</v>
      </c>
      <c r="D4" s="6" t="n">
        <v>7169</v>
      </c>
      <c r="E4" s="6" t="n">
        <v>0</v>
      </c>
    </row>
    <row r="5" spans="1:5">
      <c r="A5" s="4" t="s">
        <v>518</v>
      </c>
    </row>
    <row r="6" spans="1:5">
      <c r="A6" s="3" t="s">
        <v>516</v>
      </c>
    </row>
    <row r="7" spans="1:5">
      <c r="A7" s="4" t="s">
        <v>468</v>
      </c>
      <c r="B7" s="5" t="n">
        <v>1</v>
      </c>
      <c r="D7" s="5" t="n">
        <v>1</v>
      </c>
    </row>
    <row r="8" spans="1:5">
      <c r="A8" s="4" t="s">
        <v>519</v>
      </c>
      <c r="B8" s="5" t="n">
        <v>84098</v>
      </c>
      <c r="D8" s="5" t="n">
        <v>84098</v>
      </c>
    </row>
    <row r="9" spans="1:5">
      <c r="A9" s="4" t="s">
        <v>520</v>
      </c>
      <c r="D9" s="6" t="n">
        <v>18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521</v>
      </c>
      <c r="B1" s="2" t="s">
        <v>522</v>
      </c>
    </row>
    <row r="2" spans="1:2">
      <c r="A2" s="3" t="s">
        <v>516</v>
      </c>
    </row>
    <row r="3" spans="1:2">
      <c r="A3" s="4" t="s">
        <v>429</v>
      </c>
      <c r="B3" s="5" t="n">
        <v>1</v>
      </c>
    </row>
    <row r="4" spans="1:2">
      <c r="A4" s="4" t="s">
        <v>523</v>
      </c>
    </row>
    <row r="5" spans="1:2">
      <c r="A5" s="3" t="s">
        <v>516</v>
      </c>
    </row>
    <row r="6" spans="1:2">
      <c r="A6" s="4" t="s">
        <v>425</v>
      </c>
      <c r="B6" s="5" t="n">
        <v>1</v>
      </c>
    </row>
    <row r="7" spans="1:2">
      <c r="A7" s="4" t="s">
        <v>519</v>
      </c>
      <c r="B7" s="5" t="n">
        <v>271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9</v>
      </c>
    </row>
    <row r="2" spans="1:3">
      <c r="A2" s="3" t="s">
        <v>525</v>
      </c>
    </row>
    <row r="3" spans="1:3">
      <c r="A3" s="4" t="s">
        <v>526</v>
      </c>
      <c r="B3" s="6" t="n">
        <v>77751</v>
      </c>
    </row>
    <row r="4" spans="1:3">
      <c r="A4" s="3" t="s">
        <v>527</v>
      </c>
    </row>
    <row r="5" spans="1:3">
      <c r="A5" s="4" t="s">
        <v>94</v>
      </c>
      <c r="B5" s="5" t="n">
        <v>134828</v>
      </c>
      <c r="C5" s="6" t="n">
        <v>149646</v>
      </c>
    </row>
    <row r="6" spans="1:3">
      <c r="A6" s="4" t="s">
        <v>95</v>
      </c>
      <c r="B6" s="5" t="n">
        <v>57428</v>
      </c>
      <c r="C6" s="5" t="n">
        <v>60225</v>
      </c>
    </row>
    <row r="7" spans="1:3">
      <c r="A7" s="4" t="s">
        <v>527</v>
      </c>
      <c r="B7" s="5" t="n">
        <v>4911</v>
      </c>
      <c r="C7" s="6" t="n">
        <v>0</v>
      </c>
    </row>
    <row r="8" spans="1:3">
      <c r="A8" s="4" t="s">
        <v>528</v>
      </c>
    </row>
    <row r="9" spans="1:3">
      <c r="A9" s="3" t="s">
        <v>525</v>
      </c>
    </row>
    <row r="10" spans="1:3">
      <c r="A10" s="4" t="s">
        <v>529</v>
      </c>
      <c r="B10" s="5" t="n">
        <v>99466</v>
      </c>
    </row>
    <row r="11" spans="1:3">
      <c r="A11" s="4" t="s">
        <v>75</v>
      </c>
      <c r="B11" s="5" t="n">
        <v>-29420</v>
      </c>
    </row>
    <row r="12" spans="1:3">
      <c r="A12" s="4" t="s">
        <v>526</v>
      </c>
      <c r="B12" s="5" t="n">
        <v>70046</v>
      </c>
    </row>
    <row r="13" spans="1:3">
      <c r="A13" s="4" t="s">
        <v>530</v>
      </c>
      <c r="B13" s="5" t="n">
        <v>79</v>
      </c>
    </row>
    <row r="14" spans="1:3">
      <c r="A14" s="4" t="s">
        <v>531</v>
      </c>
      <c r="B14" s="5" t="n">
        <v>1288</v>
      </c>
    </row>
    <row r="15" spans="1:3">
      <c r="A15" s="4" t="s">
        <v>532</v>
      </c>
      <c r="B15" s="5" t="n">
        <v>1733</v>
      </c>
    </row>
    <row r="16" spans="1:3">
      <c r="A16" s="4" t="s">
        <v>366</v>
      </c>
      <c r="B16" s="5" t="n">
        <v>4605</v>
      </c>
    </row>
    <row r="17" spans="1:3">
      <c r="A17" s="4" t="s">
        <v>526</v>
      </c>
      <c r="B17" s="5" t="n">
        <v>77751</v>
      </c>
    </row>
    <row r="18" spans="1:3">
      <c r="A18" s="3" t="s">
        <v>527</v>
      </c>
    </row>
    <row r="19" spans="1:3">
      <c r="A19" s="4" t="s">
        <v>533</v>
      </c>
      <c r="B19" s="5" t="n">
        <v>3658</v>
      </c>
    </row>
    <row r="20" spans="1:3">
      <c r="A20" s="4" t="s">
        <v>94</v>
      </c>
      <c r="B20" s="5" t="n">
        <v>122</v>
      </c>
    </row>
    <row r="21" spans="1:3">
      <c r="A21" s="4" t="s">
        <v>95</v>
      </c>
      <c r="B21" s="5" t="n">
        <v>1131</v>
      </c>
    </row>
    <row r="22" spans="1:3">
      <c r="A22" s="4" t="s">
        <v>527</v>
      </c>
      <c r="B22" s="5" t="n">
        <v>4911</v>
      </c>
    </row>
    <row r="23" spans="1:3">
      <c r="A23" s="4" t="s">
        <v>534</v>
      </c>
    </row>
    <row r="24" spans="1:3">
      <c r="A24" s="3" t="s">
        <v>525</v>
      </c>
    </row>
    <row r="25" spans="1:3">
      <c r="A25" s="4" t="s">
        <v>529</v>
      </c>
      <c r="B25" s="5" t="n">
        <v>9319</v>
      </c>
    </row>
    <row r="26" spans="1:3">
      <c r="A26" s="4" t="s">
        <v>535</v>
      </c>
    </row>
    <row r="27" spans="1:3">
      <c r="A27" s="3" t="s">
        <v>525</v>
      </c>
    </row>
    <row r="28" spans="1:3">
      <c r="A28" s="4" t="s">
        <v>529</v>
      </c>
      <c r="B28" s="6" t="n">
        <v>901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6</v>
      </c>
      <c r="B1" s="2" t="s">
        <v>2</v>
      </c>
      <c r="C1" s="2" t="s">
        <v>69</v>
      </c>
    </row>
    <row r="2" spans="1:3">
      <c r="A2" s="3" t="s">
        <v>537</v>
      </c>
    </row>
    <row r="3" spans="1:3">
      <c r="A3" s="4" t="s">
        <v>538</v>
      </c>
      <c r="B3" s="6" t="n">
        <v>36192</v>
      </c>
      <c r="C3" s="6" t="n">
        <v>36833</v>
      </c>
    </row>
    <row r="4" spans="1:3">
      <c r="A4" s="4" t="s">
        <v>539</v>
      </c>
      <c r="B4" s="5" t="n">
        <v>1598</v>
      </c>
      <c r="C4" s="5" t="n">
        <v>2113</v>
      </c>
    </row>
    <row r="5" spans="1:3">
      <c r="A5" s="4" t="s">
        <v>540</v>
      </c>
      <c r="B5" s="5" t="n">
        <v>71917</v>
      </c>
      <c r="C5" s="5" t="n">
        <v>13927</v>
      </c>
    </row>
    <row r="6" spans="1:3">
      <c r="A6" s="4" t="s">
        <v>541</v>
      </c>
      <c r="B6" s="5" t="n">
        <v>109707</v>
      </c>
      <c r="C6" s="5" t="n">
        <v>52873</v>
      </c>
    </row>
    <row r="7" spans="1:3">
      <c r="A7" s="4" t="s">
        <v>542</v>
      </c>
      <c r="B7" s="5" t="n">
        <v>3600</v>
      </c>
      <c r="C7" s="6" t="n">
        <v>2900</v>
      </c>
    </row>
    <row r="8" spans="1:3">
      <c r="A8" s="4" t="s">
        <v>542</v>
      </c>
      <c r="B8" s="6"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43</v>
      </c>
      <c r="B1" s="2" t="s">
        <v>544</v>
      </c>
      <c r="C1" s="2" t="s">
        <v>2</v>
      </c>
    </row>
    <row r="2" spans="1:3">
      <c r="A2" s="4" t="s">
        <v>545</v>
      </c>
    </row>
    <row r="3" spans="1:3">
      <c r="A3" s="3" t="s">
        <v>306</v>
      </c>
    </row>
    <row r="4" spans="1:3">
      <c r="A4" s="4" t="s">
        <v>546</v>
      </c>
      <c r="B4" s="6" t="n">
        <v>74300000</v>
      </c>
    </row>
    <row r="5" spans="1:3">
      <c r="A5" s="4" t="s">
        <v>547</v>
      </c>
    </row>
    <row r="6" spans="1:3">
      <c r="A6" s="3" t="s">
        <v>306</v>
      </c>
    </row>
    <row r="7" spans="1:3">
      <c r="A7" s="4" t="s">
        <v>548</v>
      </c>
      <c r="C7" s="6" t="n">
        <v>500000000</v>
      </c>
    </row>
    <row r="8" spans="1:3">
      <c r="A8" s="4" t="s">
        <v>549</v>
      </c>
      <c r="C8" s="6" t="n">
        <v>-600000</v>
      </c>
    </row>
    <row r="9" spans="1:3">
      <c r="A9" s="4" t="s">
        <v>550</v>
      </c>
      <c r="C9" s="4" t="s">
        <v>551</v>
      </c>
    </row>
    <row r="10" spans="1:3">
      <c r="A10" s="4" t="s">
        <v>552</v>
      </c>
      <c r="C10" s="4" t="s">
        <v>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4</v>
      </c>
      <c r="B1" s="2" t="s">
        <v>1</v>
      </c>
      <c r="C1" s="2" t="s">
        <v>555</v>
      </c>
    </row>
    <row r="2" spans="1:3">
      <c r="B2" s="2" t="s">
        <v>2</v>
      </c>
      <c r="C2" s="2" t="s">
        <v>69</v>
      </c>
    </row>
    <row r="3" spans="1:3">
      <c r="A3" s="3" t="s">
        <v>556</v>
      </c>
    </row>
    <row r="4" spans="1:3">
      <c r="A4" s="4" t="s">
        <v>557</v>
      </c>
      <c r="B4" s="6" t="n">
        <v>0</v>
      </c>
      <c r="C4" s="6" t="n">
        <v>45000000</v>
      </c>
    </row>
    <row r="5" spans="1:3">
      <c r="A5" s="4" t="s">
        <v>59</v>
      </c>
    </row>
    <row r="6" spans="1:3">
      <c r="A6" s="3" t="s">
        <v>556</v>
      </c>
    </row>
    <row r="7" spans="1:3">
      <c r="A7" s="4" t="s">
        <v>557</v>
      </c>
      <c r="B7" s="5" t="n">
        <v>0</v>
      </c>
      <c r="C7" s="5" t="n">
        <v>45000000</v>
      </c>
    </row>
    <row r="8" spans="1:3">
      <c r="A8" s="4" t="s">
        <v>558</v>
      </c>
      <c r="B8" s="5" t="n">
        <v>21100000</v>
      </c>
    </row>
    <row r="9" spans="1:3">
      <c r="A9" s="4" t="s">
        <v>559</v>
      </c>
    </row>
    <row r="10" spans="1:3">
      <c r="A10" s="3" t="s">
        <v>556</v>
      </c>
    </row>
    <row r="11" spans="1:3">
      <c r="A11" s="4" t="s">
        <v>557</v>
      </c>
      <c r="B11" s="5" t="n">
        <v>0</v>
      </c>
      <c r="C11" s="5" t="n">
        <v>45000000</v>
      </c>
    </row>
    <row r="12" spans="1:3">
      <c r="A12" s="4" t="s">
        <v>560</v>
      </c>
      <c r="B12" s="5" t="n">
        <v>750000000</v>
      </c>
      <c r="C12" s="5" t="n">
        <v>705000000</v>
      </c>
    </row>
    <row r="13" spans="1:3">
      <c r="A13" s="4" t="s">
        <v>561</v>
      </c>
      <c r="B13" s="6" t="n">
        <v>750000000</v>
      </c>
      <c r="C13" s="6" t="n">
        <v>750000000</v>
      </c>
    </row>
    <row r="14" spans="1:3">
      <c r="A14" s="4" t="s">
        <v>562</v>
      </c>
      <c r="B14" s="4" t="s">
        <v>563</v>
      </c>
      <c r="C14" s="4" t="s">
        <v>564</v>
      </c>
    </row>
    <row r="15" spans="1:3">
      <c r="A15" s="4" t="s">
        <v>565</v>
      </c>
      <c r="B15" s="4" t="s">
        <v>566</v>
      </c>
      <c r="C15" s="4" t="s">
        <v>566</v>
      </c>
    </row>
    <row r="16" spans="1:3">
      <c r="A16" s="4" t="s">
        <v>567</v>
      </c>
      <c r="B16" s="6" t="n">
        <v>600000000</v>
      </c>
    </row>
    <row r="17" spans="1:3">
      <c r="A17" s="4" t="s">
        <v>558</v>
      </c>
      <c r="B17" s="6" t="n">
        <v>3700000</v>
      </c>
      <c r="C17" s="6" t="n">
        <v>4700000</v>
      </c>
    </row>
    <row r="18" spans="1:3">
      <c r="A18" s="4" t="s">
        <v>568</v>
      </c>
    </row>
    <row r="19" spans="1:3">
      <c r="A19" s="3" t="s">
        <v>556</v>
      </c>
    </row>
    <row r="20" spans="1:3">
      <c r="A20" s="4" t="s">
        <v>569</v>
      </c>
      <c r="B20" s="4" t="s">
        <v>501</v>
      </c>
      <c r="C20" s="4" t="s">
        <v>501</v>
      </c>
    </row>
    <row r="21" spans="1:3">
      <c r="A21" s="4" t="s">
        <v>570</v>
      </c>
    </row>
    <row r="22" spans="1:3">
      <c r="A22" s="3" t="s">
        <v>556</v>
      </c>
    </row>
    <row r="23" spans="1:3">
      <c r="A23" s="4" t="s">
        <v>557</v>
      </c>
      <c r="B23" s="6" t="n">
        <v>150000000</v>
      </c>
      <c r="C23" s="6" t="n">
        <v>150000000</v>
      </c>
    </row>
    <row r="24" spans="1:3">
      <c r="A24" s="4" t="s">
        <v>560</v>
      </c>
      <c r="B24" s="5" t="n">
        <v>0</v>
      </c>
      <c r="C24" s="5" t="n">
        <v>0</v>
      </c>
    </row>
    <row r="25" spans="1:3">
      <c r="A25" s="4" t="s">
        <v>561</v>
      </c>
      <c r="B25" s="6" t="n">
        <v>150000000</v>
      </c>
      <c r="C25" s="6" t="n">
        <v>150000000</v>
      </c>
    </row>
    <row r="26" spans="1:3">
      <c r="A26" s="4" t="s">
        <v>562</v>
      </c>
      <c r="B26" s="4" t="s">
        <v>571</v>
      </c>
      <c r="C26" s="4" t="s">
        <v>572</v>
      </c>
    </row>
    <row r="27" spans="1:3">
      <c r="A27" s="4" t="s">
        <v>573</v>
      </c>
      <c r="B27" s="4" t="s">
        <v>566</v>
      </c>
      <c r="C27" s="4" t="s">
        <v>566</v>
      </c>
    </row>
    <row r="28" spans="1:3">
      <c r="A28" s="4" t="s">
        <v>558</v>
      </c>
      <c r="B28" s="6" t="n">
        <v>700000</v>
      </c>
      <c r="C28" s="6" t="n">
        <v>900000</v>
      </c>
    </row>
    <row r="29" spans="1:3">
      <c r="A29" s="4" t="s">
        <v>574</v>
      </c>
    </row>
    <row r="30" spans="1:3">
      <c r="A30" s="3" t="s">
        <v>556</v>
      </c>
    </row>
    <row r="31" spans="1:3">
      <c r="A31" s="4" t="s">
        <v>569</v>
      </c>
      <c r="B31" s="4" t="s">
        <v>575</v>
      </c>
      <c r="C31"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37</v>
      </c>
    </row>
    <row r="2" spans="1:2">
      <c r="A2" s="3" t="s">
        <v>577</v>
      </c>
    </row>
    <row r="3" spans="1:2">
      <c r="A3" s="4" t="s">
        <v>578</v>
      </c>
      <c r="B3" s="6" t="n">
        <v>465</v>
      </c>
    </row>
    <row r="4" spans="1:2">
      <c r="A4" s="4" t="s">
        <v>579</v>
      </c>
      <c r="B4" s="5" t="n">
        <v>5137</v>
      </c>
    </row>
    <row r="5" spans="1:2">
      <c r="A5" s="4" t="s">
        <v>580</v>
      </c>
      <c r="B5" s="5" t="n">
        <v>5342</v>
      </c>
    </row>
    <row r="6" spans="1:2">
      <c r="A6" s="4" t="s">
        <v>581</v>
      </c>
      <c r="B6" s="5" t="n">
        <v>155554</v>
      </c>
    </row>
    <row r="7" spans="1:2">
      <c r="A7" s="4" t="s">
        <v>582</v>
      </c>
      <c r="B7" s="5" t="n">
        <v>305775</v>
      </c>
    </row>
    <row r="8" spans="1:2">
      <c r="A8" s="4" t="s">
        <v>583</v>
      </c>
      <c r="B8" s="5" t="n">
        <v>431006</v>
      </c>
    </row>
    <row r="9" spans="1:2">
      <c r="A9" s="4" t="s">
        <v>584</v>
      </c>
      <c r="B9" s="5" t="n">
        <v>2431688</v>
      </c>
    </row>
    <row r="10" spans="1:2">
      <c r="A10" s="4" t="s">
        <v>585</v>
      </c>
      <c r="B10" s="5" t="n">
        <v>3334967</v>
      </c>
    </row>
    <row r="11" spans="1:2">
      <c r="A11" s="4" t="s">
        <v>558</v>
      </c>
      <c r="B11" s="5" t="n">
        <v>-21100</v>
      </c>
    </row>
    <row r="12" spans="1:2">
      <c r="A12" s="4" t="s">
        <v>586</v>
      </c>
    </row>
    <row r="13" spans="1:2">
      <c r="A13" s="3" t="s">
        <v>577</v>
      </c>
    </row>
    <row r="14" spans="1:2">
      <c r="A14" s="4" t="s">
        <v>587</v>
      </c>
      <c r="B14" s="6" t="n">
        <v>-6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18</v>
      </c>
      <c r="D1" s="2" t="s">
        <v>1</v>
      </c>
    </row>
    <row r="2" spans="1:5">
      <c r="B2" s="2" t="s">
        <v>2</v>
      </c>
      <c r="C2" s="2" t="s">
        <v>119</v>
      </c>
      <c r="D2" s="2" t="s">
        <v>2</v>
      </c>
      <c r="E2" s="2" t="s">
        <v>119</v>
      </c>
    </row>
    <row r="3" spans="1:5">
      <c r="A3" s="3" t="s">
        <v>589</v>
      </c>
    </row>
    <row r="4" spans="1:5">
      <c r="A4" s="4" t="s">
        <v>590</v>
      </c>
      <c r="B4" s="6" t="n">
        <v>11635</v>
      </c>
      <c r="C4" s="6" t="n">
        <v>11075</v>
      </c>
      <c r="D4" s="6" t="n">
        <v>34605</v>
      </c>
      <c r="E4" s="6" t="n">
        <v>37285</v>
      </c>
    </row>
    <row r="5" spans="1:5">
      <c r="A5" s="4" t="s">
        <v>59</v>
      </c>
    </row>
    <row r="6" spans="1:5">
      <c r="A6" s="3" t="s">
        <v>589</v>
      </c>
    </row>
    <row r="7" spans="1:5">
      <c r="A7" s="4" t="s">
        <v>591</v>
      </c>
      <c r="B7" s="5" t="n">
        <v>32220</v>
      </c>
      <c r="C7" s="5" t="n">
        <v>30231</v>
      </c>
      <c r="D7" s="5" t="n">
        <v>95507</v>
      </c>
      <c r="E7" s="5" t="n">
        <v>85834</v>
      </c>
    </row>
    <row r="8" spans="1:5">
      <c r="A8" s="4" t="s">
        <v>592</v>
      </c>
      <c r="B8" s="5" t="n">
        <v>-20585</v>
      </c>
      <c r="C8" s="5" t="n">
        <v>-19156</v>
      </c>
      <c r="D8" s="5" t="n">
        <v>-60902</v>
      </c>
      <c r="E8" s="5" t="n">
        <v>-48549</v>
      </c>
    </row>
    <row r="9" spans="1:5">
      <c r="A9" s="4" t="s">
        <v>590</v>
      </c>
      <c r="B9" s="6" t="n">
        <v>11635</v>
      </c>
      <c r="C9" s="6" t="n">
        <v>11075</v>
      </c>
      <c r="D9" s="6" t="n">
        <v>34605</v>
      </c>
      <c r="E9" s="6" t="n">
        <v>372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93</v>
      </c>
      <c r="B1" s="2" t="s">
        <v>594</v>
      </c>
      <c r="C1" s="2" t="s">
        <v>1</v>
      </c>
    </row>
    <row r="2" spans="1:6">
      <c r="B2" s="2" t="s">
        <v>595</v>
      </c>
      <c r="C2" s="2" t="s">
        <v>2</v>
      </c>
      <c r="D2" s="2" t="s">
        <v>119</v>
      </c>
      <c r="E2" s="2" t="s">
        <v>69</v>
      </c>
      <c r="F2" s="2" t="s">
        <v>197</v>
      </c>
    </row>
    <row r="3" spans="1:6">
      <c r="A3" s="3" t="s">
        <v>596</v>
      </c>
    </row>
    <row r="4" spans="1:6">
      <c r="A4" s="4" t="s">
        <v>115</v>
      </c>
      <c r="C4" s="5" t="n">
        <v>106011916</v>
      </c>
      <c r="E4" s="5" t="n">
        <v>100746988</v>
      </c>
    </row>
    <row r="5" spans="1:6">
      <c r="A5" s="4" t="s">
        <v>597</v>
      </c>
      <c r="C5" s="6" t="n">
        <v>1060000</v>
      </c>
      <c r="E5" s="6" t="n">
        <v>1007000</v>
      </c>
    </row>
    <row r="6" spans="1:6">
      <c r="A6" s="4" t="s">
        <v>598</v>
      </c>
      <c r="C6" s="6" t="n">
        <v>353904000</v>
      </c>
      <c r="D6" s="6" t="n">
        <v>130744000</v>
      </c>
    </row>
    <row r="7" spans="1:6">
      <c r="A7" s="4" t="s">
        <v>599</v>
      </c>
    </row>
    <row r="8" spans="1:6">
      <c r="A8" s="3" t="s">
        <v>596</v>
      </c>
    </row>
    <row r="9" spans="1:6">
      <c r="A9" s="4" t="s">
        <v>600</v>
      </c>
      <c r="B9" s="7" t="n">
        <v>72.09999999999999</v>
      </c>
    </row>
    <row r="10" spans="1:6">
      <c r="A10" s="4" t="s">
        <v>597</v>
      </c>
      <c r="B10" s="6" t="n">
        <v>360500000</v>
      </c>
    </row>
    <row r="11" spans="1:6">
      <c r="A11" s="4" t="s">
        <v>598</v>
      </c>
      <c r="B11" s="6" t="n">
        <v>354300000</v>
      </c>
    </row>
    <row r="12" spans="1:6">
      <c r="A12" s="4" t="s">
        <v>601</v>
      </c>
    </row>
    <row r="13" spans="1:6">
      <c r="A13" s="3" t="s">
        <v>596</v>
      </c>
    </row>
    <row r="14" spans="1:6">
      <c r="A14" s="4" t="s">
        <v>602</v>
      </c>
      <c r="B14" s="5" t="n">
        <v>5000000</v>
      </c>
    </row>
    <row r="15" spans="1:6">
      <c r="A15" s="4" t="s">
        <v>603</v>
      </c>
    </row>
    <row r="16" spans="1:6">
      <c r="A16" s="3" t="s">
        <v>596</v>
      </c>
    </row>
    <row r="17" spans="1:6">
      <c r="A17" s="4" t="s">
        <v>604</v>
      </c>
      <c r="F17" s="6" t="n">
        <v>500000000</v>
      </c>
    </row>
    <row r="18" spans="1:6">
      <c r="A18" s="4" t="s">
        <v>605</v>
      </c>
    </row>
    <row r="19" spans="1:6">
      <c r="A19" s="3" t="s">
        <v>596</v>
      </c>
    </row>
    <row r="20" spans="1:6">
      <c r="A20" s="4" t="s">
        <v>606</v>
      </c>
      <c r="C20" s="5" t="n">
        <v>1201204</v>
      </c>
    </row>
    <row r="21" spans="1:6">
      <c r="A21" s="4" t="s">
        <v>600</v>
      </c>
      <c r="C21" s="7" t="n">
        <v>75.92</v>
      </c>
    </row>
    <row r="22" spans="1:6">
      <c r="A22" s="4" t="s">
        <v>115</v>
      </c>
      <c r="C22" s="5" t="n">
        <v>447466</v>
      </c>
    </row>
    <row r="23" spans="1:6">
      <c r="A23" s="4" t="s">
        <v>607</v>
      </c>
      <c r="C23" s="6" t="n">
        <v>37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8"/>
  </cols>
  <sheetData>
    <row r="1" spans="1:4">
      <c r="A1" s="1" t="s">
        <v>608</v>
      </c>
      <c r="B1" s="2" t="s">
        <v>118</v>
      </c>
      <c r="D1" s="2" t="s">
        <v>1</v>
      </c>
    </row>
    <row r="2" spans="1:4">
      <c r="B2" s="2" t="s">
        <v>609</v>
      </c>
      <c r="C2" s="2" t="s">
        <v>610</v>
      </c>
      <c r="D2" s="2" t="s">
        <v>611</v>
      </c>
    </row>
    <row r="3" spans="1:4">
      <c r="A3" s="3" t="s">
        <v>612</v>
      </c>
    </row>
    <row r="4" spans="1:4">
      <c r="A4" s="4" t="s">
        <v>613</v>
      </c>
      <c r="B4" s="7" t="n">
        <v>0.01</v>
      </c>
      <c r="D4" s="7" t="n">
        <v>0.01</v>
      </c>
    </row>
    <row r="5" spans="1:4">
      <c r="A5" s="4" t="s">
        <v>614</v>
      </c>
      <c r="D5" s="5" t="n">
        <v>10</v>
      </c>
    </row>
    <row r="6" spans="1:4">
      <c r="A6" s="4" t="s">
        <v>615</v>
      </c>
      <c r="B6" s="9" t="n">
        <v>126.4</v>
      </c>
      <c r="D6" s="6" t="n">
        <v>158</v>
      </c>
    </row>
    <row r="7" spans="1:4">
      <c r="A7" s="4" t="s">
        <v>616</v>
      </c>
    </row>
    <row r="8" spans="1:4">
      <c r="A8" s="3" t="s">
        <v>612</v>
      </c>
    </row>
    <row r="9" spans="1:4">
      <c r="A9" s="4" t="s">
        <v>617</v>
      </c>
      <c r="B9" s="5" t="n">
        <v>2025287</v>
      </c>
      <c r="C9" s="5" t="n">
        <v>2025287</v>
      </c>
      <c r="D9" s="5" t="n">
        <v>2023287</v>
      </c>
    </row>
    <row r="10" spans="1:4">
      <c r="A10" s="4" t="s">
        <v>618</v>
      </c>
    </row>
    <row r="11" spans="1:4">
      <c r="A11" s="3" t="s">
        <v>612</v>
      </c>
    </row>
    <row r="12" spans="1:4">
      <c r="A12" s="4" t="s">
        <v>617</v>
      </c>
      <c r="B12" s="5" t="n">
        <v>2025287</v>
      </c>
      <c r="D12" s="5" t="n">
        <v>2023287</v>
      </c>
    </row>
    <row r="13" spans="1:4">
      <c r="A13" s="4" t="s">
        <v>491</v>
      </c>
    </row>
    <row r="14" spans="1:4">
      <c r="A14" s="3" t="s">
        <v>612</v>
      </c>
    </row>
    <row r="15" spans="1:4">
      <c r="A15" s="4" t="s">
        <v>492</v>
      </c>
      <c r="B15" s="4" t="s">
        <v>493</v>
      </c>
      <c r="C15" s="4" t="s">
        <v>493</v>
      </c>
      <c r="D15" s="4" t="s">
        <v>494</v>
      </c>
    </row>
    <row r="16" spans="1:4">
      <c r="A16" s="4" t="s">
        <v>619</v>
      </c>
    </row>
    <row r="17" spans="1:4">
      <c r="A17" s="3" t="s">
        <v>612</v>
      </c>
    </row>
    <row r="18" spans="1:4">
      <c r="A18" s="4" t="s">
        <v>492</v>
      </c>
      <c r="B18" s="4" t="s">
        <v>497</v>
      </c>
      <c r="C18" s="4" t="s">
        <v>497</v>
      </c>
      <c r="D18" s="4" t="s">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194</v>
      </c>
      <c r="B1" s="2" t="s">
        <v>118</v>
      </c>
    </row>
    <row r="2" spans="1:7">
      <c r="B2" s="2" t="s">
        <v>2</v>
      </c>
      <c r="C2" s="2" t="s">
        <v>195</v>
      </c>
      <c r="D2" s="2" t="s">
        <v>196</v>
      </c>
      <c r="E2" s="2" t="s">
        <v>119</v>
      </c>
      <c r="F2" s="2" t="s">
        <v>197</v>
      </c>
      <c r="G2" s="2" t="s">
        <v>198</v>
      </c>
    </row>
    <row r="3" spans="1:7">
      <c r="A3" s="3" t="s">
        <v>199</v>
      </c>
    </row>
    <row r="4" spans="1:7">
      <c r="A4" s="4" t="s">
        <v>200</v>
      </c>
      <c r="B4" s="8" t="n">
        <v>0.485</v>
      </c>
      <c r="C4" s="8" t="n">
        <v>0.485</v>
      </c>
      <c r="D4" s="8" t="n">
        <v>0.455</v>
      </c>
      <c r="E4" s="8" t="n">
        <v>0.455</v>
      </c>
      <c r="F4" s="8" t="n">
        <v>0.455</v>
      </c>
      <c r="G4" s="8" t="n">
        <v>0.42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0</v>
      </c>
      <c r="B1" s="2" t="s">
        <v>118</v>
      </c>
      <c r="D1" s="2" t="s">
        <v>1</v>
      </c>
    </row>
    <row r="2" spans="1:4">
      <c r="B2" s="2" t="s">
        <v>69</v>
      </c>
      <c r="C2" s="2" t="s">
        <v>119</v>
      </c>
      <c r="D2" s="2" t="s">
        <v>2</v>
      </c>
    </row>
    <row r="3" spans="1:4">
      <c r="A3" s="4" t="s">
        <v>491</v>
      </c>
    </row>
    <row r="4" spans="1:4">
      <c r="A4" s="3" t="s">
        <v>621</v>
      </c>
    </row>
    <row r="5" spans="1:4">
      <c r="A5" s="4" t="s">
        <v>492</v>
      </c>
      <c r="B5" s="4" t="s">
        <v>493</v>
      </c>
      <c r="C5" s="4" t="s">
        <v>493</v>
      </c>
      <c r="D5" s="4" t="s">
        <v>494</v>
      </c>
    </row>
    <row r="6" spans="1:4">
      <c r="A6" s="4" t="s">
        <v>618</v>
      </c>
    </row>
    <row r="7" spans="1:4">
      <c r="A7" s="3" t="s">
        <v>621</v>
      </c>
    </row>
    <row r="8" spans="1:4">
      <c r="A8" s="4" t="s">
        <v>622</v>
      </c>
      <c r="B8" s="5" t="n">
        <v>100746988</v>
      </c>
      <c r="C8" s="5" t="n">
        <v>100746988</v>
      </c>
      <c r="D8" s="5" t="n">
        <v>106011916</v>
      </c>
    </row>
    <row r="9" spans="1:4">
      <c r="A9" s="4" t="s">
        <v>252</v>
      </c>
      <c r="B9" s="5" t="n">
        <v>2025287</v>
      </c>
      <c r="D9" s="5" t="n">
        <v>2023287</v>
      </c>
    </row>
    <row r="10" spans="1:4">
      <c r="A10" s="4" t="s">
        <v>496</v>
      </c>
    </row>
    <row r="11" spans="1:4">
      <c r="A11" s="3" t="s">
        <v>621</v>
      </c>
    </row>
    <row r="12" spans="1:4">
      <c r="A12" s="4" t="s">
        <v>492</v>
      </c>
      <c r="B12" s="4" t="s">
        <v>497</v>
      </c>
      <c r="C12" s="4" t="s">
        <v>497</v>
      </c>
      <c r="D12" s="4" t="s">
        <v>498</v>
      </c>
    </row>
    <row r="13" spans="1:4">
      <c r="A13" s="4" t="s">
        <v>616</v>
      </c>
    </row>
    <row r="14" spans="1:4">
      <c r="A14" s="3" t="s">
        <v>621</v>
      </c>
    </row>
    <row r="15" spans="1:4">
      <c r="A15" s="4" t="s">
        <v>252</v>
      </c>
      <c r="B15" s="5" t="n">
        <v>2025287</v>
      </c>
      <c r="C15" s="5" t="n">
        <v>2025287</v>
      </c>
      <c r="D15" s="5" t="n">
        <v>20232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4"/>
    <col customWidth="1" max="5" min="5" width="21"/>
    <col customWidth="1" max="6" min="6" width="44"/>
    <col customWidth="1" max="7" min="7" width="21"/>
  </cols>
  <sheetData>
    <row r="1" spans="1:7">
      <c r="A1" s="1" t="s">
        <v>623</v>
      </c>
      <c r="B1" s="2" t="s">
        <v>624</v>
      </c>
      <c r="C1" s="2" t="s">
        <v>625</v>
      </c>
      <c r="D1" s="2" t="s">
        <v>626</v>
      </c>
      <c r="E1" s="2" t="s">
        <v>439</v>
      </c>
      <c r="F1" s="2" t="s">
        <v>626</v>
      </c>
      <c r="G1" s="2" t="s">
        <v>439</v>
      </c>
    </row>
    <row r="2" spans="1:7">
      <c r="A2" s="3" t="s">
        <v>627</v>
      </c>
    </row>
    <row r="3" spans="1:7">
      <c r="A3" s="4" t="s">
        <v>628</v>
      </c>
      <c r="D3" s="5" t="n">
        <v>1</v>
      </c>
      <c r="F3" s="5" t="n">
        <v>1</v>
      </c>
    </row>
    <row r="4" spans="1:7">
      <c r="A4" s="4" t="s">
        <v>629</v>
      </c>
      <c r="D4" s="9" t="n">
        <v>6.8</v>
      </c>
      <c r="E4" s="9" t="n">
        <v>8.1</v>
      </c>
      <c r="F4" s="9" t="n">
        <v>24.4</v>
      </c>
      <c r="G4" s="9" t="n">
        <v>24.7</v>
      </c>
    </row>
    <row r="5" spans="1:7">
      <c r="A5" s="4" t="s">
        <v>630</v>
      </c>
      <c r="D5" s="10" t="n">
        <v>0.7</v>
      </c>
      <c r="E5" s="9" t="n">
        <v>1.5</v>
      </c>
      <c r="F5" s="10" t="n">
        <v>4.2</v>
      </c>
      <c r="G5" s="9" t="n">
        <v>5.8</v>
      </c>
    </row>
    <row r="6" spans="1:7">
      <c r="A6" s="4" t="s">
        <v>631</v>
      </c>
      <c r="D6" s="9" t="n">
        <v>57.4</v>
      </c>
      <c r="F6" s="9" t="n">
        <v>57.4</v>
      </c>
    </row>
    <row r="7" spans="1:7">
      <c r="A7" s="4" t="s">
        <v>632</v>
      </c>
      <c r="F7" s="4" t="s">
        <v>633</v>
      </c>
    </row>
    <row r="8" spans="1:7">
      <c r="A8" s="4" t="s">
        <v>634</v>
      </c>
    </row>
    <row r="9" spans="1:7">
      <c r="A9" s="3" t="s">
        <v>627</v>
      </c>
    </row>
    <row r="10" spans="1:7">
      <c r="A10" s="4" t="s">
        <v>635</v>
      </c>
      <c r="C10" s="4" t="s">
        <v>636</v>
      </c>
    </row>
    <row r="11" spans="1:7">
      <c r="A11" s="4" t="s">
        <v>637</v>
      </c>
      <c r="C11" s="5" t="n">
        <v>3</v>
      </c>
    </row>
    <row r="12" spans="1:7">
      <c r="A12" s="4" t="s">
        <v>638</v>
      </c>
      <c r="B12" s="5" t="n">
        <v>1</v>
      </c>
    </row>
    <row r="13" spans="1:7">
      <c r="A13" s="4" t="s">
        <v>639</v>
      </c>
    </row>
    <row r="14" spans="1:7">
      <c r="A14" s="3" t="s">
        <v>627</v>
      </c>
    </row>
    <row r="15" spans="1:7">
      <c r="A15" s="4" t="s">
        <v>640</v>
      </c>
      <c r="B15" s="9" t="n">
        <v>10.1</v>
      </c>
    </row>
    <row r="16" spans="1:7">
      <c r="A16" s="4" t="s">
        <v>641</v>
      </c>
    </row>
    <row r="17" spans="1:7">
      <c r="A17" s="3" t="s">
        <v>627</v>
      </c>
    </row>
    <row r="18" spans="1:7">
      <c r="A18" s="4" t="s">
        <v>635</v>
      </c>
      <c r="C18" s="4" t="s">
        <v>636</v>
      </c>
      <c r="F18" s="4" t="s">
        <v>636</v>
      </c>
    </row>
    <row r="19" spans="1:7">
      <c r="A19" s="4" t="s">
        <v>642</v>
      </c>
      <c r="D19" s="4" t="s">
        <v>483</v>
      </c>
      <c r="F19" s="4" t="s">
        <v>483</v>
      </c>
    </row>
    <row r="20" spans="1:7">
      <c r="A20" s="4" t="s">
        <v>643</v>
      </c>
      <c r="D20" s="4" t="s">
        <v>644</v>
      </c>
      <c r="F20" s="4" t="s">
        <v>644</v>
      </c>
    </row>
    <row r="21" spans="1:7">
      <c r="A21" s="4" t="s">
        <v>645</v>
      </c>
      <c r="D21" s="4" t="s">
        <v>644</v>
      </c>
      <c r="F21" s="4" t="s">
        <v>644</v>
      </c>
    </row>
    <row r="22" spans="1:7">
      <c r="A22" s="4" t="s">
        <v>646</v>
      </c>
      <c r="C22" s="5" t="n">
        <v>1</v>
      </c>
    </row>
    <row r="23" spans="1:7">
      <c r="A23" s="4" t="s">
        <v>647</v>
      </c>
      <c r="B23" s="7" t="n">
        <v>69.89</v>
      </c>
    </row>
    <row r="24" spans="1:7">
      <c r="A24" s="4" t="s">
        <v>648</v>
      </c>
      <c r="B24" s="7" t="n">
        <v>72.56999999999999</v>
      </c>
    </row>
    <row r="25" spans="1:7">
      <c r="A25" s="4" t="s">
        <v>649</v>
      </c>
      <c r="C25" s="4" t="s">
        <v>650</v>
      </c>
    </row>
    <row r="26" spans="1:7">
      <c r="A26" s="4" t="s">
        <v>651</v>
      </c>
      <c r="C26" s="4" t="s">
        <v>652</v>
      </c>
    </row>
    <row r="27" spans="1:7">
      <c r="A27" s="4" t="s">
        <v>640</v>
      </c>
      <c r="B27" s="9" t="n">
        <v>10.2</v>
      </c>
    </row>
    <row r="28" spans="1:7">
      <c r="A28" s="4" t="s">
        <v>653</v>
      </c>
    </row>
    <row r="29" spans="1:7">
      <c r="A29" s="3" t="s">
        <v>627</v>
      </c>
    </row>
    <row r="30" spans="1:7">
      <c r="A30" s="4" t="s">
        <v>654</v>
      </c>
      <c r="D30" s="5" t="n">
        <v>9200000</v>
      </c>
      <c r="F30" s="5" t="n">
        <v>9200000</v>
      </c>
    </row>
    <row r="31" spans="1:7">
      <c r="A31" s="4" t="s">
        <v>655</v>
      </c>
      <c r="D31" s="5" t="n">
        <v>400000</v>
      </c>
      <c r="F31" s="5" t="n">
        <v>400000</v>
      </c>
    </row>
    <row r="32" spans="1:7">
      <c r="A32" s="4" t="s">
        <v>656</v>
      </c>
    </row>
    <row r="33" spans="1:7">
      <c r="A33" s="3" t="s">
        <v>627</v>
      </c>
    </row>
    <row r="34" spans="1:7">
      <c r="A34" s="4" t="s">
        <v>657</v>
      </c>
      <c r="C34" s="5" t="n">
        <v>288378</v>
      </c>
    </row>
    <row r="35" spans="1:7">
      <c r="A35" s="4" t="s">
        <v>658</v>
      </c>
    </row>
    <row r="36" spans="1:7">
      <c r="A36" s="3" t="s">
        <v>627</v>
      </c>
    </row>
    <row r="37" spans="1:7">
      <c r="A37" s="4" t="s">
        <v>657</v>
      </c>
      <c r="C37" s="5" t="n">
        <v>143396</v>
      </c>
    </row>
    <row r="38" spans="1:7">
      <c r="A38" s="4" t="s">
        <v>659</v>
      </c>
    </row>
    <row r="39" spans="1:7">
      <c r="A39" s="3" t="s">
        <v>627</v>
      </c>
    </row>
    <row r="40" spans="1:7">
      <c r="A40" s="4" t="s">
        <v>657</v>
      </c>
      <c r="C40" s="5" t="n">
        <v>144982</v>
      </c>
    </row>
    <row r="41" spans="1:7">
      <c r="A41" s="4" t="s">
        <v>660</v>
      </c>
    </row>
    <row r="42" spans="1:7">
      <c r="A42" s="3" t="s">
        <v>627</v>
      </c>
    </row>
    <row r="43" spans="1:7">
      <c r="A43" s="4" t="s">
        <v>661</v>
      </c>
      <c r="D43" s="5" t="n">
        <v>10733</v>
      </c>
    </row>
    <row r="44" spans="1:7">
      <c r="A44" s="4" t="s">
        <v>662</v>
      </c>
    </row>
    <row r="45" spans="1:7">
      <c r="A45" s="3" t="s">
        <v>627</v>
      </c>
    </row>
    <row r="46" spans="1:7">
      <c r="A46" s="4" t="s">
        <v>661</v>
      </c>
      <c r="D46" s="5" t="n">
        <v>16235</v>
      </c>
    </row>
    <row r="47" spans="1:7">
      <c r="A47" s="4" t="s">
        <v>663</v>
      </c>
    </row>
    <row r="48" spans="1:7">
      <c r="A48" s="3" t="s">
        <v>627</v>
      </c>
    </row>
    <row r="49" spans="1:7">
      <c r="A49" s="4" t="s">
        <v>661</v>
      </c>
      <c r="D49" s="5" t="n">
        <v>98569</v>
      </c>
    </row>
    <row r="50" spans="1:7">
      <c r="A50" s="4" t="s">
        <v>664</v>
      </c>
    </row>
    <row r="51" spans="1:7">
      <c r="A51" s="3" t="s">
        <v>627</v>
      </c>
    </row>
    <row r="52" spans="1:7">
      <c r="A52" s="4" t="s">
        <v>665</v>
      </c>
      <c r="D52" s="5" t="n">
        <v>207138</v>
      </c>
      <c r="F52" s="5" t="n">
        <v>2071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6</v>
      </c>
      <c r="B1" s="2" t="s">
        <v>667</v>
      </c>
    </row>
    <row r="2" spans="1:2">
      <c r="A2" s="3" t="s">
        <v>627</v>
      </c>
    </row>
    <row r="3" spans="1:2">
      <c r="A3" s="4" t="s">
        <v>668</v>
      </c>
      <c r="B3" s="4" t="s">
        <v>669</v>
      </c>
    </row>
    <row r="4" spans="1:2">
      <c r="A4" s="4" t="s">
        <v>670</v>
      </c>
      <c r="B4" s="4" t="s">
        <v>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9</v>
      </c>
    </row>
    <row r="2" spans="1:3">
      <c r="A2" s="3" t="s">
        <v>673</v>
      </c>
    </row>
    <row r="3" spans="1:3">
      <c r="A3" s="4" t="s">
        <v>578</v>
      </c>
      <c r="B3" s="6" t="n">
        <v>145027</v>
      </c>
    </row>
    <row r="4" spans="1:3">
      <c r="A4" s="4" t="s">
        <v>579</v>
      </c>
      <c r="B4" s="5" t="n">
        <v>665314</v>
      </c>
    </row>
    <row r="5" spans="1:3">
      <c r="A5" s="4" t="s">
        <v>580</v>
      </c>
      <c r="B5" s="5" t="n">
        <v>703649</v>
      </c>
    </row>
    <row r="6" spans="1:3">
      <c r="A6" s="4" t="s">
        <v>581</v>
      </c>
      <c r="B6" s="5" t="n">
        <v>735969</v>
      </c>
    </row>
    <row r="7" spans="1:3">
      <c r="A7" s="4" t="s">
        <v>582</v>
      </c>
      <c r="B7" s="5" t="n">
        <v>717898</v>
      </c>
    </row>
    <row r="8" spans="1:3">
      <c r="A8" s="4" t="s">
        <v>583</v>
      </c>
      <c r="B8" s="5" t="n">
        <v>681026</v>
      </c>
    </row>
    <row r="9" spans="1:3">
      <c r="A9" s="4" t="s">
        <v>584</v>
      </c>
      <c r="B9" s="5" t="n">
        <v>3607437</v>
      </c>
    </row>
    <row r="10" spans="1:3">
      <c r="A10" s="4" t="s">
        <v>150</v>
      </c>
      <c r="B10" s="6" t="n">
        <v>7256320</v>
      </c>
    </row>
    <row r="11" spans="1:3">
      <c r="A11" s="3" t="s">
        <v>673</v>
      </c>
    </row>
    <row r="12" spans="1:3">
      <c r="A12" s="4" t="s">
        <v>55</v>
      </c>
      <c r="C12" s="6" t="n">
        <v>566783</v>
      </c>
    </row>
    <row r="13" spans="1:3">
      <c r="A13" s="4" t="s">
        <v>579</v>
      </c>
      <c r="C13" s="5" t="n">
        <v>632875</v>
      </c>
    </row>
    <row r="14" spans="1:3">
      <c r="A14" s="4" t="s">
        <v>580</v>
      </c>
      <c r="C14" s="5" t="n">
        <v>631835</v>
      </c>
    </row>
    <row r="15" spans="1:3">
      <c r="A15" s="4" t="s">
        <v>581</v>
      </c>
      <c r="C15" s="5" t="n">
        <v>620684</v>
      </c>
    </row>
    <row r="16" spans="1:3">
      <c r="A16" s="4" t="s">
        <v>582</v>
      </c>
      <c r="C16" s="5" t="n">
        <v>586371</v>
      </c>
    </row>
    <row r="17" spans="1:3">
      <c r="A17" s="4" t="s">
        <v>584</v>
      </c>
      <c r="C17" s="5" t="n">
        <v>3240143</v>
      </c>
    </row>
    <row r="18" spans="1:3">
      <c r="A18" s="4" t="s">
        <v>150</v>
      </c>
      <c r="C18" s="6" t="n">
        <v>62786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674</v>
      </c>
      <c r="B1" s="2" t="s">
        <v>118</v>
      </c>
      <c r="C1" s="2" t="s">
        <v>1</v>
      </c>
      <c r="D1" s="2" t="s">
        <v>555</v>
      </c>
    </row>
    <row r="2" spans="1:5">
      <c r="B2" s="2" t="s">
        <v>437</v>
      </c>
      <c r="C2" s="2" t="s">
        <v>675</v>
      </c>
      <c r="D2" s="2" t="s">
        <v>676</v>
      </c>
      <c r="E2" s="2" t="s">
        <v>677</v>
      </c>
    </row>
    <row r="3" spans="1:5">
      <c r="A3" s="3" t="s">
        <v>678</v>
      </c>
    </row>
    <row r="4" spans="1:5">
      <c r="A4" s="4" t="s">
        <v>679</v>
      </c>
      <c r="B4" s="6" t="n">
        <v>1200000</v>
      </c>
      <c r="C4" s="6" t="n">
        <v>1200000</v>
      </c>
    </row>
    <row r="5" spans="1:5">
      <c r="A5" s="4" t="s">
        <v>680</v>
      </c>
      <c r="B5" s="4" t="s">
        <v>681</v>
      </c>
      <c r="C5" s="4" t="s">
        <v>681</v>
      </c>
    </row>
    <row r="6" spans="1:5">
      <c r="A6" s="4" t="s">
        <v>462</v>
      </c>
      <c r="B6" s="6" t="n">
        <v>83200</v>
      </c>
      <c r="C6" s="6" t="n">
        <v>83200</v>
      </c>
      <c r="E6" s="6" t="n">
        <v>82938</v>
      </c>
    </row>
    <row r="7" spans="1:5">
      <c r="A7" s="4" t="s">
        <v>463</v>
      </c>
      <c r="B7" s="6" t="n">
        <v>87617</v>
      </c>
      <c r="C7" s="6" t="n">
        <v>87617</v>
      </c>
      <c r="E7" s="6" t="n">
        <v>87409</v>
      </c>
    </row>
    <row r="8" spans="1:5">
      <c r="A8" s="4" t="s">
        <v>682</v>
      </c>
      <c r="B8" s="4" t="s">
        <v>683</v>
      </c>
      <c r="C8" s="4" t="s">
        <v>683</v>
      </c>
    </row>
    <row r="9" spans="1:5">
      <c r="A9" s="4" t="s">
        <v>684</v>
      </c>
      <c r="B9" s="6" t="n">
        <v>700</v>
      </c>
      <c r="C9" s="6" t="n">
        <v>2300</v>
      </c>
    </row>
    <row r="10" spans="1:5">
      <c r="A10" s="4" t="s">
        <v>685</v>
      </c>
      <c r="C10" s="4" t="s">
        <v>686</v>
      </c>
      <c r="D10" s="4" t="s">
        <v>686</v>
      </c>
    </row>
    <row r="11" spans="1:5">
      <c r="A11" s="4" t="s">
        <v>687</v>
      </c>
      <c r="C11" s="6" t="n">
        <v>1000</v>
      </c>
      <c r="D11" s="6" t="n">
        <v>1000</v>
      </c>
    </row>
    <row r="12" spans="1:5">
      <c r="A12" s="4" t="s">
        <v>688</v>
      </c>
      <c r="C12" s="4" t="s">
        <v>644</v>
      </c>
      <c r="D12" s="4" t="s">
        <v>644</v>
      </c>
    </row>
    <row r="13" spans="1:5">
      <c r="A13" s="4" t="s">
        <v>689</v>
      </c>
      <c r="C13" s="4" t="s">
        <v>690</v>
      </c>
    </row>
    <row r="14" spans="1:5">
      <c r="A14" s="4" t="s">
        <v>691</v>
      </c>
      <c r="C14" s="4" t="s">
        <v>692</v>
      </c>
      <c r="D14" s="4" t="s">
        <v>692</v>
      </c>
    </row>
    <row r="15" spans="1:5">
      <c r="A15" s="4" t="s">
        <v>693</v>
      </c>
    </row>
    <row r="16" spans="1:5">
      <c r="A16" s="3" t="s">
        <v>678</v>
      </c>
    </row>
    <row r="17" spans="1:5">
      <c r="A17" s="4" t="s">
        <v>694</v>
      </c>
      <c r="B17" s="6" t="n">
        <v>75100</v>
      </c>
      <c r="C17" s="6" t="n">
        <v>75100</v>
      </c>
    </row>
    <row r="18" spans="1:5">
      <c r="A18" s="4" t="s">
        <v>695</v>
      </c>
    </row>
    <row r="19" spans="1:5">
      <c r="A19" s="3" t="s">
        <v>678</v>
      </c>
    </row>
    <row r="20" spans="1:5">
      <c r="A20" s="4" t="s">
        <v>696</v>
      </c>
      <c r="C20" s="5" t="n">
        <v>3</v>
      </c>
    </row>
    <row r="21" spans="1:5">
      <c r="A21" s="4" t="s">
        <v>697</v>
      </c>
      <c r="D21" s="4" t="s">
        <v>690</v>
      </c>
    </row>
    <row r="22" spans="1:5">
      <c r="A22" s="4" t="s">
        <v>698</v>
      </c>
    </row>
    <row r="23" spans="1:5">
      <c r="A23" s="3" t="s">
        <v>678</v>
      </c>
    </row>
    <row r="24" spans="1:5">
      <c r="A24" s="4" t="s">
        <v>696</v>
      </c>
      <c r="C24" s="5" t="n">
        <v>1</v>
      </c>
    </row>
    <row r="25" spans="1:5">
      <c r="A25" s="4" t="s">
        <v>697</v>
      </c>
      <c r="C25" s="4" t="s">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266</v>
      </c>
      <c r="D1" s="2" t="s">
        <v>69</v>
      </c>
    </row>
    <row r="2" spans="1:4">
      <c r="A2" s="3" t="s">
        <v>701</v>
      </c>
    </row>
    <row r="3" spans="1:4">
      <c r="A3" s="4" t="s">
        <v>578</v>
      </c>
      <c r="B3" s="6" t="n">
        <v>1301</v>
      </c>
    </row>
    <row r="4" spans="1:4">
      <c r="A4" s="4" t="s">
        <v>579</v>
      </c>
      <c r="B4" s="5" t="n">
        <v>5205</v>
      </c>
    </row>
    <row r="5" spans="1:4">
      <c r="A5" s="4" t="s">
        <v>580</v>
      </c>
      <c r="B5" s="5" t="n">
        <v>5205</v>
      </c>
    </row>
    <row r="6" spans="1:4">
      <c r="A6" s="4" t="s">
        <v>581</v>
      </c>
      <c r="B6" s="5" t="n">
        <v>5205</v>
      </c>
    </row>
    <row r="7" spans="1:4">
      <c r="A7" s="4" t="s">
        <v>582</v>
      </c>
      <c r="B7" s="5" t="n">
        <v>5205</v>
      </c>
    </row>
    <row r="8" spans="1:4">
      <c r="A8" s="4" t="s">
        <v>583</v>
      </c>
      <c r="B8" s="5" t="n">
        <v>5205</v>
      </c>
    </row>
    <row r="9" spans="1:4">
      <c r="A9" s="4" t="s">
        <v>584</v>
      </c>
      <c r="B9" s="5" t="n">
        <v>229339</v>
      </c>
    </row>
    <row r="10" spans="1:4">
      <c r="A10" s="4" t="s">
        <v>702</v>
      </c>
      <c r="B10" s="5" t="n">
        <v>256665</v>
      </c>
    </row>
    <row r="11" spans="1:4">
      <c r="A11" s="4" t="s">
        <v>703</v>
      </c>
      <c r="B11" s="5" t="n">
        <v>-169048</v>
      </c>
    </row>
    <row r="12" spans="1:4">
      <c r="A12" s="4" t="s">
        <v>463</v>
      </c>
      <c r="B12" s="6" t="n">
        <v>87617</v>
      </c>
      <c r="C12" s="6" t="n">
        <v>87409</v>
      </c>
    </row>
    <row r="13" spans="1:4">
      <c r="A13" s="3" t="s">
        <v>701</v>
      </c>
    </row>
    <row r="14" spans="1:4">
      <c r="A14" s="4" t="s">
        <v>55</v>
      </c>
      <c r="D14" s="6" t="n">
        <v>5154</v>
      </c>
    </row>
    <row r="15" spans="1:4">
      <c r="A15" s="4" t="s">
        <v>579</v>
      </c>
      <c r="D15" s="5" t="n">
        <v>5154</v>
      </c>
    </row>
    <row r="16" spans="1:4">
      <c r="A16" s="4" t="s">
        <v>580</v>
      </c>
      <c r="D16" s="5" t="n">
        <v>5154</v>
      </c>
    </row>
    <row r="17" spans="1:4">
      <c r="A17" s="4" t="s">
        <v>581</v>
      </c>
      <c r="D17" s="5" t="n">
        <v>5154</v>
      </c>
    </row>
    <row r="18" spans="1:4">
      <c r="A18" s="4" t="s">
        <v>582</v>
      </c>
      <c r="D18" s="5" t="n">
        <v>5154</v>
      </c>
    </row>
    <row r="19" spans="1:4">
      <c r="A19" s="4" t="s">
        <v>584</v>
      </c>
      <c r="D19" s="5" t="n">
        <v>233619</v>
      </c>
    </row>
    <row r="20" spans="1:4">
      <c r="A20" s="4" t="s">
        <v>150</v>
      </c>
      <c r="D20" s="6" t="n">
        <v>259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118</v>
      </c>
      <c r="D1" s="2" t="s">
        <v>1</v>
      </c>
    </row>
    <row r="2" spans="1:6">
      <c r="B2" s="2" t="s">
        <v>2</v>
      </c>
      <c r="C2" s="2" t="s">
        <v>119</v>
      </c>
      <c r="D2" s="2" t="s">
        <v>2</v>
      </c>
      <c r="E2" s="2" t="s">
        <v>119</v>
      </c>
      <c r="F2" s="2" t="s">
        <v>69</v>
      </c>
    </row>
    <row r="3" spans="1:6">
      <c r="A3" s="3" t="s">
        <v>705</v>
      </c>
    </row>
    <row r="4" spans="1:6">
      <c r="A4" s="4" t="s">
        <v>706</v>
      </c>
      <c r="B4" s="6" t="n">
        <v>673</v>
      </c>
      <c r="C4" s="6" t="n">
        <v>271</v>
      </c>
      <c r="D4" s="6" t="n">
        <v>2898</v>
      </c>
      <c r="E4" s="6" t="n">
        <v>289</v>
      </c>
    </row>
    <row r="5" spans="1:6">
      <c r="A5" s="4" t="s">
        <v>707</v>
      </c>
    </row>
    <row r="6" spans="1:6">
      <c r="A6" s="3" t="s">
        <v>708</v>
      </c>
    </row>
    <row r="7" spans="1:6">
      <c r="A7" s="4" t="s">
        <v>709</v>
      </c>
      <c r="B7" s="6" t="n">
        <v>26188</v>
      </c>
      <c r="D7" s="6" t="n">
        <v>26188</v>
      </c>
      <c r="F7" s="6" t="n">
        <v>217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9</v>
      </c>
    </row>
    <row r="2" spans="1:3">
      <c r="A2" s="4" t="s">
        <v>711</v>
      </c>
    </row>
    <row r="3" spans="1:3">
      <c r="A3" s="3" t="s">
        <v>712</v>
      </c>
    </row>
    <row r="4" spans="1:3">
      <c r="A4" s="4" t="s">
        <v>713</v>
      </c>
      <c r="B4" s="6" t="n">
        <v>259027</v>
      </c>
      <c r="C4" s="6" t="n">
        <v>335531</v>
      </c>
    </row>
    <row r="5" spans="1:3">
      <c r="A5" s="4" t="s">
        <v>714</v>
      </c>
    </row>
    <row r="6" spans="1:3">
      <c r="A6" s="3" t="s">
        <v>712</v>
      </c>
    </row>
    <row r="7" spans="1:3">
      <c r="A7" s="4" t="s">
        <v>713</v>
      </c>
      <c r="B7" s="5" t="n">
        <v>3048209</v>
      </c>
      <c r="C7" s="5" t="n">
        <v>2552070</v>
      </c>
    </row>
    <row r="8" spans="1:3">
      <c r="A8" s="4" t="s">
        <v>715</v>
      </c>
    </row>
    <row r="9" spans="1:3">
      <c r="A9" s="3" t="s">
        <v>712</v>
      </c>
    </row>
    <row r="10" spans="1:3">
      <c r="A10" s="4" t="s">
        <v>713</v>
      </c>
      <c r="B10" s="5" t="n">
        <v>0</v>
      </c>
      <c r="C10" s="5" t="n">
        <v>45000</v>
      </c>
    </row>
    <row r="11" spans="1:3">
      <c r="A11" s="4" t="s">
        <v>716</v>
      </c>
    </row>
    <row r="12" spans="1:3">
      <c r="A12" s="3" t="s">
        <v>712</v>
      </c>
    </row>
    <row r="13" spans="1:3">
      <c r="A13" s="4" t="s">
        <v>713</v>
      </c>
      <c r="B13" s="5" t="n">
        <v>271224</v>
      </c>
      <c r="C13" s="5" t="n">
        <v>335885</v>
      </c>
    </row>
    <row r="14" spans="1:3">
      <c r="A14" s="4" t="s">
        <v>717</v>
      </c>
    </row>
    <row r="15" spans="1:3">
      <c r="A15" s="3" t="s">
        <v>712</v>
      </c>
    </row>
    <row r="16" spans="1:3">
      <c r="A16" s="4" t="s">
        <v>713</v>
      </c>
      <c r="B16" s="5" t="n">
        <v>3245743</v>
      </c>
      <c r="C16" s="5" t="n">
        <v>2546386</v>
      </c>
    </row>
    <row r="17" spans="1:3">
      <c r="A17" s="4" t="s">
        <v>718</v>
      </c>
    </row>
    <row r="18" spans="1:3">
      <c r="A18" s="3" t="s">
        <v>712</v>
      </c>
    </row>
    <row r="19" spans="1:3">
      <c r="A19" s="4" t="s">
        <v>713</v>
      </c>
      <c r="B19" s="6" t="n">
        <v>0</v>
      </c>
      <c r="C19" s="6" t="n">
        <v>45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18</v>
      </c>
      <c r="D1" s="2" t="s">
        <v>1</v>
      </c>
    </row>
    <row r="2" spans="1:5">
      <c r="B2" s="2" t="s">
        <v>2</v>
      </c>
      <c r="C2" s="2" t="s">
        <v>119</v>
      </c>
      <c r="D2" s="2" t="s">
        <v>2</v>
      </c>
      <c r="E2" s="2" t="s">
        <v>119</v>
      </c>
    </row>
    <row r="3" spans="1:5">
      <c r="A3" s="3" t="s">
        <v>720</v>
      </c>
    </row>
    <row r="4" spans="1:5">
      <c r="A4" s="4" t="s">
        <v>721</v>
      </c>
      <c r="B4" s="6" t="n">
        <v>43846</v>
      </c>
      <c r="C4" s="6" t="n">
        <v>34400</v>
      </c>
      <c r="D4" s="6" t="n">
        <v>122943</v>
      </c>
      <c r="E4" s="6" t="n">
        <v>98195</v>
      </c>
    </row>
    <row r="5" spans="1:5">
      <c r="A5" s="4" t="s">
        <v>722</v>
      </c>
      <c r="B5" s="5" t="n">
        <v>-530</v>
      </c>
      <c r="C5" s="5" t="n">
        <v>-507</v>
      </c>
      <c r="D5" s="5" t="n">
        <v>-1582</v>
      </c>
      <c r="E5" s="5" t="n">
        <v>-1492</v>
      </c>
    </row>
    <row r="6" spans="1:5">
      <c r="A6" s="4" t="s">
        <v>723</v>
      </c>
      <c r="B6" s="6" t="n">
        <v>43316</v>
      </c>
      <c r="C6" s="6" t="n">
        <v>33893</v>
      </c>
      <c r="D6" s="6" t="n">
        <v>121361</v>
      </c>
      <c r="E6" s="6" t="n">
        <v>96703</v>
      </c>
    </row>
    <row r="7" spans="1:5">
      <c r="A7" s="3" t="s">
        <v>724</v>
      </c>
    </row>
    <row r="8" spans="1:5">
      <c r="A8" s="4" t="s">
        <v>725</v>
      </c>
      <c r="B8" s="5" t="n">
        <v>104841176</v>
      </c>
      <c r="C8" s="5" t="n">
        <v>100676778</v>
      </c>
      <c r="D8" s="5" t="n">
        <v>102252739</v>
      </c>
      <c r="E8" s="5" t="n">
        <v>99711312</v>
      </c>
    </row>
    <row r="9" spans="1:5">
      <c r="A9" s="4" t="s">
        <v>726</v>
      </c>
      <c r="B9" s="5" t="n">
        <v>518728</v>
      </c>
      <c r="C9" s="5" t="n">
        <v>551556</v>
      </c>
      <c r="D9" s="5" t="n">
        <v>619697</v>
      </c>
      <c r="E9" s="5" t="n">
        <v>497333</v>
      </c>
    </row>
    <row r="10" spans="1:5">
      <c r="A10" s="4" t="s">
        <v>727</v>
      </c>
      <c r="B10" s="5" t="n">
        <v>105359904</v>
      </c>
      <c r="C10" s="5" t="n">
        <v>101228334</v>
      </c>
      <c r="D10" s="5" t="n">
        <v>102872436</v>
      </c>
      <c r="E10" s="5" t="n">
        <v>100208645</v>
      </c>
    </row>
    <row r="11" spans="1:5">
      <c r="A11" s="3" t="s">
        <v>728</v>
      </c>
    </row>
    <row r="12" spans="1:5">
      <c r="A12" s="4" t="s">
        <v>729</v>
      </c>
      <c r="B12" s="7" t="n">
        <v>0.41</v>
      </c>
      <c r="C12" s="7" t="n">
        <v>0.34</v>
      </c>
      <c r="D12" s="7" t="n">
        <v>1.19</v>
      </c>
      <c r="E12" s="7" t="n">
        <v>0.97</v>
      </c>
    </row>
    <row r="13" spans="1:5">
      <c r="A13" s="3" t="s">
        <v>730</v>
      </c>
    </row>
    <row r="14" spans="1:5">
      <c r="A14" s="4" t="s">
        <v>729</v>
      </c>
      <c r="B14" s="7" t="n">
        <v>0.41</v>
      </c>
      <c r="C14" s="7" t="n">
        <v>0.33</v>
      </c>
      <c r="D14" s="7" t="n">
        <v>1.18</v>
      </c>
      <c r="E14" s="7" t="n">
        <v>0.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18</v>
      </c>
      <c r="D1" s="2" t="s">
        <v>1</v>
      </c>
    </row>
    <row r="2" spans="1:5">
      <c r="B2" s="2" t="s">
        <v>2</v>
      </c>
      <c r="C2" s="2" t="s">
        <v>119</v>
      </c>
      <c r="D2" s="2" t="s">
        <v>2</v>
      </c>
      <c r="E2" s="2" t="s">
        <v>119</v>
      </c>
    </row>
    <row r="3" spans="1:5">
      <c r="A3" s="3" t="s">
        <v>720</v>
      </c>
    </row>
    <row r="4" spans="1:5">
      <c r="A4" s="4" t="s">
        <v>732</v>
      </c>
      <c r="B4" s="6" t="n">
        <v>43846</v>
      </c>
      <c r="C4" s="6" t="n">
        <v>34400</v>
      </c>
      <c r="D4" s="6" t="n">
        <v>122943</v>
      </c>
      <c r="E4" s="6" t="n">
        <v>98195</v>
      </c>
    </row>
    <row r="5" spans="1:5">
      <c r="A5" s="4" t="s">
        <v>722</v>
      </c>
      <c r="B5" s="5" t="n">
        <v>-530</v>
      </c>
      <c r="C5" s="5" t="n">
        <v>-507</v>
      </c>
      <c r="D5" s="5" t="n">
        <v>-1582</v>
      </c>
      <c r="E5" s="5" t="n">
        <v>-1492</v>
      </c>
    </row>
    <row r="6" spans="1:5">
      <c r="A6" s="4" t="s">
        <v>723</v>
      </c>
      <c r="B6" s="6" t="n">
        <v>43316</v>
      </c>
      <c r="C6" s="6" t="n">
        <v>33893</v>
      </c>
      <c r="D6" s="6" t="n">
        <v>121361</v>
      </c>
      <c r="E6" s="6" t="n">
        <v>96703</v>
      </c>
    </row>
    <row r="7" spans="1:5">
      <c r="A7" s="3" t="s">
        <v>724</v>
      </c>
    </row>
    <row r="8" spans="1:5">
      <c r="A8" s="4" t="s">
        <v>725</v>
      </c>
      <c r="B8" s="5" t="n">
        <v>104841176</v>
      </c>
      <c r="C8" s="5" t="n">
        <v>100676778</v>
      </c>
      <c r="D8" s="5" t="n">
        <v>102252739</v>
      </c>
      <c r="E8" s="5" t="n">
        <v>99711312</v>
      </c>
    </row>
    <row r="9" spans="1:5">
      <c r="A9" s="4" t="s">
        <v>733</v>
      </c>
      <c r="B9" s="5" t="n">
        <v>518728</v>
      </c>
      <c r="C9" s="5" t="n">
        <v>551556</v>
      </c>
      <c r="D9" s="5" t="n">
        <v>619697</v>
      </c>
      <c r="E9" s="5" t="n">
        <v>497333</v>
      </c>
    </row>
    <row r="10" spans="1:5">
      <c r="A10" s="4" t="s">
        <v>727</v>
      </c>
      <c r="B10" s="5" t="n">
        <v>105359904</v>
      </c>
      <c r="C10" s="5" t="n">
        <v>101228334</v>
      </c>
      <c r="D10" s="5" t="n">
        <v>102872436</v>
      </c>
      <c r="E10" s="5" t="n">
        <v>100208645</v>
      </c>
    </row>
    <row r="11" spans="1:5">
      <c r="A11" s="3" t="s">
        <v>734</v>
      </c>
    </row>
    <row r="12" spans="1:5">
      <c r="A12" s="4" t="s">
        <v>729</v>
      </c>
      <c r="B12" s="7" t="n">
        <v>0.41</v>
      </c>
      <c r="C12" s="7" t="n">
        <v>0.34</v>
      </c>
      <c r="D12" s="7" t="n">
        <v>1.19</v>
      </c>
      <c r="E12" s="7" t="n">
        <v>0.97</v>
      </c>
    </row>
    <row r="13" spans="1:5">
      <c r="A13" s="3" t="s">
        <v>735</v>
      </c>
    </row>
    <row r="14" spans="1:5">
      <c r="A14" s="4" t="s">
        <v>729</v>
      </c>
      <c r="B14" s="7" t="n">
        <v>0.41</v>
      </c>
      <c r="C14" s="7" t="n">
        <v>0.33</v>
      </c>
      <c r="D14" s="7" t="n">
        <v>1.18</v>
      </c>
      <c r="E14" s="7" t="n">
        <v>0.97</v>
      </c>
    </row>
    <row r="15" spans="1:5">
      <c r="A15" s="4" t="s">
        <v>59</v>
      </c>
    </row>
    <row r="16" spans="1:5">
      <c r="A16" s="3" t="s">
        <v>720</v>
      </c>
    </row>
    <row r="17" spans="1:5">
      <c r="A17" s="4" t="s">
        <v>732</v>
      </c>
      <c r="B17" s="6" t="n">
        <v>44589</v>
      </c>
      <c r="C17" s="6" t="n">
        <v>34993</v>
      </c>
      <c r="D17" s="6" t="n">
        <v>124998</v>
      </c>
      <c r="E17" s="6" t="n">
        <v>99901</v>
      </c>
    </row>
    <row r="18" spans="1:5">
      <c r="A18" s="4" t="s">
        <v>722</v>
      </c>
      <c r="B18" s="5" t="n">
        <v>-530</v>
      </c>
      <c r="C18" s="5" t="n">
        <v>-507</v>
      </c>
      <c r="D18" s="5" t="n">
        <v>-1582</v>
      </c>
      <c r="E18" s="5" t="n">
        <v>-1492</v>
      </c>
    </row>
    <row r="19" spans="1:5">
      <c r="A19" s="4" t="s">
        <v>723</v>
      </c>
      <c r="B19" s="6" t="n">
        <v>44059</v>
      </c>
      <c r="C19" s="6" t="n">
        <v>34486</v>
      </c>
      <c r="D19" s="6" t="n">
        <v>123416</v>
      </c>
      <c r="E19" s="6" t="n">
        <v>98409</v>
      </c>
    </row>
    <row r="20" spans="1:5">
      <c r="A20" s="3" t="s">
        <v>724</v>
      </c>
    </row>
    <row r="21" spans="1:5">
      <c r="A21" s="4" t="s">
        <v>725</v>
      </c>
      <c r="B21" s="5" t="n">
        <v>106864463</v>
      </c>
      <c r="C21" s="5" t="n">
        <v>102721806</v>
      </c>
      <c r="D21" s="5" t="n">
        <v>104276187</v>
      </c>
      <c r="E21" s="5" t="n">
        <v>101773540</v>
      </c>
    </row>
    <row r="22" spans="1:5">
      <c r="A22" s="4" t="s">
        <v>733</v>
      </c>
      <c r="B22" s="5" t="n">
        <v>518728</v>
      </c>
      <c r="C22" s="5" t="n">
        <v>551556</v>
      </c>
      <c r="D22" s="5" t="n">
        <v>619697</v>
      </c>
      <c r="E22" s="5" t="n">
        <v>497333</v>
      </c>
    </row>
    <row r="23" spans="1:5">
      <c r="A23" s="4" t="s">
        <v>727</v>
      </c>
      <c r="B23" s="5" t="n">
        <v>107383191</v>
      </c>
      <c r="C23" s="5" t="n">
        <v>103273362</v>
      </c>
      <c r="D23" s="5" t="n">
        <v>104895884</v>
      </c>
      <c r="E23" s="5" t="n">
        <v>102270873</v>
      </c>
    </row>
    <row r="24" spans="1:5">
      <c r="A24" s="3" t="s">
        <v>734</v>
      </c>
    </row>
    <row r="25" spans="1:5">
      <c r="A25" s="4" t="s">
        <v>729</v>
      </c>
      <c r="B25" s="7" t="n">
        <v>0.41</v>
      </c>
      <c r="C25" s="7" t="n">
        <v>0.34</v>
      </c>
      <c r="D25" s="7" t="n">
        <v>1.18</v>
      </c>
      <c r="E25" s="7" t="n">
        <v>0.97</v>
      </c>
    </row>
    <row r="26" spans="1:5">
      <c r="A26" s="3" t="s">
        <v>735</v>
      </c>
    </row>
    <row r="27" spans="1:5">
      <c r="A27" s="4" t="s">
        <v>729</v>
      </c>
      <c r="B27" s="7" t="n">
        <v>0.41</v>
      </c>
      <c r="C27" s="7" t="n">
        <v>0.33</v>
      </c>
      <c r="D27" s="7" t="n">
        <v>1.18</v>
      </c>
      <c r="E27" s="7" t="n">
        <v>0.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9</v>
      </c>
    </row>
    <row r="3" spans="1:3">
      <c r="A3" s="3" t="s">
        <v>202</v>
      </c>
    </row>
    <row r="4" spans="1:3">
      <c r="A4" s="4" t="s">
        <v>159</v>
      </c>
      <c r="B4" s="6" t="n">
        <v>137307</v>
      </c>
      <c r="C4" s="6" t="n">
        <v>111036</v>
      </c>
    </row>
    <row r="5" spans="1:3">
      <c r="A5" s="3" t="s">
        <v>203</v>
      </c>
    </row>
    <row r="6" spans="1:3">
      <c r="A6" s="4" t="s">
        <v>204</v>
      </c>
      <c r="B6" s="5" t="n">
        <v>199967</v>
      </c>
      <c r="C6" s="5" t="n">
        <v>186242</v>
      </c>
    </row>
    <row r="7" spans="1:3">
      <c r="A7" s="4" t="s">
        <v>205</v>
      </c>
      <c r="B7" s="5" t="n">
        <v>3650</v>
      </c>
      <c r="C7" s="5" t="n">
        <v>3179</v>
      </c>
    </row>
    <row r="8" spans="1:3">
      <c r="A8" s="4" t="s">
        <v>206</v>
      </c>
      <c r="B8" s="5" t="n">
        <v>-3685</v>
      </c>
      <c r="C8" s="5" t="n">
        <v>6714</v>
      </c>
    </row>
    <row r="9" spans="1:3">
      <c r="A9" s="4" t="s">
        <v>207</v>
      </c>
      <c r="B9" s="5" t="n">
        <v>20200</v>
      </c>
      <c r="C9" s="5" t="n">
        <v>18901</v>
      </c>
    </row>
    <row r="10" spans="1:3">
      <c r="A10" s="4" t="s">
        <v>208</v>
      </c>
      <c r="B10" s="5" t="n">
        <v>911</v>
      </c>
      <c r="C10" s="5" t="n">
        <v>816</v>
      </c>
    </row>
    <row r="11" spans="1:3">
      <c r="A11" s="4" t="s">
        <v>209</v>
      </c>
      <c r="B11" s="5" t="n">
        <v>-6241</v>
      </c>
      <c r="C11" s="5" t="n">
        <v>-7647</v>
      </c>
    </row>
    <row r="12" spans="1:3">
      <c r="A12" s="4" t="s">
        <v>210</v>
      </c>
      <c r="B12" s="5" t="n">
        <v>-7169</v>
      </c>
      <c r="C12" s="5" t="n">
        <v>0</v>
      </c>
    </row>
    <row r="13" spans="1:3">
      <c r="A13" s="4" t="s">
        <v>211</v>
      </c>
      <c r="B13" s="5" t="n">
        <v>-14947</v>
      </c>
      <c r="C13" s="5" t="n">
        <v>-13680</v>
      </c>
    </row>
    <row r="14" spans="1:3">
      <c r="A14" s="4" t="s">
        <v>212</v>
      </c>
      <c r="B14" s="5" t="n">
        <v>-48725</v>
      </c>
      <c r="C14" s="5" t="n">
        <v>-16293</v>
      </c>
    </row>
    <row r="15" spans="1:3">
      <c r="A15" s="4" t="s">
        <v>213</v>
      </c>
      <c r="B15" s="5" t="n">
        <v>453</v>
      </c>
      <c r="C15" s="5" t="n">
        <v>0</v>
      </c>
    </row>
    <row r="16" spans="1:3">
      <c r="A16" s="4" t="s">
        <v>214</v>
      </c>
      <c r="B16" s="5" t="n">
        <v>-24752</v>
      </c>
      <c r="C16" s="5" t="n">
        <v>-9163</v>
      </c>
    </row>
    <row r="17" spans="1:3">
      <c r="A17" s="4" t="s">
        <v>215</v>
      </c>
      <c r="B17" s="5" t="n">
        <v>44421</v>
      </c>
      <c r="C17" s="5" t="n">
        <v>37110</v>
      </c>
    </row>
    <row r="18" spans="1:3">
      <c r="A18" s="4" t="s">
        <v>216</v>
      </c>
      <c r="B18" s="5" t="n">
        <v>301390</v>
      </c>
      <c r="C18" s="5" t="n">
        <v>317215</v>
      </c>
    </row>
    <row r="19" spans="1:3">
      <c r="A19" s="3" t="s">
        <v>217</v>
      </c>
    </row>
    <row r="20" spans="1:3">
      <c r="A20" s="4" t="s">
        <v>218</v>
      </c>
      <c r="B20" s="5" t="n">
        <v>-554951</v>
      </c>
      <c r="C20" s="5" t="n">
        <v>-311347</v>
      </c>
    </row>
    <row r="21" spans="1:3">
      <c r="A21" s="4" t="s">
        <v>219</v>
      </c>
      <c r="B21" s="5" t="n">
        <v>-40027</v>
      </c>
      <c r="C21" s="5" t="n">
        <v>-311299</v>
      </c>
    </row>
    <row r="22" spans="1:3">
      <c r="A22" s="4" t="s">
        <v>220</v>
      </c>
      <c r="B22" s="5" t="n">
        <v>-99479</v>
      </c>
      <c r="C22" s="5" t="n">
        <v>-107825</v>
      </c>
    </row>
    <row r="23" spans="1:3">
      <c r="A23" s="4" t="s">
        <v>221</v>
      </c>
      <c r="B23" s="5" t="n">
        <v>0</v>
      </c>
      <c r="C23" s="5" t="n">
        <v>-111029</v>
      </c>
    </row>
    <row r="24" spans="1:3">
      <c r="A24" s="4" t="s">
        <v>222</v>
      </c>
      <c r="B24" s="5" t="n">
        <v>17271</v>
      </c>
      <c r="C24" s="5" t="n">
        <v>0</v>
      </c>
    </row>
    <row r="25" spans="1:3">
      <c r="A25" s="4" t="s">
        <v>223</v>
      </c>
      <c r="B25" s="5" t="n">
        <v>-49998</v>
      </c>
    </row>
    <row r="26" spans="1:3">
      <c r="A26" s="4" t="s">
        <v>223</v>
      </c>
      <c r="C26" s="5" t="n">
        <v>21000</v>
      </c>
    </row>
    <row r="27" spans="1:3">
      <c r="A27" s="4" t="s">
        <v>224</v>
      </c>
      <c r="B27" s="5" t="n">
        <v>0</v>
      </c>
      <c r="C27" s="5" t="n">
        <v>15100</v>
      </c>
    </row>
    <row r="28" spans="1:3">
      <c r="A28" s="4" t="s">
        <v>225</v>
      </c>
      <c r="B28" s="5" t="n">
        <v>-727184</v>
      </c>
      <c r="C28" s="5" t="n">
        <v>-805400</v>
      </c>
    </row>
    <row r="29" spans="1:3">
      <c r="A29" s="3" t="s">
        <v>226</v>
      </c>
    </row>
    <row r="30" spans="1:3">
      <c r="A30" s="4" t="s">
        <v>227</v>
      </c>
      <c r="B30" s="5" t="n">
        <v>353904</v>
      </c>
      <c r="C30" s="5" t="n">
        <v>130744</v>
      </c>
    </row>
    <row r="31" spans="1:3">
      <c r="A31" s="4" t="s">
        <v>228</v>
      </c>
      <c r="B31" s="5" t="n">
        <v>499390</v>
      </c>
      <c r="C31" s="5" t="n">
        <v>50000</v>
      </c>
    </row>
    <row r="32" spans="1:3">
      <c r="A32" s="4" t="s">
        <v>229</v>
      </c>
      <c r="B32" s="5" t="n">
        <v>630000</v>
      </c>
      <c r="C32" s="5" t="n">
        <v>645000</v>
      </c>
    </row>
    <row r="33" spans="1:3">
      <c r="A33" s="4" t="s">
        <v>230</v>
      </c>
      <c r="B33" s="5" t="n">
        <v>-675000</v>
      </c>
      <c r="C33" s="5" t="n">
        <v>-285000</v>
      </c>
    </row>
    <row r="34" spans="1:3">
      <c r="A34" s="4" t="s">
        <v>231</v>
      </c>
      <c r="B34" s="5" t="n">
        <v>0</v>
      </c>
      <c r="C34" s="5" t="n">
        <v>120000</v>
      </c>
    </row>
    <row r="35" spans="1:3">
      <c r="A35" s="4" t="s">
        <v>232</v>
      </c>
      <c r="B35" s="5" t="n">
        <v>-75844</v>
      </c>
      <c r="C35" s="5" t="n">
        <v>-2670</v>
      </c>
    </row>
    <row r="36" spans="1:3">
      <c r="A36" s="4" t="s">
        <v>233</v>
      </c>
      <c r="B36" s="5" t="n">
        <v>-5548</v>
      </c>
      <c r="C36" s="5" t="n">
        <v>-2278</v>
      </c>
    </row>
    <row r="37" spans="1:3">
      <c r="A37" s="4" t="s">
        <v>234</v>
      </c>
      <c r="B37" s="5" t="n">
        <v>-14269</v>
      </c>
      <c r="C37" s="5" t="n">
        <v>-16553</v>
      </c>
    </row>
    <row r="38" spans="1:3">
      <c r="A38" s="4" t="s">
        <v>235</v>
      </c>
      <c r="B38" s="5" t="n">
        <v>703</v>
      </c>
      <c r="C38" s="5" t="n">
        <v>41</v>
      </c>
    </row>
    <row r="39" spans="1:3">
      <c r="A39" s="4" t="s">
        <v>168</v>
      </c>
      <c r="B39" s="5" t="n">
        <v>-10844</v>
      </c>
      <c r="C39" s="5" t="n">
        <v>-7014</v>
      </c>
    </row>
    <row r="40" spans="1:3">
      <c r="A40" s="4" t="s">
        <v>183</v>
      </c>
      <c r="B40" s="5" t="n">
        <v>0</v>
      </c>
      <c r="C40" s="5" t="n">
        <v>8273</v>
      </c>
    </row>
    <row r="41" spans="1:3">
      <c r="A41" s="4" t="s">
        <v>236</v>
      </c>
      <c r="B41" s="5" t="n">
        <v>-143812</v>
      </c>
      <c r="C41" s="5" t="n">
        <v>-132639</v>
      </c>
    </row>
    <row r="42" spans="1:3">
      <c r="A42" s="4" t="s">
        <v>237</v>
      </c>
      <c r="B42" s="5" t="n">
        <v>558680</v>
      </c>
      <c r="C42" s="5" t="n">
        <v>507904</v>
      </c>
    </row>
    <row r="43" spans="1:3">
      <c r="A43" s="4" t="s">
        <v>238</v>
      </c>
      <c r="B43" s="5" t="n">
        <v>132886</v>
      </c>
      <c r="C43" s="5" t="n">
        <v>19719</v>
      </c>
    </row>
    <row r="44" spans="1:3">
      <c r="A44" s="4" t="s">
        <v>239</v>
      </c>
      <c r="B44" s="5" t="n">
        <v>171034</v>
      </c>
      <c r="C44" s="5" t="n">
        <v>66798</v>
      </c>
    </row>
    <row r="45" spans="1:3">
      <c r="A45" s="4" t="s">
        <v>240</v>
      </c>
      <c r="B45" s="6" t="n">
        <v>303920</v>
      </c>
      <c r="C45" s="6" t="n">
        <v>865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2</v>
      </c>
      <c r="C2" s="2" t="s">
        <v>119</v>
      </c>
      <c r="D2" s="2" t="s">
        <v>266</v>
      </c>
    </row>
    <row r="3" spans="1:4">
      <c r="A3" s="3" t="s">
        <v>737</v>
      </c>
    </row>
    <row r="4" spans="1:4">
      <c r="A4" s="4" t="s">
        <v>738</v>
      </c>
      <c r="B4" s="6" t="n">
        <v>28139</v>
      </c>
      <c r="C4" s="6" t="n">
        <v>32175</v>
      </c>
    </row>
    <row r="5" spans="1:4">
      <c r="A5" s="4" t="s">
        <v>739</v>
      </c>
      <c r="B5" s="5" t="n">
        <v>58337</v>
      </c>
      <c r="C5" s="5" t="n">
        <v>46761</v>
      </c>
    </row>
    <row r="6" spans="1:4">
      <c r="A6" s="4" t="s">
        <v>740</v>
      </c>
      <c r="B6" s="5" t="n">
        <v>3917</v>
      </c>
      <c r="C6" s="5" t="n">
        <v>3598</v>
      </c>
    </row>
    <row r="7" spans="1:4">
      <c r="A7" s="3" t="s">
        <v>741</v>
      </c>
    </row>
    <row r="8" spans="1:4">
      <c r="A8" s="4" t="s">
        <v>742</v>
      </c>
      <c r="B8" s="5" t="n">
        <v>148468</v>
      </c>
      <c r="C8" s="5" t="n">
        <v>142133</v>
      </c>
    </row>
    <row r="9" spans="1:4">
      <c r="A9" s="4" t="s">
        <v>743</v>
      </c>
      <c r="B9" s="5" t="n">
        <v>3967</v>
      </c>
      <c r="C9" s="5" t="n">
        <v>40624</v>
      </c>
    </row>
    <row r="10" spans="1:4">
      <c r="A10" s="4" t="s">
        <v>744</v>
      </c>
      <c r="B10" s="5" t="n">
        <v>10254</v>
      </c>
      <c r="C10" s="5" t="n">
        <v>7211</v>
      </c>
    </row>
    <row r="11" spans="1:4">
      <c r="A11" s="4" t="s">
        <v>462</v>
      </c>
      <c r="B11" s="5" t="n">
        <v>83200</v>
      </c>
      <c r="D11" s="6" t="n">
        <v>82938</v>
      </c>
    </row>
    <row r="12" spans="1:4">
      <c r="A12" s="4" t="s">
        <v>463</v>
      </c>
      <c r="B12" s="5" t="n">
        <v>87617</v>
      </c>
      <c r="D12" s="6" t="n">
        <v>87409</v>
      </c>
    </row>
    <row r="13" spans="1:4">
      <c r="A13" s="3" t="s">
        <v>745</v>
      </c>
    </row>
    <row r="14" spans="1:4">
      <c r="A14" s="4" t="s">
        <v>746</v>
      </c>
      <c r="B14" s="5" t="n">
        <v>53205</v>
      </c>
      <c r="C14" s="5" t="n">
        <v>47411</v>
      </c>
    </row>
    <row r="15" spans="1:4">
      <c r="A15" s="4" t="s">
        <v>747</v>
      </c>
      <c r="B15" s="6" t="n">
        <v>78</v>
      </c>
      <c r="C15" s="6" t="n">
        <v>19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69</v>
      </c>
      <c r="D1" s="2" t="s">
        <v>119</v>
      </c>
      <c r="E1" s="2" t="s">
        <v>749</v>
      </c>
    </row>
    <row r="2" spans="1:5">
      <c r="A2" s="3" t="s">
        <v>750</v>
      </c>
    </row>
    <row r="3" spans="1:5">
      <c r="A3" s="4" t="s">
        <v>751</v>
      </c>
      <c r="B3" s="6" t="n">
        <v>297620</v>
      </c>
      <c r="C3" s="6" t="n">
        <v>51604</v>
      </c>
      <c r="D3" s="6" t="n">
        <v>86517</v>
      </c>
      <c r="E3" s="6" t="n">
        <v>57649</v>
      </c>
    </row>
    <row r="4" spans="1:5">
      <c r="A4" s="4" t="s">
        <v>752</v>
      </c>
      <c r="B4" s="5" t="n">
        <v>6300</v>
      </c>
      <c r="C4" s="5" t="n">
        <v>119430</v>
      </c>
      <c r="D4" s="5" t="n">
        <v>0</v>
      </c>
      <c r="E4" s="5" t="n">
        <v>9149</v>
      </c>
    </row>
    <row r="5" spans="1:5">
      <c r="A5" s="4" t="s">
        <v>753</v>
      </c>
      <c r="B5" s="6" t="n">
        <v>303920</v>
      </c>
      <c r="C5" s="6" t="n">
        <v>171034</v>
      </c>
      <c r="D5" s="6" t="n">
        <v>86517</v>
      </c>
      <c r="E5" s="6" t="n">
        <v>66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119</v>
      </c>
      <c r="D2" s="2" t="s">
        <v>266</v>
      </c>
    </row>
    <row r="3" spans="1:4">
      <c r="A3" s="3" t="s">
        <v>737</v>
      </c>
    </row>
    <row r="4" spans="1:4">
      <c r="A4" s="4" t="s">
        <v>738</v>
      </c>
      <c r="B4" s="6" t="n">
        <v>28139</v>
      </c>
      <c r="C4" s="6" t="n">
        <v>32175</v>
      </c>
    </row>
    <row r="5" spans="1:4">
      <c r="A5" s="4" t="s">
        <v>739</v>
      </c>
      <c r="B5" s="5" t="n">
        <v>58337</v>
      </c>
      <c r="C5" s="5" t="n">
        <v>46761</v>
      </c>
    </row>
    <row r="6" spans="1:4">
      <c r="A6" s="4" t="s">
        <v>740</v>
      </c>
      <c r="B6" s="5" t="n">
        <v>3917</v>
      </c>
      <c r="C6" s="5" t="n">
        <v>3598</v>
      </c>
    </row>
    <row r="7" spans="1:4">
      <c r="A7" s="3" t="s">
        <v>741</v>
      </c>
    </row>
    <row r="8" spans="1:4">
      <c r="A8" s="4" t="s">
        <v>742</v>
      </c>
      <c r="B8" s="5" t="n">
        <v>148468</v>
      </c>
      <c r="C8" s="5" t="n">
        <v>142133</v>
      </c>
    </row>
    <row r="9" spans="1:4">
      <c r="A9" s="4" t="s">
        <v>743</v>
      </c>
      <c r="B9" s="5" t="n">
        <v>3967</v>
      </c>
      <c r="C9" s="5" t="n">
        <v>40624</v>
      </c>
    </row>
    <row r="10" spans="1:4">
      <c r="A10" s="4" t="s">
        <v>744</v>
      </c>
      <c r="B10" s="5" t="n">
        <v>10254</v>
      </c>
      <c r="C10" s="5" t="n">
        <v>7211</v>
      </c>
    </row>
    <row r="11" spans="1:4">
      <c r="A11" s="4" t="s">
        <v>462</v>
      </c>
      <c r="B11" s="5" t="n">
        <v>83200</v>
      </c>
      <c r="D11" s="6" t="n">
        <v>82938</v>
      </c>
    </row>
    <row r="12" spans="1:4">
      <c r="A12" s="4" t="s">
        <v>463</v>
      </c>
      <c r="B12" s="5" t="n">
        <v>87617</v>
      </c>
      <c r="D12" s="5" t="n">
        <v>87409</v>
      </c>
    </row>
    <row r="13" spans="1:4">
      <c r="A13" s="3" t="s">
        <v>745</v>
      </c>
    </row>
    <row r="14" spans="1:4">
      <c r="A14" s="4" t="s">
        <v>755</v>
      </c>
      <c r="B14" s="5" t="n">
        <v>53205</v>
      </c>
      <c r="C14" s="5" t="n">
        <v>47411</v>
      </c>
    </row>
    <row r="15" spans="1:4">
      <c r="A15" s="4" t="s">
        <v>59</v>
      </c>
    </row>
    <row r="16" spans="1:4">
      <c r="A16" s="3" t="s">
        <v>737</v>
      </c>
    </row>
    <row r="17" spans="1:4">
      <c r="A17" s="4" t="s">
        <v>738</v>
      </c>
      <c r="B17" s="5" t="n">
        <v>28139</v>
      </c>
      <c r="C17" s="5" t="n">
        <v>32175</v>
      </c>
    </row>
    <row r="18" spans="1:4">
      <c r="A18" s="4" t="s">
        <v>739</v>
      </c>
      <c r="B18" s="5" t="n">
        <v>58337</v>
      </c>
      <c r="C18" s="5" t="n">
        <v>46761</v>
      </c>
    </row>
    <row r="19" spans="1:4">
      <c r="A19" s="4" t="s">
        <v>740</v>
      </c>
      <c r="B19" s="5" t="n">
        <v>3917</v>
      </c>
      <c r="C19" s="5" t="n">
        <v>3598</v>
      </c>
    </row>
    <row r="20" spans="1:4">
      <c r="A20" s="3" t="s">
        <v>741</v>
      </c>
    </row>
    <row r="21" spans="1:4">
      <c r="A21" s="4" t="s">
        <v>742</v>
      </c>
      <c r="B21" s="5" t="n">
        <v>148468</v>
      </c>
      <c r="C21" s="5" t="n">
        <v>142133</v>
      </c>
    </row>
    <row r="22" spans="1:4">
      <c r="A22" s="4" t="s">
        <v>743</v>
      </c>
      <c r="B22" s="5" t="n">
        <v>3967</v>
      </c>
      <c r="C22" s="5" t="n">
        <v>40624</v>
      </c>
    </row>
    <row r="23" spans="1:4">
      <c r="A23" s="4" t="s">
        <v>744</v>
      </c>
      <c r="B23" s="5" t="n">
        <v>10254</v>
      </c>
      <c r="C23" s="5" t="n">
        <v>7211</v>
      </c>
    </row>
    <row r="24" spans="1:4">
      <c r="A24" s="4" t="s">
        <v>462</v>
      </c>
      <c r="B24" s="5" t="n">
        <v>83200</v>
      </c>
      <c r="D24" s="5" t="n">
        <v>82938</v>
      </c>
    </row>
    <row r="25" spans="1:4">
      <c r="A25" s="4" t="s">
        <v>463</v>
      </c>
      <c r="B25" s="5" t="n">
        <v>87617</v>
      </c>
      <c r="D25" s="6" t="n">
        <v>87409</v>
      </c>
    </row>
    <row r="26" spans="1:4">
      <c r="A26" s="3" t="s">
        <v>745</v>
      </c>
    </row>
    <row r="27" spans="1:4">
      <c r="A27" s="4" t="s">
        <v>755</v>
      </c>
      <c r="B27" s="6" t="n">
        <v>53205</v>
      </c>
      <c r="C27" s="6" t="n">
        <v>474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69</v>
      </c>
      <c r="D1" s="2" t="s">
        <v>119</v>
      </c>
      <c r="E1" s="2" t="s">
        <v>749</v>
      </c>
    </row>
    <row r="2" spans="1:5">
      <c r="A2" s="3" t="s">
        <v>750</v>
      </c>
    </row>
    <row r="3" spans="1:5">
      <c r="A3" s="4" t="s">
        <v>751</v>
      </c>
      <c r="B3" s="6" t="n">
        <v>297620</v>
      </c>
      <c r="C3" s="6" t="n">
        <v>51604</v>
      </c>
      <c r="D3" s="6" t="n">
        <v>86517</v>
      </c>
      <c r="E3" s="6" t="n">
        <v>57649</v>
      </c>
    </row>
    <row r="4" spans="1:5">
      <c r="A4" s="4" t="s">
        <v>752</v>
      </c>
      <c r="B4" s="5" t="n">
        <v>6300</v>
      </c>
      <c r="C4" s="5" t="n">
        <v>119430</v>
      </c>
      <c r="D4" s="5" t="n">
        <v>0</v>
      </c>
      <c r="E4" s="5" t="n">
        <v>9149</v>
      </c>
    </row>
    <row r="5" spans="1:5">
      <c r="A5" s="4" t="s">
        <v>753</v>
      </c>
      <c r="B5" s="5" t="n">
        <v>303920</v>
      </c>
      <c r="C5" s="5" t="n">
        <v>171034</v>
      </c>
      <c r="D5" s="5" t="n">
        <v>86517</v>
      </c>
      <c r="E5" s="5" t="n">
        <v>66798</v>
      </c>
    </row>
    <row r="6" spans="1:5">
      <c r="A6" s="4" t="s">
        <v>59</v>
      </c>
    </row>
    <row r="7" spans="1:5">
      <c r="A7" s="3" t="s">
        <v>750</v>
      </c>
    </row>
    <row r="8" spans="1:5">
      <c r="A8" s="4" t="s">
        <v>751</v>
      </c>
      <c r="B8" s="5" t="n">
        <v>297620</v>
      </c>
      <c r="C8" s="5" t="n">
        <v>51604</v>
      </c>
      <c r="D8" s="5" t="n">
        <v>86517</v>
      </c>
      <c r="E8" s="5" t="n">
        <v>57649</v>
      </c>
    </row>
    <row r="9" spans="1:5">
      <c r="A9" s="4" t="s">
        <v>752</v>
      </c>
      <c r="B9" s="5" t="n">
        <v>6300</v>
      </c>
      <c r="C9" s="5" t="n">
        <v>119430</v>
      </c>
      <c r="D9" s="5" t="n">
        <v>0</v>
      </c>
      <c r="E9" s="5" t="n">
        <v>9149</v>
      </c>
    </row>
    <row r="10" spans="1:5">
      <c r="A10" s="4" t="s">
        <v>753</v>
      </c>
      <c r="B10" s="6" t="n">
        <v>303920</v>
      </c>
      <c r="C10" s="6" t="n">
        <v>171034</v>
      </c>
      <c r="D10" s="6" t="n">
        <v>86517</v>
      </c>
      <c r="E10" s="6" t="n">
        <v>667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757</v>
      </c>
      <c r="B1" s="2" t="s">
        <v>758</v>
      </c>
      <c r="C1" s="2" t="s">
        <v>759</v>
      </c>
    </row>
    <row r="2" spans="1:3">
      <c r="A2" s="3" t="s">
        <v>760</v>
      </c>
    </row>
    <row r="3" spans="1:3">
      <c r="A3" s="4" t="s">
        <v>761</v>
      </c>
      <c r="B3" s="9" t="n">
        <v>53.2</v>
      </c>
    </row>
    <row r="4" spans="1:3">
      <c r="A4" s="4" t="s">
        <v>762</v>
      </c>
    </row>
    <row r="5" spans="1:3">
      <c r="A5" s="3" t="s">
        <v>760</v>
      </c>
    </row>
    <row r="6" spans="1:3">
      <c r="A6" s="4" t="s">
        <v>763</v>
      </c>
      <c r="C6" s="5" t="n">
        <v>1</v>
      </c>
    </row>
    <row r="7" spans="1:3">
      <c r="A7" s="4" t="s">
        <v>519</v>
      </c>
      <c r="C7" s="5" t="n">
        <v>158</v>
      </c>
    </row>
    <row r="8" spans="1:3">
      <c r="A8" s="4" t="s">
        <v>764</v>
      </c>
      <c r="C8" s="6" t="n">
        <v>186</v>
      </c>
    </row>
    <row r="9" spans="1:3">
      <c r="A9" s="4" t="s">
        <v>425</v>
      </c>
      <c r="C9" s="5" t="n">
        <v>19</v>
      </c>
    </row>
    <row r="10" spans="1:3">
      <c r="A10" s="4" t="s">
        <v>765</v>
      </c>
      <c r="C10" s="10" t="n">
        <v>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66</v>
      </c>
      <c r="B1" s="1" t="s">
        <v>767</v>
      </c>
      <c r="C1" s="2" t="s">
        <v>768</v>
      </c>
    </row>
    <row r="2" spans="1:3">
      <c r="A2" s="4" t="s">
        <v>769</v>
      </c>
    </row>
    <row r="3" spans="1:3">
      <c r="A3" s="4" t="s">
        <v>770</v>
      </c>
      <c r="B3" s="4" t="s">
        <v>771</v>
      </c>
      <c r="C3" s="6" t="n">
        <v>-31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69</v>
      </c>
    </row>
    <row r="2" spans="1:3">
      <c r="A2" s="3" t="s">
        <v>70</v>
      </c>
    </row>
    <row r="3" spans="1:3">
      <c r="A3" s="4" t="s">
        <v>71</v>
      </c>
      <c r="B3" s="6" t="n">
        <v>1315448</v>
      </c>
      <c r="C3" s="6" t="n">
        <v>1160138</v>
      </c>
    </row>
    <row r="4" spans="1:3">
      <c r="A4" s="4" t="s">
        <v>72</v>
      </c>
      <c r="B4" s="5" t="n">
        <v>5770226</v>
      </c>
      <c r="C4" s="5" t="n">
        <v>5207984</v>
      </c>
    </row>
    <row r="5" spans="1:3">
      <c r="A5" s="4" t="s">
        <v>73</v>
      </c>
      <c r="B5" s="5" t="n">
        <v>1892169</v>
      </c>
      <c r="C5" s="5" t="n">
        <v>2058510</v>
      </c>
    </row>
    <row r="6" spans="1:3">
      <c r="A6" s="4" t="s">
        <v>74</v>
      </c>
      <c r="B6" s="5" t="n">
        <v>8977843</v>
      </c>
      <c r="C6" s="5" t="n">
        <v>8426632</v>
      </c>
    </row>
    <row r="7" spans="1:3">
      <c r="A7" s="4" t="s">
        <v>75</v>
      </c>
      <c r="B7" s="5" t="n">
        <v>-1505785</v>
      </c>
      <c r="C7" s="5" t="n">
        <v>-1391368</v>
      </c>
    </row>
    <row r="8" spans="1:3">
      <c r="A8" s="4" t="s">
        <v>76</v>
      </c>
      <c r="B8" s="5" t="n">
        <v>7472058</v>
      </c>
      <c r="C8" s="5" t="n">
        <v>7035264</v>
      </c>
    </row>
    <row r="9" spans="1:3">
      <c r="A9" s="4" t="s">
        <v>77</v>
      </c>
      <c r="B9" s="5" t="n">
        <v>77751</v>
      </c>
    </row>
    <row r="10" spans="1:3">
      <c r="A10" s="4" t="s">
        <v>78</v>
      </c>
      <c r="B10" s="5" t="n">
        <v>297620</v>
      </c>
      <c r="C10" s="5" t="n">
        <v>51604</v>
      </c>
    </row>
    <row r="11" spans="1:3">
      <c r="A11" s="4" t="s">
        <v>79</v>
      </c>
      <c r="B11" s="5" t="n">
        <v>6300</v>
      </c>
      <c r="C11" s="5" t="n">
        <v>119430</v>
      </c>
    </row>
    <row r="12" spans="1:3">
      <c r="A12" s="4" t="s">
        <v>80</v>
      </c>
      <c r="B12" s="5" t="n">
        <v>26188</v>
      </c>
      <c r="C12" s="5" t="n">
        <v>21779</v>
      </c>
    </row>
    <row r="13" spans="1:3">
      <c r="A13" s="4" t="s">
        <v>81</v>
      </c>
      <c r="B13" s="5" t="n">
        <v>34116</v>
      </c>
      <c r="C13" s="5" t="n">
        <v>20176</v>
      </c>
    </row>
    <row r="14" spans="1:3">
      <c r="A14" s="4" t="s">
        <v>82</v>
      </c>
      <c r="B14" s="5" t="n">
        <v>314812</v>
      </c>
      <c r="C14" s="5" t="n">
        <v>267007</v>
      </c>
    </row>
    <row r="15" spans="1:3">
      <c r="A15" s="4" t="s">
        <v>83</v>
      </c>
      <c r="B15" s="5" t="n">
        <v>202063</v>
      </c>
      <c r="C15" s="5" t="n">
        <v>197574</v>
      </c>
    </row>
    <row r="16" spans="1:3">
      <c r="A16" s="4" t="s">
        <v>84</v>
      </c>
      <c r="B16" s="5" t="n">
        <v>83200</v>
      </c>
    </row>
    <row r="17" spans="1:3">
      <c r="A17" s="4" t="s">
        <v>85</v>
      </c>
      <c r="B17" s="5" t="n">
        <v>109707</v>
      </c>
      <c r="C17" s="5" t="n">
        <v>52873</v>
      </c>
    </row>
    <row r="18" spans="1:3">
      <c r="A18" s="4" t="s">
        <v>86</v>
      </c>
      <c r="B18" s="5" t="n">
        <v>8623815</v>
      </c>
      <c r="C18" s="5" t="n">
        <v>7765707</v>
      </c>
    </row>
    <row r="19" spans="1:3">
      <c r="A19" s="3" t="s">
        <v>87</v>
      </c>
    </row>
    <row r="20" spans="1:3">
      <c r="A20" s="4" t="s">
        <v>88</v>
      </c>
      <c r="B20" s="5" t="n">
        <v>259027</v>
      </c>
      <c r="C20" s="5" t="n">
        <v>335531</v>
      </c>
    </row>
    <row r="21" spans="1:3">
      <c r="A21" s="4" t="s">
        <v>89</v>
      </c>
      <c r="B21" s="5" t="n">
        <v>3048209</v>
      </c>
      <c r="C21" s="5" t="n">
        <v>2552070</v>
      </c>
    </row>
    <row r="22" spans="1:3">
      <c r="A22" s="4" t="s">
        <v>90</v>
      </c>
      <c r="B22" s="5" t="n">
        <v>0</v>
      </c>
      <c r="C22" s="5" t="n">
        <v>45000</v>
      </c>
    </row>
    <row r="23" spans="1:3">
      <c r="A23" s="4" t="s">
        <v>91</v>
      </c>
      <c r="B23" s="5" t="n">
        <v>439081</v>
      </c>
      <c r="C23" s="5" t="n">
        <v>374415</v>
      </c>
    </row>
    <row r="24" spans="1:3">
      <c r="A24" s="4" t="s">
        <v>92</v>
      </c>
      <c r="B24" s="5" t="n">
        <v>87617</v>
      </c>
    </row>
    <row r="25" spans="1:3">
      <c r="A25" s="4" t="s">
        <v>242</v>
      </c>
      <c r="B25" s="5" t="n">
        <v>53205</v>
      </c>
      <c r="C25" s="5" t="n">
        <v>47559</v>
      </c>
    </row>
    <row r="26" spans="1:3">
      <c r="A26" s="4" t="s">
        <v>94</v>
      </c>
      <c r="B26" s="5" t="n">
        <v>134828</v>
      </c>
      <c r="C26" s="5" t="n">
        <v>149646</v>
      </c>
    </row>
    <row r="27" spans="1:3">
      <c r="A27" s="4" t="s">
        <v>95</v>
      </c>
      <c r="B27" s="5" t="n">
        <v>57428</v>
      </c>
      <c r="C27" s="5" t="n">
        <v>60225</v>
      </c>
    </row>
    <row r="28" spans="1:3">
      <c r="A28" s="4" t="s">
        <v>96</v>
      </c>
      <c r="B28" s="5" t="n">
        <v>4911</v>
      </c>
      <c r="C28" s="5" t="n">
        <v>0</v>
      </c>
    </row>
    <row r="29" spans="1:3">
      <c r="A29" s="4" t="s">
        <v>97</v>
      </c>
      <c r="B29" s="5" t="n">
        <v>4084306</v>
      </c>
      <c r="C29" s="5" t="n">
        <v>3564446</v>
      </c>
    </row>
    <row r="30" spans="1:3">
      <c r="A30" s="4" t="s">
        <v>243</v>
      </c>
      <c r="B30" s="4" t="s">
        <v>99</v>
      </c>
      <c r="C30" s="4" t="s">
        <v>99</v>
      </c>
    </row>
    <row r="31" spans="1:3">
      <c r="A31" s="3" t="s">
        <v>244</v>
      </c>
    </row>
    <row r="32" spans="1:3">
      <c r="A32" s="4" t="s">
        <v>110</v>
      </c>
      <c r="B32" s="5" t="n">
        <v>8623815</v>
      </c>
      <c r="C32" s="5" t="n">
        <v>7765707</v>
      </c>
    </row>
    <row r="33" spans="1:3">
      <c r="A33" s="4" t="s">
        <v>59</v>
      </c>
    </row>
    <row r="34" spans="1:3">
      <c r="A34" s="3" t="s">
        <v>70</v>
      </c>
    </row>
    <row r="35" spans="1:3">
      <c r="A35" s="4" t="s">
        <v>71</v>
      </c>
      <c r="B35" s="5" t="n">
        <v>1315448</v>
      </c>
      <c r="C35" s="5" t="n">
        <v>1160138</v>
      </c>
    </row>
    <row r="36" spans="1:3">
      <c r="A36" s="4" t="s">
        <v>72</v>
      </c>
      <c r="B36" s="5" t="n">
        <v>5770226</v>
      </c>
      <c r="C36" s="5" t="n">
        <v>5207984</v>
      </c>
    </row>
    <row r="37" spans="1:3">
      <c r="A37" s="4" t="s">
        <v>73</v>
      </c>
      <c r="B37" s="5" t="n">
        <v>1892169</v>
      </c>
      <c r="C37" s="5" t="n">
        <v>2058510</v>
      </c>
    </row>
    <row r="38" spans="1:3">
      <c r="A38" s="4" t="s">
        <v>74</v>
      </c>
      <c r="B38" s="5" t="n">
        <v>8977843</v>
      </c>
      <c r="C38" s="5" t="n">
        <v>8426632</v>
      </c>
    </row>
    <row r="39" spans="1:3">
      <c r="A39" s="4" t="s">
        <v>75</v>
      </c>
      <c r="B39" s="5" t="n">
        <v>-1505785</v>
      </c>
      <c r="C39" s="5" t="n">
        <v>-1391368</v>
      </c>
    </row>
    <row r="40" spans="1:3">
      <c r="A40" s="4" t="s">
        <v>76</v>
      </c>
      <c r="B40" s="5" t="n">
        <v>7472058</v>
      </c>
      <c r="C40" s="5" t="n">
        <v>7035264</v>
      </c>
    </row>
    <row r="41" spans="1:3">
      <c r="A41" s="4" t="s">
        <v>77</v>
      </c>
      <c r="B41" s="5" t="n">
        <v>77751</v>
      </c>
    </row>
    <row r="42" spans="1:3">
      <c r="A42" s="4" t="s">
        <v>78</v>
      </c>
      <c r="B42" s="5" t="n">
        <v>297620</v>
      </c>
      <c r="C42" s="5" t="n">
        <v>51604</v>
      </c>
    </row>
    <row r="43" spans="1:3">
      <c r="A43" s="4" t="s">
        <v>79</v>
      </c>
      <c r="B43" s="5" t="n">
        <v>6300</v>
      </c>
      <c r="C43" s="5" t="n">
        <v>119430</v>
      </c>
    </row>
    <row r="44" spans="1:3">
      <c r="A44" s="4" t="s">
        <v>80</v>
      </c>
      <c r="B44" s="5" t="n">
        <v>26188</v>
      </c>
      <c r="C44" s="5" t="n">
        <v>21779</v>
      </c>
    </row>
    <row r="45" spans="1:3">
      <c r="A45" s="4" t="s">
        <v>81</v>
      </c>
      <c r="B45" s="5" t="n">
        <v>34116</v>
      </c>
      <c r="C45" s="5" t="n">
        <v>20176</v>
      </c>
    </row>
    <row r="46" spans="1:3">
      <c r="A46" s="4" t="s">
        <v>82</v>
      </c>
      <c r="B46" s="5" t="n">
        <v>314812</v>
      </c>
      <c r="C46" s="5" t="n">
        <v>267007</v>
      </c>
    </row>
    <row r="47" spans="1:3">
      <c r="A47" s="4" t="s">
        <v>83</v>
      </c>
      <c r="B47" s="5" t="n">
        <v>202063</v>
      </c>
      <c r="C47" s="5" t="n">
        <v>197574</v>
      </c>
    </row>
    <row r="48" spans="1:3">
      <c r="A48" s="4" t="s">
        <v>84</v>
      </c>
      <c r="B48" s="5" t="n">
        <v>83200</v>
      </c>
    </row>
    <row r="49" spans="1:3">
      <c r="A49" s="4" t="s">
        <v>85</v>
      </c>
      <c r="B49" s="5" t="n">
        <v>109707</v>
      </c>
      <c r="C49" s="5" t="n">
        <v>52873</v>
      </c>
    </row>
    <row r="50" spans="1:3">
      <c r="A50" s="4" t="s">
        <v>86</v>
      </c>
      <c r="B50" s="5" t="n">
        <v>8623815</v>
      </c>
      <c r="C50" s="5" t="n">
        <v>7765707</v>
      </c>
    </row>
    <row r="51" spans="1:3">
      <c r="A51" s="3" t="s">
        <v>87</v>
      </c>
    </row>
    <row r="52" spans="1:3">
      <c r="A52" s="4" t="s">
        <v>88</v>
      </c>
      <c r="B52" s="5" t="n">
        <v>259027</v>
      </c>
      <c r="C52" s="5" t="n">
        <v>335531</v>
      </c>
    </row>
    <row r="53" spans="1:3">
      <c r="A53" s="4" t="s">
        <v>89</v>
      </c>
      <c r="B53" s="5" t="n">
        <v>3048209</v>
      </c>
      <c r="C53" s="5" t="n">
        <v>2552070</v>
      </c>
    </row>
    <row r="54" spans="1:3">
      <c r="A54" s="4" t="s">
        <v>90</v>
      </c>
      <c r="B54" s="5" t="n">
        <v>0</v>
      </c>
      <c r="C54" s="5" t="n">
        <v>45000</v>
      </c>
    </row>
    <row r="55" spans="1:3">
      <c r="A55" s="4" t="s">
        <v>91</v>
      </c>
      <c r="B55" s="5" t="n">
        <v>439081</v>
      </c>
      <c r="C55" s="5" t="n">
        <v>374415</v>
      </c>
    </row>
    <row r="56" spans="1:3">
      <c r="A56" s="4" t="s">
        <v>92</v>
      </c>
      <c r="B56" s="5" t="n">
        <v>87617</v>
      </c>
    </row>
    <row r="57" spans="1:3">
      <c r="A57" s="4" t="s">
        <v>242</v>
      </c>
      <c r="B57" s="5" t="n">
        <v>53205</v>
      </c>
      <c r="C57" s="5" t="n">
        <v>47559</v>
      </c>
    </row>
    <row r="58" spans="1:3">
      <c r="A58" s="4" t="s">
        <v>94</v>
      </c>
      <c r="B58" s="5" t="n">
        <v>134828</v>
      </c>
      <c r="C58" s="5" t="n">
        <v>149646</v>
      </c>
    </row>
    <row r="59" spans="1:3">
      <c r="A59" s="4" t="s">
        <v>95</v>
      </c>
      <c r="B59" s="5" t="n">
        <v>57428</v>
      </c>
      <c r="C59" s="5" t="n">
        <v>60225</v>
      </c>
    </row>
    <row r="60" spans="1:3">
      <c r="A60" s="4" t="s">
        <v>96</v>
      </c>
      <c r="B60" s="5" t="n">
        <v>4911</v>
      </c>
      <c r="C60" s="5" t="n">
        <v>0</v>
      </c>
    </row>
    <row r="61" spans="1:3">
      <c r="A61" s="4" t="s">
        <v>97</v>
      </c>
      <c r="B61" s="5" t="n">
        <v>4084306</v>
      </c>
      <c r="C61" s="5" t="n">
        <v>3564446</v>
      </c>
    </row>
    <row r="62" spans="1:3">
      <c r="A62" s="4" t="s">
        <v>243</v>
      </c>
      <c r="B62" s="4" t="s">
        <v>99</v>
      </c>
      <c r="C62" s="4" t="s">
        <v>99</v>
      </c>
    </row>
    <row r="63" spans="1:3">
      <c r="A63" s="3" t="s">
        <v>244</v>
      </c>
    </row>
    <row r="64" spans="1:3">
      <c r="A64" s="4" t="s">
        <v>245</v>
      </c>
      <c r="B64" s="5" t="n">
        <v>4340476</v>
      </c>
      <c r="C64" s="5" t="n">
        <v>4003700</v>
      </c>
    </row>
    <row r="65" spans="1:3">
      <c r="A65" s="4" t="s">
        <v>246</v>
      </c>
      <c r="B65" s="5" t="n">
        <v>199033</v>
      </c>
      <c r="C65" s="5" t="n">
        <v>197561</v>
      </c>
    </row>
    <row r="66" spans="1:3">
      <c r="A66" s="4" t="s">
        <v>247</v>
      </c>
      <c r="B66" s="5" t="n">
        <v>4539509</v>
      </c>
      <c r="C66" s="5" t="n">
        <v>4201261</v>
      </c>
    </row>
    <row r="67" spans="1:3">
      <c r="A67" s="4" t="s">
        <v>110</v>
      </c>
      <c r="B67" s="6" t="n">
        <v>8623815</v>
      </c>
      <c r="C67" s="6" t="n">
        <v>77657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69</v>
      </c>
    </row>
    <row r="2" spans="1:3">
      <c r="A2" s="4" t="s">
        <v>249</v>
      </c>
      <c r="B2" s="5" t="n">
        <v>106011916</v>
      </c>
      <c r="C2" s="5" t="n">
        <v>100746988</v>
      </c>
    </row>
    <row r="3" spans="1:3">
      <c r="A3" s="4" t="s">
        <v>250</v>
      </c>
      <c r="B3" s="5" t="n">
        <v>106011916</v>
      </c>
      <c r="C3" s="5" t="n">
        <v>100746988</v>
      </c>
    </row>
    <row r="4" spans="1:3">
      <c r="A4" s="4" t="s">
        <v>251</v>
      </c>
      <c r="B4" s="5" t="n">
        <v>2023287</v>
      </c>
      <c r="C4" s="5" t="n">
        <v>2025287</v>
      </c>
    </row>
    <row r="5" spans="1:3">
      <c r="A5" s="4" t="s">
        <v>252</v>
      </c>
      <c r="B5" s="5" t="n">
        <v>2023287</v>
      </c>
      <c r="C5" s="5" t="n">
        <v>20252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19:22Z</dcterms:created>
  <dcterms:modified xmlns:dcterms="http://purl.org/dc/terms/" xmlns:xsi="http://www.w3.org/2001/XMLSchema-instance" xsi:type="dcterms:W3CDTF">2019-10-24T19:19:22Z</dcterms:modified>
</cp:coreProperties>
</file>